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LEASES"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PREPAID EXPENSES AND OTHER CURR" sheetId="16" state="visible" r:id="rId16"/>
    <sheet xmlns:r="http://schemas.openxmlformats.org/officeDocument/2006/relationships" name="FIXED ASSETS" sheetId="17" state="visible" r:id="rId17"/>
    <sheet xmlns:r="http://schemas.openxmlformats.org/officeDocument/2006/relationships" name="OTHER ASSETS" sheetId="18" state="visible" r:id="rId18"/>
    <sheet xmlns:r="http://schemas.openxmlformats.org/officeDocument/2006/relationships" name="ACCOUNTS PAYABLE AND ACCRUED EX" sheetId="19" state="visible" r:id="rId19"/>
    <sheet xmlns:r="http://schemas.openxmlformats.org/officeDocument/2006/relationships" name="OTHER CURRENT LIABILITIES" sheetId="20" state="visible" r:id="rId20"/>
    <sheet xmlns:r="http://schemas.openxmlformats.org/officeDocument/2006/relationships" name="CREDIT ARRANGEMENTS AND DEBT OB" sheetId="21" state="visible" r:id="rId21"/>
    <sheet xmlns:r="http://schemas.openxmlformats.org/officeDocument/2006/relationships" name="INCOME TAXES" sheetId="22" state="visible" r:id="rId22"/>
    <sheet xmlns:r="http://schemas.openxmlformats.org/officeDocument/2006/relationships" name="FAIR VALUE MEASUREMENTS" sheetId="23" state="visible" r:id="rId23"/>
    <sheet xmlns:r="http://schemas.openxmlformats.org/officeDocument/2006/relationships" name="STOCKHOLDERS_ EQUITY AND STOCK-" sheetId="24" state="visible" r:id="rId24"/>
    <sheet xmlns:r="http://schemas.openxmlformats.org/officeDocument/2006/relationships" name="EARNINGS PER SHARE" sheetId="25" state="visible" r:id="rId25"/>
    <sheet xmlns:r="http://schemas.openxmlformats.org/officeDocument/2006/relationships" name="ACCUMULATED OTHER COMPREHENSIVE" sheetId="26" state="visible" r:id="rId26"/>
    <sheet xmlns:r="http://schemas.openxmlformats.org/officeDocument/2006/relationships" name="SEGMENT AND GEOGRAPHIC INFORMAT" sheetId="27" state="visible" r:id="rId27"/>
    <sheet xmlns:r="http://schemas.openxmlformats.org/officeDocument/2006/relationships" name="EMPLOYEE BENEFIT PLANS" sheetId="28" state="visible" r:id="rId28"/>
    <sheet xmlns:r="http://schemas.openxmlformats.org/officeDocument/2006/relationships" name="COMMITMENTS AND CONTINGENCIE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RECOGNITION (Tables)" sheetId="32" state="visible" r:id="rId32"/>
    <sheet xmlns:r="http://schemas.openxmlformats.org/officeDocument/2006/relationships" name="LEASES (Tables)" sheetId="33" state="visible" r:id="rId33"/>
    <sheet xmlns:r="http://schemas.openxmlformats.org/officeDocument/2006/relationships" name="ACQUISITIONS (Tables)" sheetId="34" state="visible" r:id="rId34"/>
    <sheet xmlns:r="http://schemas.openxmlformats.org/officeDocument/2006/relationships" name="GOODWILL AND INTANGIBLE ASSETS " sheetId="35" state="visible" r:id="rId35"/>
    <sheet xmlns:r="http://schemas.openxmlformats.org/officeDocument/2006/relationships" name="PREPAID EXPENSES AND OTHER CU_2" sheetId="36" state="visible" r:id="rId36"/>
    <sheet xmlns:r="http://schemas.openxmlformats.org/officeDocument/2006/relationships" name="FIXED ASSETS (Tables)" sheetId="37" state="visible" r:id="rId37"/>
    <sheet xmlns:r="http://schemas.openxmlformats.org/officeDocument/2006/relationships" name="OTHER ASSETS (Tables)" sheetId="38" state="visible" r:id="rId38"/>
    <sheet xmlns:r="http://schemas.openxmlformats.org/officeDocument/2006/relationships" name="ACCOUNTS PAYABLE AND ACCRUED _2" sheetId="39" state="visible" r:id="rId39"/>
    <sheet xmlns:r="http://schemas.openxmlformats.org/officeDocument/2006/relationships" name="OTHER CURRENT LIABILITIES (Tabl" sheetId="40" state="visible" r:id="rId40"/>
    <sheet xmlns:r="http://schemas.openxmlformats.org/officeDocument/2006/relationships" name="CREDIT ARRANGEMENTS AND DEBT _2" sheetId="41" state="visible" r:id="rId41"/>
    <sheet xmlns:r="http://schemas.openxmlformats.org/officeDocument/2006/relationships" name="INCOME TAXES (Tables)" sheetId="42" state="visible" r:id="rId42"/>
    <sheet xmlns:r="http://schemas.openxmlformats.org/officeDocument/2006/relationships" name="FAIR VALUE MEASUREMENTS (Tables" sheetId="43" state="visible" r:id="rId43"/>
    <sheet xmlns:r="http://schemas.openxmlformats.org/officeDocument/2006/relationships" name="STOCKHOLDERS_ EQUITY AND STOC_2" sheetId="44" state="visible" r:id="rId44"/>
    <sheet xmlns:r="http://schemas.openxmlformats.org/officeDocument/2006/relationships" name="EARNINGS PER SHARE (Tables)" sheetId="45" state="visible" r:id="rId45"/>
    <sheet xmlns:r="http://schemas.openxmlformats.org/officeDocument/2006/relationships" name="ACCUMULATED OTHER COMPREHENSI_2" sheetId="46" state="visible" r:id="rId46"/>
    <sheet xmlns:r="http://schemas.openxmlformats.org/officeDocument/2006/relationships" name="SEGMENT AND GEOGRAPHIC INFORM_2" sheetId="47" state="visible" r:id="rId47"/>
    <sheet xmlns:r="http://schemas.openxmlformats.org/officeDocument/2006/relationships" name="ORGANIZATION (Detail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REVENUE RECOGNITION - Disaggreg" sheetId="51" state="visible" r:id="rId51"/>
    <sheet xmlns:r="http://schemas.openxmlformats.org/officeDocument/2006/relationships" name="REVENUE RECOGNITION - Additiona" sheetId="52" state="visible" r:id="rId52"/>
    <sheet xmlns:r="http://schemas.openxmlformats.org/officeDocument/2006/relationships" name="LEASES - Components of Lease Ex" sheetId="53" state="visible" r:id="rId53"/>
    <sheet xmlns:r="http://schemas.openxmlformats.org/officeDocument/2006/relationships" name="LEASES - Additional Information" sheetId="54" state="visible" r:id="rId54"/>
    <sheet xmlns:r="http://schemas.openxmlformats.org/officeDocument/2006/relationships" name="LEASES - Weighted Average Remai" sheetId="55" state="visible" r:id="rId55"/>
    <sheet xmlns:r="http://schemas.openxmlformats.org/officeDocument/2006/relationships" name="LEASES - Maturities of Lease Li" sheetId="56" state="visible" r:id="rId56"/>
    <sheet xmlns:r="http://schemas.openxmlformats.org/officeDocument/2006/relationships" name="ACQUISITIONS (Details)" sheetId="57" state="visible" r:id="rId57"/>
    <sheet xmlns:r="http://schemas.openxmlformats.org/officeDocument/2006/relationships" name="ACQUISITIONS - Assets Acquired " sheetId="58" state="visible" r:id="rId58"/>
    <sheet xmlns:r="http://schemas.openxmlformats.org/officeDocument/2006/relationships" name="Acquisitions - Pro Forma (Detai"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PREPAID EXPENSES AND OTHER CU_3" sheetId="64" state="visible" r:id="rId64"/>
    <sheet xmlns:r="http://schemas.openxmlformats.org/officeDocument/2006/relationships" name="FIXED ASSETS - Summary of Fixed" sheetId="65" state="visible" r:id="rId65"/>
    <sheet xmlns:r="http://schemas.openxmlformats.org/officeDocument/2006/relationships" name="FIXED ASSETS - Additional Infor" sheetId="66" state="visible" r:id="rId66"/>
    <sheet xmlns:r="http://schemas.openxmlformats.org/officeDocument/2006/relationships" name="OTHER ASSETS (Details)" sheetId="67" state="visible" r:id="rId67"/>
    <sheet xmlns:r="http://schemas.openxmlformats.org/officeDocument/2006/relationships" name="ACCOUNTS PAYABLE AND ACCRUED _3" sheetId="68" state="visible" r:id="rId68"/>
    <sheet xmlns:r="http://schemas.openxmlformats.org/officeDocument/2006/relationships" name="OTHER CURRENT LIABILITIES - Sum" sheetId="69" state="visible" r:id="rId69"/>
    <sheet xmlns:r="http://schemas.openxmlformats.org/officeDocument/2006/relationships" name="OTHER CURRENT LIABILITIES - Nar" sheetId="70" state="visible" r:id="rId70"/>
    <sheet xmlns:r="http://schemas.openxmlformats.org/officeDocument/2006/relationships" name="CREDIT ARRANGEMENTS AND DEBT _3" sheetId="71" state="visible" r:id="rId71"/>
    <sheet xmlns:r="http://schemas.openxmlformats.org/officeDocument/2006/relationships" name="CREDIT ARRANGEMENTS AND DEBT _4" sheetId="72" state="visible" r:id="rId72"/>
    <sheet xmlns:r="http://schemas.openxmlformats.org/officeDocument/2006/relationships" name="CREDIT ARRANGEMENTS AND DEBT _5" sheetId="73" state="visible" r:id="rId73"/>
    <sheet xmlns:r="http://schemas.openxmlformats.org/officeDocument/2006/relationships" name="CREDIT ARRANGEMENTS AND DEBT _6" sheetId="74" state="visible" r:id="rId74"/>
    <sheet xmlns:r="http://schemas.openxmlformats.org/officeDocument/2006/relationships" name="CREDIT ARRANGEMENTS AND DEBT _7" sheetId="75" state="visible" r:id="rId75"/>
    <sheet xmlns:r="http://schemas.openxmlformats.org/officeDocument/2006/relationships" name="CREDIT ARRANGEMENTS AND DEBT _8" sheetId="76" state="visible" r:id="rId76"/>
    <sheet xmlns:r="http://schemas.openxmlformats.org/officeDocument/2006/relationships" name="INCOME TAXES - Income (Loss) Be" sheetId="77" state="visible" r:id="rId77"/>
    <sheet xmlns:r="http://schemas.openxmlformats.org/officeDocument/2006/relationships" name="INCOME TAXES - Income Tax Expen" sheetId="78" state="visible" r:id="rId78"/>
    <sheet xmlns:r="http://schemas.openxmlformats.org/officeDocument/2006/relationships" name="INCOME TAXES - Additional Infor" sheetId="79" state="visible" r:id="rId79"/>
    <sheet xmlns:r="http://schemas.openxmlformats.org/officeDocument/2006/relationships" name="INCOME TAXES - Reconciliation o" sheetId="80" state="visible" r:id="rId80"/>
    <sheet xmlns:r="http://schemas.openxmlformats.org/officeDocument/2006/relationships" name="INCOME TAXES - Components of Ne" sheetId="81" state="visible" r:id="rId81"/>
    <sheet xmlns:r="http://schemas.openxmlformats.org/officeDocument/2006/relationships" name="INCOME TAXES - Reconciliation_2" sheetId="82" state="visible" r:id="rId82"/>
    <sheet xmlns:r="http://schemas.openxmlformats.org/officeDocument/2006/relationships" name="FAIR VALUE MEASUREMENTS - Addit" sheetId="83" state="visible" r:id="rId83"/>
    <sheet xmlns:r="http://schemas.openxmlformats.org/officeDocument/2006/relationships" name="FAIR VALUE MEASUREMENTS - Roll " sheetId="84" state="visible" r:id="rId84"/>
    <sheet xmlns:r="http://schemas.openxmlformats.org/officeDocument/2006/relationships" name="STOCKHOLDERS_ EQUITY AND STOC_3" sheetId="85" state="visible" r:id="rId85"/>
    <sheet xmlns:r="http://schemas.openxmlformats.org/officeDocument/2006/relationships" name="STOCKHOLDERS_ EQUITY AND STOC_4" sheetId="86" state="visible" r:id="rId86"/>
    <sheet xmlns:r="http://schemas.openxmlformats.org/officeDocument/2006/relationships" name="STOCKHOLDERS_ EQUITY AND STOC_5" sheetId="87" state="visible" r:id="rId87"/>
    <sheet xmlns:r="http://schemas.openxmlformats.org/officeDocument/2006/relationships" name="STOCKHOLDERS_ EQUITY AND STOC_6" sheetId="88" state="visible" r:id="rId88"/>
    <sheet xmlns:r="http://schemas.openxmlformats.org/officeDocument/2006/relationships" name="STOCKHOLDERS_ EQUITY AND STOC_7" sheetId="89" state="visible" r:id="rId89"/>
    <sheet xmlns:r="http://schemas.openxmlformats.org/officeDocument/2006/relationships" name="STOCKHOLDERS_ EQUITY AND STOC_8" sheetId="90" state="visible" r:id="rId90"/>
    <sheet xmlns:r="http://schemas.openxmlformats.org/officeDocument/2006/relationships" name="STOCKHOLDERS_ EQUITY AND STOC_9" sheetId="91" state="visible" r:id="rId91"/>
    <sheet xmlns:r="http://schemas.openxmlformats.org/officeDocument/2006/relationships" name="STOCKHOLDERS_ EQUITY AND STO_10" sheetId="92" state="visible" r:id="rId92"/>
    <sheet xmlns:r="http://schemas.openxmlformats.org/officeDocument/2006/relationships" name="EARNINGS PER SHARE - Computatio" sheetId="93" state="visible" r:id="rId93"/>
    <sheet xmlns:r="http://schemas.openxmlformats.org/officeDocument/2006/relationships" name="EARNINGS PER SHARE - Computat_2" sheetId="94" state="visible" r:id="rId94"/>
    <sheet xmlns:r="http://schemas.openxmlformats.org/officeDocument/2006/relationships" name="EARNINGS PER SHARE - Additional" sheetId="95" state="visible" r:id="rId95"/>
    <sheet xmlns:r="http://schemas.openxmlformats.org/officeDocument/2006/relationships" name="ACCUMULATED OTHER COMPREHENSI_3" sheetId="96" state="visible" r:id="rId96"/>
    <sheet xmlns:r="http://schemas.openxmlformats.org/officeDocument/2006/relationships" name="SEGMENT AND GEOGRAPHIC INFORM_3" sheetId="97" state="visible" r:id="rId97"/>
    <sheet xmlns:r="http://schemas.openxmlformats.org/officeDocument/2006/relationships" name="SEGMENT AND GEOGRAPHIC INFORM_4" sheetId="98" state="visible" r:id="rId98"/>
    <sheet xmlns:r="http://schemas.openxmlformats.org/officeDocument/2006/relationships" name="SEGMENT AND GEOGRAPHIC INFORM_5" sheetId="99" state="visible" r:id="rId99"/>
    <sheet xmlns:r="http://schemas.openxmlformats.org/officeDocument/2006/relationships" name="EMPLOYEE BENEFIT PLANS (Details" sheetId="100" state="visible" r:id="rId100"/>
    <sheet xmlns:r="http://schemas.openxmlformats.org/officeDocument/2006/relationships" name="COMMITMENTS AND CONTINGENCIES (" sheetId="101" state="visible" r:id="rId10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15,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780</t>
        </is>
      </c>
      <c r="C9" s="4" t="inlineStr">
        <is>
          <t xml:space="preserve"> </t>
        </is>
      </c>
      <c r="D9" s="4" t="inlineStr">
        <is>
          <t xml:space="preserve"> </t>
        </is>
      </c>
    </row>
    <row r="10">
      <c r="A10" s="4" t="inlineStr">
        <is>
          <t>Entity registrant name</t>
        </is>
      </c>
      <c r="B10" s="4" t="inlineStr">
        <is>
          <t>BRIGHT HORIZONS FAMILY SOLUTION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0-0188269</t>
        </is>
      </c>
      <c r="C12" s="4" t="inlineStr">
        <is>
          <t xml:space="preserve"> </t>
        </is>
      </c>
      <c r="D12" s="4" t="inlineStr">
        <is>
          <t xml:space="preserve"> </t>
        </is>
      </c>
    </row>
    <row r="13">
      <c r="A13" s="4" t="inlineStr">
        <is>
          <t>Entity Address, Address Line One</t>
        </is>
      </c>
      <c r="B13" s="4" t="inlineStr">
        <is>
          <t>2 Wells Avenue</t>
        </is>
      </c>
      <c r="C13" s="4" t="inlineStr">
        <is>
          <t xml:space="preserve"> </t>
        </is>
      </c>
      <c r="D13" s="4" t="inlineStr">
        <is>
          <t xml:space="preserve"> </t>
        </is>
      </c>
    </row>
    <row r="14">
      <c r="A14" s="4" t="inlineStr">
        <is>
          <t>Entity Address, City or Town</t>
        </is>
      </c>
      <c r="B14" s="4" t="inlineStr">
        <is>
          <t>Newton,</t>
        </is>
      </c>
      <c r="C14" s="4" t="inlineStr">
        <is>
          <t xml:space="preserve"> </t>
        </is>
      </c>
      <c r="D14" s="4" t="inlineStr">
        <is>
          <t xml:space="preserve"> </t>
        </is>
      </c>
    </row>
    <row r="15">
      <c r="A15" s="4" t="inlineStr">
        <is>
          <t>Entity Address, State or Province</t>
        </is>
      </c>
      <c r="B15" s="4" t="inlineStr">
        <is>
          <t>MA</t>
        </is>
      </c>
      <c r="C15" s="4" t="inlineStr">
        <is>
          <t xml:space="preserve"> </t>
        </is>
      </c>
      <c r="D15" s="4" t="inlineStr">
        <is>
          <t xml:space="preserve"> </t>
        </is>
      </c>
    </row>
    <row r="16">
      <c r="A16" s="4" t="inlineStr">
        <is>
          <t>Entity Address, Postal Zip Code</t>
        </is>
      </c>
      <c r="B16" s="4" t="inlineStr">
        <is>
          <t>02459</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673-8000</t>
        </is>
      </c>
      <c r="C18" s="4" t="inlineStr">
        <is>
          <t xml:space="preserve"> </t>
        </is>
      </c>
      <c r="D18" s="4" t="inlineStr">
        <is>
          <t xml:space="preserve"> </t>
        </is>
      </c>
    </row>
    <row r="19">
      <c r="A19" s="4" t="inlineStr">
        <is>
          <t>Title of 12(b) Security</t>
        </is>
      </c>
      <c r="B19" s="4" t="inlineStr">
        <is>
          <t>Common Stock, $0.001 par value per share</t>
        </is>
      </c>
      <c r="C19" s="4" t="inlineStr">
        <is>
          <t xml:space="preserve"> </t>
        </is>
      </c>
      <c r="D19" s="4" t="inlineStr">
        <is>
          <t xml:space="preserve"> </t>
        </is>
      </c>
    </row>
    <row r="20">
      <c r="A20" s="4" t="inlineStr">
        <is>
          <t>Trading Symbol</t>
        </is>
      </c>
      <c r="B20" s="4" t="inlineStr">
        <is>
          <t>BFAM</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9</v>
      </c>
    </row>
    <row r="32">
      <c r="A32" s="4" t="inlineStr">
        <is>
          <t>Entity common stock, shares outstanding (in shares)</t>
        </is>
      </c>
      <c r="B32" s="4" t="inlineStr">
        <is>
          <t xml:space="preserve"> </t>
        </is>
      </c>
      <c r="C32" s="6" t="n">
        <v>57810249</v>
      </c>
      <c r="D32" s="4" t="inlineStr">
        <is>
          <t xml:space="preserve"> </t>
        </is>
      </c>
    </row>
    <row r="33">
      <c r="A33" s="4" t="inlineStr">
        <is>
          <t>Documents Incorporated by Reference</t>
        </is>
      </c>
      <c r="B33" s="4" t="inlineStr">
        <is>
          <t>Portions of the registrant’s definitive Proxy Statement for the 2023 Annual Meeting of Stockholders to be filed with the Securities and Exchange Commission pursuant to Regulation 14A not later than 120 days after the end of the fiscal year covered by this Annual Report on Form 10-K, are incorporated by reference in Part III, Items 10-14 of this Annual Report on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437578</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Dec. 31, 2022</t>
        </is>
      </c>
    </row>
    <row r="3">
      <c r="A3" s="3" t="inlineStr">
        <is>
          <t>Accounting Policies [Abstract]</t>
        </is>
      </c>
      <c r="B3" s="4" t="inlineStr">
        <is>
          <t xml:space="preserve"> </t>
        </is>
      </c>
    </row>
    <row r="4">
      <c r="A4" s="4" t="inlineStr">
        <is>
          <t>ORGANIZATION</t>
        </is>
      </c>
      <c r="B4" s="4" t="inlineStr">
        <is>
          <t>ORGANIZATION Organization — Bright Horizons Family Solutions Inc. (“Bright Horizons” or the “Company”) provides center-based early education and child care, back-up child and adult/elder care, tuition assistance and student loan repayment program management, educational advisory services, and other support services for employers and families in the United States, the United Kingdom, the Netherlands, Australia, Puerto Rico, and India. The Company provides services designed to help families, employers and their employees better integrate work and family life, primarily under multi-year contracts with employers who offer child care, dependent care, and workforce education services, as part of their employee benefits packages in an effort to support employees across life and career stages and improve employee engagement. Since March 2020, the Company’s global operations have been significantly impacted by the COVID-19 pandemic and the measures undertaken in response thereto. During the early stages of the pandemic, most of the Company’s child care centers were temporarily closed. Nearly all centers have subsequently re-opened. As of December 31, 2022, the Company operated 1,078 early education and child care centers, of which 99% were open. On July 1, 2022, the Company acquired Only About Children (“OAC”), an operator of approximately 75 child care centers in Australia. Refer to Note 5, Acquisitions , for additional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 PLANS (Details) - USD ($)</t>
        </is>
      </c>
      <c r="B1" s="2" t="inlineStr">
        <is>
          <t>12 Months Ended</t>
        </is>
      </c>
    </row>
    <row r="2">
      <c r="B2" s="2" t="inlineStr">
        <is>
          <t>Dec. 31, 2022</t>
        </is>
      </c>
      <c r="C2" s="2" t="inlineStr">
        <is>
          <t>Dec. 31, 2021</t>
        </is>
      </c>
      <c r="D2" s="2" t="inlineStr">
        <is>
          <t>Dec. 31, 2020</t>
        </is>
      </c>
    </row>
    <row r="3">
      <c r="A3" s="3" t="inlineStr">
        <is>
          <t>Defined Benefit Plans and Other Postretirement Benefit Plans [Line Items]</t>
        </is>
      </c>
      <c r="B3" s="4" t="inlineStr">
        <is>
          <t xml:space="preserve"> </t>
        </is>
      </c>
      <c r="C3" s="4" t="inlineStr">
        <is>
          <t xml:space="preserve"> </t>
        </is>
      </c>
      <c r="D3" s="4" t="inlineStr">
        <is>
          <t xml:space="preserve"> </t>
        </is>
      </c>
    </row>
    <row r="4">
      <c r="A4" s="4" t="inlineStr">
        <is>
          <t>Stock-based compensation expense</t>
        </is>
      </c>
      <c r="B4" s="7" t="n">
        <v>28100000</v>
      </c>
      <c r="C4" s="7" t="n">
        <v>23100000</v>
      </c>
      <c r="D4" s="7" t="n">
        <v>21000000</v>
      </c>
    </row>
    <row r="5">
      <c r="A5" s="4" t="inlineStr">
        <is>
          <t>Current investments held to offset NQDC liabilities</t>
        </is>
      </c>
      <c r="B5" s="6" t="n">
        <v>700000</v>
      </c>
      <c r="C5" s="6" t="n">
        <v>1000000</v>
      </c>
      <c r="D5" s="4" t="inlineStr">
        <is>
          <t xml:space="preserve"> </t>
        </is>
      </c>
    </row>
    <row r="6">
      <c r="A6" s="4" t="inlineStr">
        <is>
          <t>Noncurrent investments held to offset NQDC liabilities</t>
        </is>
      </c>
      <c r="B6" s="6" t="n">
        <v>16000000</v>
      </c>
      <c r="C6" s="6" t="n">
        <v>16100000</v>
      </c>
      <c r="D6" s="4" t="inlineStr">
        <is>
          <t xml:space="preserve"> </t>
        </is>
      </c>
    </row>
    <row r="7">
      <c r="A7" s="4" t="inlineStr">
        <is>
          <t>NQDC Plan current liabilities</t>
        </is>
      </c>
      <c r="B7" s="6" t="n">
        <v>700000</v>
      </c>
      <c r="C7" s="6" t="n">
        <v>1000000</v>
      </c>
      <c r="D7" s="4" t="inlineStr">
        <is>
          <t xml:space="preserve"> </t>
        </is>
      </c>
    </row>
    <row r="8">
      <c r="A8" s="4" t="inlineStr">
        <is>
          <t>NQDC Plan noncurrent liabilities</t>
        </is>
      </c>
      <c r="B8" s="6" t="n">
        <v>16100000</v>
      </c>
      <c r="C8" s="6" t="n">
        <v>16200000</v>
      </c>
      <c r="D8" s="4" t="inlineStr">
        <is>
          <t xml:space="preserve"> </t>
        </is>
      </c>
    </row>
    <row r="9">
      <c r="A9" s="4" t="inlineStr">
        <is>
          <t>United Kingdom and Netherlands</t>
        </is>
      </c>
      <c r="B9" s="4" t="inlineStr">
        <is>
          <t xml:space="preserve"> </t>
        </is>
      </c>
      <c r="C9" s="4" t="inlineStr">
        <is>
          <t xml:space="preserve"> </t>
        </is>
      </c>
      <c r="D9" s="4" t="inlineStr">
        <is>
          <t xml:space="preserve"> </t>
        </is>
      </c>
    </row>
    <row r="10">
      <c r="A10" s="3" t="inlineStr">
        <is>
          <t>Defined Benefit Plans and Other Postretirement Benefit Plans [Line Items]</t>
        </is>
      </c>
      <c r="B10" s="4" t="inlineStr">
        <is>
          <t xml:space="preserve"> </t>
        </is>
      </c>
      <c r="C10" s="4" t="inlineStr">
        <is>
          <t xml:space="preserve"> </t>
        </is>
      </c>
      <c r="D10" s="4" t="inlineStr">
        <is>
          <t xml:space="preserve"> </t>
        </is>
      </c>
    </row>
    <row r="11">
      <c r="A11" s="4" t="inlineStr">
        <is>
          <t>Stock-based compensation expense</t>
        </is>
      </c>
      <c r="B11" s="7" t="n">
        <v>13000000</v>
      </c>
      <c r="C11" s="6" t="n">
        <v>10200000</v>
      </c>
      <c r="D11" s="6" t="n">
        <v>9300000</v>
      </c>
    </row>
    <row r="12">
      <c r="A12" s="4" t="inlineStr">
        <is>
          <t>401(k) Retirement Savings Plan</t>
        </is>
      </c>
      <c r="B12" s="4" t="inlineStr">
        <is>
          <t xml:space="preserve"> </t>
        </is>
      </c>
      <c r="C12" s="4" t="inlineStr">
        <is>
          <t xml:space="preserve"> </t>
        </is>
      </c>
      <c r="D12" s="4" t="inlineStr">
        <is>
          <t xml:space="preserve"> </t>
        </is>
      </c>
    </row>
    <row r="13">
      <c r="A13" s="3" t="inlineStr">
        <is>
          <t>Defined Benefit Plans and Other Postretirement Benefit Plans [Line Items]</t>
        </is>
      </c>
      <c r="B13" s="4" t="inlineStr">
        <is>
          <t xml:space="preserve"> </t>
        </is>
      </c>
      <c r="C13" s="4" t="inlineStr">
        <is>
          <t xml:space="preserve"> </t>
        </is>
      </c>
      <c r="D13" s="4" t="inlineStr">
        <is>
          <t xml:space="preserve"> </t>
        </is>
      </c>
    </row>
    <row r="14">
      <c r="A14" s="4" t="inlineStr">
        <is>
          <t>Retirement savings plan, age to be eligible</t>
        </is>
      </c>
      <c r="B14" s="4" t="inlineStr">
        <is>
          <t>20 years</t>
        </is>
      </c>
      <c r="C14" s="4" t="inlineStr">
        <is>
          <t xml:space="preserve"> </t>
        </is>
      </c>
      <c r="D14" s="4" t="inlineStr">
        <is>
          <t xml:space="preserve"> </t>
        </is>
      </c>
    </row>
    <row r="15">
      <c r="A15" s="4" t="inlineStr">
        <is>
          <t>Retirement plan funding (percentage)</t>
        </is>
      </c>
      <c r="B15" s="10" t="n">
        <v>0.75</v>
      </c>
      <c r="C15" s="4" t="inlineStr">
        <is>
          <t xml:space="preserve"> </t>
        </is>
      </c>
      <c r="D15" s="4" t="inlineStr">
        <is>
          <t xml:space="preserve"> </t>
        </is>
      </c>
    </row>
    <row r="16">
      <c r="A16" s="4" t="inlineStr">
        <is>
          <t>Retirement plan employer matching contribution (percentage)</t>
        </is>
      </c>
      <c r="B16" s="10" t="n">
        <v>0.25</v>
      </c>
      <c r="C16" s="4" t="inlineStr">
        <is>
          <t xml:space="preserve"> </t>
        </is>
      </c>
      <c r="D16" s="4" t="inlineStr">
        <is>
          <t xml:space="preserve"> </t>
        </is>
      </c>
    </row>
    <row r="17">
      <c r="A17" s="4" t="inlineStr">
        <is>
          <t>Retirement plan maximum annual contribution per employee (percentage)</t>
        </is>
      </c>
      <c r="B17" s="10" t="n">
        <v>0.08</v>
      </c>
      <c r="C17" s="4" t="inlineStr">
        <is>
          <t xml:space="preserve"> </t>
        </is>
      </c>
      <c r="D17" s="4" t="inlineStr">
        <is>
          <t xml:space="preserve"> </t>
        </is>
      </c>
    </row>
    <row r="18">
      <c r="A18" s="4" t="inlineStr">
        <is>
          <t>Retirement plan Company contributions and administrative expenses</t>
        </is>
      </c>
      <c r="B18" s="7" t="n">
        <v>4500000</v>
      </c>
      <c r="C18" s="7" t="n">
        <v>4100000</v>
      </c>
      <c r="D18" s="7" t="n">
        <v>3400000</v>
      </c>
    </row>
    <row r="19">
      <c r="A19" s="4" t="inlineStr">
        <is>
          <t>401(k) Retirement Savings Plan | Minimum</t>
        </is>
      </c>
      <c r="B19" s="4" t="inlineStr">
        <is>
          <t xml:space="preserve"> </t>
        </is>
      </c>
      <c r="C19" s="4" t="inlineStr">
        <is>
          <t xml:space="preserve"> </t>
        </is>
      </c>
      <c r="D19" s="4" t="inlineStr">
        <is>
          <t xml:space="preserve"> </t>
        </is>
      </c>
    </row>
    <row r="20">
      <c r="A20" s="3" t="inlineStr">
        <is>
          <t>Defined Benefit Plans and Other Postretirement Benefit Plans [Line Items]</t>
        </is>
      </c>
      <c r="B20" s="4" t="inlineStr">
        <is>
          <t xml:space="preserve"> </t>
        </is>
      </c>
      <c r="C20" s="4" t="inlineStr">
        <is>
          <t xml:space="preserve"> </t>
        </is>
      </c>
      <c r="D20" s="4" t="inlineStr">
        <is>
          <t xml:space="preserve"> </t>
        </is>
      </c>
    </row>
    <row r="21">
      <c r="A21" s="4" t="inlineStr">
        <is>
          <t>Retirement savings plan, eligibility period</t>
        </is>
      </c>
      <c r="B21" s="4" t="inlineStr">
        <is>
          <t>60 days</t>
        </is>
      </c>
      <c r="C21" s="4" t="inlineStr">
        <is>
          <t xml:space="preserve"> </t>
        </is>
      </c>
      <c r="D21" s="4" t="inlineStr">
        <is>
          <t xml:space="preserve"> </t>
        </is>
      </c>
    </row>
    <row r="22">
      <c r="A22" s="4" t="inlineStr">
        <is>
          <t>Nonqualified Deferred Compensation Plan</t>
        </is>
      </c>
      <c r="B22" s="4" t="inlineStr">
        <is>
          <t xml:space="preserve"> </t>
        </is>
      </c>
      <c r="C22" s="4" t="inlineStr">
        <is>
          <t xml:space="preserve"> </t>
        </is>
      </c>
      <c r="D22" s="4" t="inlineStr">
        <is>
          <t xml:space="preserve"> </t>
        </is>
      </c>
    </row>
    <row r="23">
      <c r="A23" s="3" t="inlineStr">
        <is>
          <t>Defined Benefit Plans and Other Postretirement Benefit Plans [Line Items]</t>
        </is>
      </c>
      <c r="B23" s="4" t="inlineStr">
        <is>
          <t xml:space="preserve"> </t>
        </is>
      </c>
      <c r="C23" s="4" t="inlineStr">
        <is>
          <t xml:space="preserve"> </t>
        </is>
      </c>
      <c r="D23" s="4" t="inlineStr">
        <is>
          <t xml:space="preserve"> </t>
        </is>
      </c>
    </row>
    <row r="24">
      <c r="A24" s="4" t="inlineStr">
        <is>
          <t>Retirement plan funding (percentage)</t>
        </is>
      </c>
      <c r="B24" s="10" t="n">
        <v>0.5</v>
      </c>
      <c r="C24" s="4" t="inlineStr">
        <is>
          <t xml:space="preserve"> </t>
        </is>
      </c>
      <c r="D24" s="4" t="inlineStr">
        <is>
          <t xml:space="preserve"> </t>
        </is>
      </c>
    </row>
    <row r="25">
      <c r="A25" s="4" t="inlineStr">
        <is>
          <t>Retirement plan employer matching contribution (percentage)</t>
        </is>
      </c>
      <c r="B25" s="10" t="n">
        <v>0.25</v>
      </c>
      <c r="C25" s="4" t="inlineStr">
        <is>
          <t xml:space="preserve"> </t>
        </is>
      </c>
      <c r="D25" s="4" t="inlineStr">
        <is>
          <t xml:space="preserve"> </t>
        </is>
      </c>
    </row>
    <row r="26">
      <c r="A26" s="4" t="inlineStr">
        <is>
          <t>Retirement plan Company contributions and administrative expenses</t>
        </is>
      </c>
      <c r="B26" s="7" t="n">
        <v>2500</v>
      </c>
      <c r="C26" s="4" t="inlineStr">
        <is>
          <t xml:space="preserve"> </t>
        </is>
      </c>
      <c r="D26" s="4" t="inlineStr">
        <is>
          <t xml:space="preserve"> </t>
        </is>
      </c>
    </row>
    <row r="27">
      <c r="A27" s="4" t="inlineStr">
        <is>
          <t>Maximum annual contribution percent, other forms of compensation (percentage)</t>
        </is>
      </c>
      <c r="B27" s="10" t="n">
        <v>1</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37" customWidth="1" min="2" max="2"/>
  </cols>
  <sheetData>
    <row r="1">
      <c r="A1" s="1" t="inlineStr">
        <is>
          <t>COMMITMENTS AND CONTINGENCIES (Details)</t>
        </is>
      </c>
      <c r="B1" s="2" t="inlineStr">
        <is>
          <t>Dec. 31, 2022 USD ($) letterOfCredit</t>
        </is>
      </c>
    </row>
    <row r="2">
      <c r="A2" s="3" t="inlineStr">
        <is>
          <t>Commitments and Contingencies Disclosure [Abstract]</t>
        </is>
      </c>
      <c r="B2" s="4" t="inlineStr">
        <is>
          <t xml:space="preserve"> </t>
        </is>
      </c>
    </row>
    <row r="3">
      <c r="A3" s="4" t="inlineStr">
        <is>
          <t>Number of letters of credit outstanding | letterOfCredit</t>
        </is>
      </c>
      <c r="B3" s="6" t="n">
        <v>142</v>
      </c>
    </row>
    <row r="4">
      <c r="A4" s="4" t="inlineStr">
        <is>
          <t>Letters of credit to guarantee certain rent payments</t>
        </is>
      </c>
      <c r="B4" s="7" t="n">
        <v>12300000</v>
      </c>
    </row>
    <row r="5">
      <c r="A5" s="4" t="inlineStr">
        <is>
          <t>Letters of credit outstanding, amount</t>
        </is>
      </c>
      <c r="B5" s="7"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 The consolidated financial statements have been prepared in conformity with accounting principles generally accepted in the United States of America (“GAAP” or “U.S. GAAP”). The Company’s significant accounting policies are described below. Reclassification — Certain reclassifications have been made to prior year amounts within the consolidated statements of cash flows and certain footnotes to conform to the current year presentation. Principles of Consolidation — The consolidated financial statements include the accounts of the Company and its subsidiaries. Intercompany balances and transactions have been eliminated in consolidation. Use of Estimates — The preparation of the consolidated financial statements in conformity with U.S. GAAP requires management to make estimates and assumptions that affect the amounts reported in the consolidated financial statements and footnotes thereto. Actual results may differ from those estimates. Foreign Operations — The functional currency of the Company’s foreign subsidiaries is their local currency. The assets and liabilities of the Company’s foreign subsidiaries are translated into U.S. dollars at exchange rates in effect at the balance sheet date. Income and expense items are translated at the average exchange rates prevailing during the period and equity is translated at the historical rates. The cumulative translation effect for subsidiaries using a functional currency other than the U.S. dollar is included in accumulated other comprehensive income or loss as a separate component of stockholders’ equity. The Company’s intercompany accounts are denominated in the functional currency of the foreign subsidiary. Gains and losses resulting from the re-measurement of intercompany receivables that the Company considers to be of a long-term investment nature are recorded as a cumulative translation adjustment in accumulated other comprehensive income or loss as a separate component of stockholders’ equity, while gains and losses resulting from the re-measurement of intercompany receivables from those foreign subsidiaries for which the Company anticipates settlement in the foreseeable future are recorded in the consolidated statement of income. Concentrations of Credit Risk — Financial instruments that potentially expose the Company to concentrations of credit risk consisted mainly of cash and accounts receivable. The Company mitigates its exposure by maintaining its cash in financial institutions of high credit standing. The Company’s accounts receivable is derived primarily from the services it provides, and the related credit risk is dispersed across many clients in various industries with no single client accounting for more than 10% of the Company’s net revenue or accounts receivable. No significant credit concentration risk existed at December 31, 2022 and 2021. Cash, Cash Equivalents, and Restricted Cash — Cash and cash equivalents consist of cash on hand and highly liquid investments with maturities of three months or less from the date of purchase. The Company’s cash management system provides for the funding of the main bank disbursement accounts on a daily basis as checks are presented for payment. Under this system, outstanding checks may be in excess of the cash balances at certain banks, creating book overdrafts. As of December 31, 2022, $8.6 million in book overdrafts were included in accounts payable and accrued expenses on the consolidated balance sheet. As of December 31, 2021, there were no book overdrafts. The Company’s cash and cash equivalents that are restricted in nature as to withdrawal or usage are classified as restricted cash and are included in prepaid expenses and other current assets and in other assets on the consolidated balance sheet. Restricted cash is primarily comprised of cash deposits that guarantee letters of credit, and cash and cash equivalents associated with the Company’s wholly-owned captive insurance company. Accounts Receivable — The Company generates accounts receivable from fees charged to parents and employer sponsors, which are generally billed monthly as services are rendered or in advance, and are classified as short-term. The Company monitors collections and maintains a provision for expected credit losses based on historical trends, current conditions, and relevant forecasted information, in addition to provisions established for specific collection issues that have been identified. Activity in the allowance for credit losses was as follows: Years ended December 31, 2022 2021 2020 (In thousands) Beginning balance $ 3,006 $ 2,357 $ 1,226 Provision 1,277 2,725 2,585 Write offs and recoveries (1,336) (2,076) (1,454) Ending balance $ 2,947 $ 3,006 $ 2,357 Fixed Assets — Property and equipment, including leasehold improvements, are carried at cost less accumulated depreciation or amortization. Depreciation is calculated on a straight-line basis over the estimated useful lives of the assets. Leasehold improvements are amortized on a straight-line basis over the shorter of the lease term or their estimated useful lives. The cost and accumulated depreciation of assets sold or otherwise disposed of are removed from the consolidated balance sheet and the resulting gain or loss is reflected in the consolidated statement of income. Expenditures for maintenance and repairs are expensed as incurred, whereas expenditures for improvements and replacements are capitalized. Depreciation is included in cost of services and selling, general and administrative expenses depending on the nature of the expenditure. Business Combinations — Business combinations are accounted for under the acquisition method of accounting. Amounts paid for an acquisition are allocated to the assets acquired and liabilities assumed based on their fair values at the date of acquisition. The accounting for business combinations requires estimates and judgment in determining the fair value of assets acquired and liabilities assumed, regarding expectations of future cash flows of the acquired business, and the allocation of those cash flows to the identifiable intangible assets. The determination of fair value is based on management’s estimates and assumptions, as well as other information compiled by management, including valuations that utilize customary valuation procedures and techniques. If actual results differ from these estimates, the amounts recorded in the financial statements could be impaired. Acquisition costs are expensed as incurred and recorded in selling, general and administrative expenses; integration costs associated with a business combination are expensed subsequent to the acquisition date; and changes in deferred tax asset valuation allowances and income tax uncertainties after the acquisition date affect income tax expense. Goodwill and Intangible Assets — Goodwill is recorded when the consideration paid for an acquisition exceeds the fair value of the net tangible and identifiable intangible assets acquired. The Company’s intangible assets principally consist of various customer relationships (including both client and parent relationships) and trade names. Goodwill and intangible assets with indefinite lives are not subject to amortization, but are tested annually for impairment or more frequently if there are indicators of impairment. Indefinite lived intangible assets are also subject to an annual evaluation to determine whether events and circumstances continue to support an indefinite useful life. Goodwill impairment assessments are performed at the reporting unit level. In performing the goodwill impairment test, the Company may first assess qualitative factors to determine whether it is more likely than not that the fair value of a reporting unit is less than the carrying value. Qualitative factors may include, but are not limited to, macroeconomic conditions, industry conditions, the competitive environment, changes in the market for the Company’s services, regulatory developments, cost factors, and entity specific factors such as overall financial performance and projected results. If an initial qualitative assessment indicates that it is more likely than not that the carrying value exceeds the fair value of a reporting unit, an additional quantitative evaluation is performed. Alternatively, the Company may elect to proceed directly to the quantitative impairment test. In performing the quantitative analysis, the Company compares the fair value of the reporting unit with its carrying amount, including goodwill. Fair value for each reporting unit is determined by estimating the present value of expected future cash flows, which are forecasted for each of the next ten years, applying a long-term growth rate to the final year, discounted using the applicable discount rate. If the fair value of the Company’s reporting unit exceeds its carrying amount, the goodwill of the reporting unit is considered not impaired. If the carrying amount of the Company’s reporting unit exceeds its fair value, the Company would recognize an impairment charge for the amount by which the carrying amount of the reporting unit exceeds its fair value, up to the amount of goodwill allocated to that reporting unit. The Company performed a quantitative assessment in the 2022 annual impairment review as of October 1, 2022. The Company performed a qualitative assessment during the annual impairment review as of October 1, 2021, and concluded that it was not more likely than not that the fair value of the Company’s reporting units were less than their carrying amount. No goodwill impairment charges were recorded in the years ended December 31, 2022, 2021, or 2020. The Company tests certain trade names that are determined to be indefinite-lived intangible assets by comparing the fair value of the trade names with their carrying value. The Company estimates the fair value by estimating the total revenue attributable to the trade names and applying market-derived royalty rates for guideline intangible assets, consistent with the initial valuation of the intangibles. No impairment losses were recorded in the years ended December 31, 2022, 2021 or 2020 in relation to these intangible assets. Intangible assets that are separable from goodwill and have determinable useful lives are valued separately and are amortized over the estimated period benefited, generally ranging from two Impairment of Long-Lived Assets — The Company reviews long-lived assets, including definite-lived intangible assets, for possible impairment whenever events or changes in circumstances indicate that the carrying amounts of such assets may not be recoverable. Impairment is assessed by comparing the carrying amounts of the assets in the asset group to the estimated undiscounted future cash flows expected to be generated over the remaining useful lives of the asset group. If the estimated cash flows are less than the carrying amounts of the assets, an impairment loss is recognized to reduce the carrying amounts of the assets to their estimated fair value. The impairment is allocated to the long-lived assets in the asset group on a pro rata basis using the relative carrying amounts, but only to the extent the carrying amount of an asset is above its fair value. The determination of fair value for leased assets includes consideration of market rates and what market participants would pay to use the assets. During the years ended December 31, 2022, 2021 and 2020, the Company recognized impairment losses of $ 14.1 million 10.6 million 26.2 million Fair Value Measurements , for additional information. Revenue Recognition — The Company generates revenue from services based on the nature of the promise and the consideration specified in contracts with customers. At contract inception, the Company assesses the services promised in the contract and identifies each distinct performance obligation. The transaction price of a contract is allocated to each distinct performance obligation using the relative stand-alone selling price and recognized as revenue when, or as, control of the service is passed to the customer. The application of these policies to the services provided by each of the Company’s segments is discussed below. Full Service Center-Based Child Care The Company’s full service center-based child care includes traditional center-based early education and child care, preschool, and elementary education. The Company provides its center-based child care services under two principal business models: (1) a cost-plus model, where the Company is paid a fee by an employer client for managing a child care center on a cost-plus basis, and (2) a profit and loss (“P&amp;L”) model, where the Company assumes the financial risk of operating a child care center and provides care on either an exclusive or priority enrollment basis to the employees of an employer sponsor, as well as to families in the surrounding community. In both the cost-plus and sponsor P&amp;L models, the employer sponsor retains responsibility for the development of a new child care center (which is generally owned or leased by the sponsor), as well as ongoing maintenance and repairs. In addition, employer sponsors typically provide subsidies for the ongoing provision of child care services to their employees. Under all model types, the Company retains responsibility for all aspects of operating the child care center, including the hiring, training, supervising and compensating employees, contracting with vendors, purchasing supplies, and collecting tuition and related accounts receivable. Revenue generated from full service center-based child care services is primarily comprised of monthly tuition paid by parents. Tuition is determined based on the age and developmental level of the child, the child’s attendance schedule, and geographic location of the facility. The full service child care offering provided to parents represents a series of distinct services that are substantially the same and have the same pattern of transfer to the customer over time, which transfers daily. The tuition paid by parents is recognized on a daily basis, but for convenience is recorded on a monthly basis. The Company enters into contracts with employer sponsors to manage and operate their early education and child care centers for a management fee, or to provide child care services to their employees on an exclusive or priority basis. These arrangements generally have a contractual term of three Certain arrangements provide that the employer sponsor pay operating subsidies in lieu of, or to supplement, parent tuition. The employer subsidy for cost-plus managed centers, which consists of variable consideration, is typically calculated as the difference between parent tuition revenue and the operating costs for the center for each respective month and is recognized as revenue in the month the services are provided. The variable consideration relates specifically to efforts to transfer each distinct daily service and the allocation of the consideration earned to that distinct day in which those activities are performed is consistent with the overall allocation objective. Back-Up Care Services Back-up care services consist of center-based back-up child care, in-home child and adult/elder dependent care, school-age camps, virtual tutoring, pet care and self-sourced reimbursed care. The Company provides back-up care services through the Company’s early education and child care centers, school-age camps and in-home care providers, as well as through the back-up care network and through other providers. Bright Horizons back-up care offers access to a contracted network of in-home service agencies and center-based providers in locations where the Company does not otherwise have in-home care providers or centers with available capacity, to a network of tutoring service providers and third-party pet care providers. Self-sourced reimbursed care is a reimbursement program available to employer sponsors when other care solutions are not available, to provide payments to their employees to assist with the cost of self-sourced dependent care. Back-up care revenue is primarily comprised of fixed and variable consideration paid by employer sponsors, and, to a lesser extent, co-payments collected from users at the point of service. These arrangements generally have contractual terms of three years with varying terms and renewal and cancellation options. Fees for back-up care services are typically determined based on the number of back-up uses purchased, which may be fixed based on a specified number of uses or variable fees paid per use, and are generally billed monthly as services are rendered or in advance. Revenue for back-up care services is generally recognized over time as the services are performed and is recognized in the month the back-up services are provided. Allocation of the consideration earned as the service is performed is consistent with the overall allocation objective. Revenue for self-sourced reimbursed care and pet care is based on a fee earned for each transaction processed and is recorded on a net basis as the Company is acting as an agent, and is recognized in the month the transactions are processed. Educational Advisory and Other Services The Company’s educational advisory services consist of tuition assistance and student loan repayment program management, workforce education, and related educational consulting services (“EdAssist”), and college advisory services (“College Coach”). Educational advisory services revenue is primarily comprised of fixed and variable fees paid by employer clients for program management, coaching, and subscription of content, and, to a lesser extent, retail fees collected from users at the point of service. These arrangements generally have contractual terms of three years with varying terms and renewal and cancellation options. Fees for educational advisory services are determined based on the expected number of program participants and the services selected, and are generally billed in advance. Revenue for EdAssist is recognized on a straight-line basis using the time-elapsed method over the contract term with additional charges recognized in the month the additional services are provided consistent with the overall allocation objective. Additionally, revenue for tuition assistance and student loan repayments is based on a fee earned for each payment processed and is recorded on a net basis as the Company is acting as agent for the processing of the payment from clients to their employees, and is recognized in the month the payments are processed. Revenue for College Coach is recognized over the contract term as college advisory services are provided and customers receive the benefit. Other services consist of the Sittercity business, an online marketplace for families and caregivers. Revenue is primarily generated from subscriptions, comprised of fixed fees for the subscription period and, to a lesser extent, variable transaction fees collected from users at the point of service. Subscription fees are recognized on a straight-line basis using the time-elapsed method over the contract term, and variable transaction fees earned are allocated to that distinct transaction consistent with the overall allocation objective. Significant Judgments and Estimates The Company generally does not have significant judgments or estimates that significantly affect the determination of the amount, the allocation of the transaction price to performance obligations, or timing of revenue from contracts with customers. The nature of the Company’s services does not require significant judgment or estimates to determine when control transfers to the customer. Based on past practices and customer specific circumstances, the Company occasionally may grant concessions that impact the total transaction price. If the transaction price may be subject to adjustment, significant judgment may be required to ensure that it is probable that significant reversal in the amount of cumulative revenue recognized will not occur. As of December 31, 2022 and 2021, there were no material estimates related to the constraint of cumulative revenue recognized. Deferred Revenue — The Company’s payment terms vary by the type of services offered. Tuition collected from parents is typically billed and collected monthly in advance. Fees collected from employer sponsors may be billed annually or quarterly in advance or may be billed monthly in arrears. The Company’s standard payment terms generally align with the timing of the services performed and do not include a financing component. The Company records deferred revenue when payments are received in advance of the Company’s performance under the contract, which is recognized as revenue as the performance obligation is satisfied. The Company has the unconditional right to consideration as it satisfies the performance obligations, therefore no contractual assets are recognized. Leases — The Company has operating leases for certain of its full service and back-up early education and child care centers, corporate offices, call centers, and to a lesser extent, various office equipment, in the United States, the United Kingdom, the Netherlands, and Australia. Most of the leases expire within 10 to 15 years and many contain renewal options and/or termination provisions. As of December 31, 2022 and 2021, there were no material finance leases. At contract inception, the Company reviews the terms to determine if an arrangement is a lease. At lease commencement, the Company determines whether those lease obligations are operating or finance leases and lease liabilities are recognized on the consolidated balance sheet based on the present value of the unpaid lease payments. The present value of the unpaid lease payments is calculated using the Company’s incremental borrowing rate. Lease commencement occurs on the date the Company takes possession or control of the property or equipment. Leases may contain fixed and variable payment arrangements. Variable lease payments may be based on an index or rate, such as consumer price indices, and include rent escalations or market adjustment provisions. Lease payments used to measure lease liabilities include fixed lease payments as well as variable payments that depend on an index or rate based on the applicable index or rate at the lease commencement date. Lease assets are initially measured as the amount of the initial lease liability, adjusted for initial direct costs, lease payments made at or before the commencement date, and reduced by lease incentives received, such as tenant improvement allowances. The Company does not include options to renew or terminate the lease in the determination of lease assets and lease liabilities until it is reasonably certain that the option will be exercised based on management’s assessment of various relevant factors including economic, entity-specific, and market-based factors, among others. Lease expense for operating leases is recognized on a straight-line basis over the lease term. Variable lease payments, including those related to changes in the commencement date index or rate, are expensed as incurred. Lease expense is recognized to cost of services and selling, general and administrative expenses in the consolidated statement of income. The Company’s leases generally do not provide an implicit interest rate. Therefore, the Company uses an estimate of its incremental borrowing rate, based on the lease terms and economic environment at commencement date, in determining the present value of future payments. The Company has real estate leases that contain lease and non-lease components and has elected to account for lease and non-lease components in a contract as a single lease component. The non-lease components typically consist of common-area maintenance and utility costs. Fixed payments for non-lease components are considered part of the single lease component and included in the determination of the lease assets and lease liabilities, and variable payments are expensed as incurred. Additionally, lease contracts typically include other costs that do not transfer a separate good or service, such as reimbursement for real estate taxes and insurance, which are expensed as incurred as variable lease costs. For leases with a term of one year or less (“short-term leases”), the Company elected to not recognize the arrangements on the balance sheet and the lease payments are recognized in the consolidated statement of income on a straight-line basis over the lease term. The Company subleases certain properties that are not used in its operations. The Company’s lease agreements do not contain material restrictive covenants. Equity Method Investment — The Company accounts for its investments in entities over which the Company has significant influence, but not control, using the equity method of accounting. Under the equity method of accounting, the investment is adjusted to reflect Bright Horizons’ proportionate share of the investees’ net earnings or losses, and is reduced by the amortization of embedded intangible assets. The Company reviews the equity method investment for impairment whenever events or changes in circumstances indicate that the carrying amount of the asset may not be recoverable. The Company accounts for its interests in a provider of full service center-based child care and back-up care services in Germany and a provider of early education and tutoring in the Netherlands using the equity method. The equity method investments are included in other assets on the consolidated balance sheet and, as of December 31, 2022 and 2021, the investment balance was $7.2 million and $6.1 million, respectively. The impact on the results of operations were immaterial for the years ended December 31, 2022, 2021 and 2020. Debt Securities — The Company’s investment in debt securities, which are classified as available-for-sale, consist of U.S. Treasury and U.S. government agency securities and certificates of deposits. These securities are held in escrow by the Company’s wholly-owned captive insurance company and were purchased with restricted cash. As such, these securities are not available to fund the Company’s operations. These securities are recorded at fair value, with unrealized gains and losses recorded in accumulated other comprehensive income (loss). As of December 31, 2022, the fair value of the available-for-sale debt securities was $29.6 million and was classified based on the instruments’ maturity dates, with $17.7 million included in prepaid expenses and other current assets and $11.9 million in other assets on the consolidated balance sheet. As of December 31, 2021, the fair value of the available-for-sale debt securities was $29.9 million, with $22.7 million included in prepaid expenses and other current assets and $7.2 million in other assets on the consolidated balance sheet. At December 31, 2022 and 2021, the amortized cost was $29.8 million and $30.0 million, respectively. The debt securities held at December 31, 2022 had remaining maturities ranging from less than one year to approximately two years. Unrealized gains and losses, net of tax, and realized gains and losses, on available-for-sale debt securities were immaterial for the years ended December 31, 2022, 2021 and 2020. Other Investments — The Company’s investments in equity securities are primarily in limited partnerships. The equity investments without readily determinable fair value are measured at cost, less impairment, if any, plus or minus changes resulting from observable price changes in orderly transactions. The Company reviews such equity investments for impairment whenever events or changes in circumstances indicate that the carrying amount of such asset may not be recoverable. As of December 31, 2022 and 2021, the equity investments were $5.1 million and $4.6 million, respectively, which were recorded in other assets on the consolidated balance sheet. During the year ended December 31, 2020, the Company recognized a $2.1 million impairment loss on an equity investment. The impairment loss was included in cost of services on the consolidated statement of income, which was allocated to the back-up care segment. Refer to Note 14, Fair Value Measurements , for additional information. Discount on Long-Term Debt and Deferred Financing Costs — Original issue discounts on the Company’s debt and deferred financing costs are recorded as a reduction of long-term debt and are amortized over the life of the related debt instrument in accordance with the effective interest method. Amortization expense is included in interest expense in the consolidated statement of income. Income Taxes — The Company accounts for income taxes using the asset and liability method. Under the asset and liability method, deferred tax assets and liabilities are recognized for the future tax consequences attributable to temporary differences between the financial statement carrying amounts of existing assets and liabilities and their respective tax bases and for tax carryforwards, such as net operating los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rovision for income taxes in the period that includes the enactment date. The Company records a valuation allowance to reduce the carrying amount of deferred tax assets if it is more likely than not that such asset will not be realized. Additional income tax expense is recognized as a result of recording valuation allowances. The Company does not recognize a tax benefit on losses in foreign operations where it does not have a history of profitability. Obligations for uncertain tax positions are recorded based on an assessment of whether the position is more likely than not to be sustained by the taxing authorities. The tax benefits recognized in the consolidated financial statements from such a position should be measured based on the largest benefit that has a greater than fifty percent likelihood of being realized upon ultimate settlement. The Company records interest and penalties related to unrecognized tax benefits as a component of income tax expense. Stock-Based Compensation — The Company accounts for stock-based compensation using a fair value method. Stock-based compensation expense is recognized in the consolidated financial statements based on the grant-date fair value of the awards that are expected to vest. This expense is recognized on a straight-line basis over the requisite service period, which generally represents the vesting period of each separately vesting tranche. The Company calculates the fair value of stock options using the Black-Scholes option-pricing model. The fair value of restricted stock, restricted stock units and performance stock units is based on their intrinsic value on the date of grant. Excess tax benefits (deficiencies) associated with stock-based compensation are recognized as a component of income tax expense (benefit). Comprehensive Income or Loss — Comprehensive income or loss is comprised of net income or loss, foreign currency translation adjustments, and unrealized gains or losses on cash flow hedges and investments, net of tax. The Company has not recorded a deferred tax liability related to state income taxes and foreign withholding taxes on the undistributed earnings of foreign subsidiaries that are intended to be indefinitely reinvested. Therefore, taxes are not provided for the related currency translation adjustments. Earnings Per Share — Earnings per share is calculated using the two-class method, which requires the allocation of earnings to each class of common stock outstanding and to unvested participating shares. Unvested participating shares are unvested stock-based payment awards of restricted stock that participate equally in dividends with common stock, but do not participate in losses. Net income available to stockholders is allocated on a pro rata basis to each class of common stock outstanding and to unvested participating shares as if all of the earnings for the period had been distributed. Basic earnings per share is calculated by dividing the allocated net income by the weighted-average common shares outstanding. Diluted earnings per share is calculated by dividing net income by the weighted-average c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Disaggregation of Revenue The Company disaggregates revenue from contracts with customers into segments and geographical regions. Revenue disaggregated by segment and geographical region was as follows: Full service Back-up care Educational Total (In thousands) Year ended December 31, 2022 North America $ 1,002,406 $ 381,849 $ 117,175 $ 1,501,430 International 491,352 27,705 — 519,057 $ 1,493,758 $ 409,554 $ 117,175 $ 2,020,487 Year ended December 31, 2021 North America $ 859,237 $ 326,870 $ 106,996 $ 1,293,103 International 437,971 24,233 — 462,204 $ 1,297,208 $ 351,103 $ 106,996 $ 1,755,307 Year ended December 31, 2020 North America $ 695,795 $ 373,728 $ 94,533 $ 1,164,056 International 336,471 14,566 — 351,037 $ 1,032,266 $ 388,294 $ 94,533 $ 1,515,093 The classification “North America” is comprised of the Company’s United States, Canada and Puerto Rico operations and the classification “International” includes the Company’s United Kingdom, Netherlands, Australia and India operations. Revenue in the United States was substantially all of the revenue in North America. Revenue in the United Kingdom was $325.8 million in 2022, $334.9 million in 2021, and $243.6 million in 2020. Revenue associated with other countries was approximately less than 10% of total revenue. On July 1, 2022, the Company acquired Only About Children, an operator of approximately 75 child care centers in Australia. Refer to Note 5, Acquisitions , for additional information. During the year ended December 31, 2020, the Company divested its child care center business in Canada and ceased to operate its two centers in that geography. Deferred Revenue The Company records deferred revenue when payments are received in advance of the Company’s performance under the contract, which is recognized as revenue as the performance obligation is satisfied. In 2022, 2021 and 2020, $254.2 million, $187.1 million and $184.6 million was recognized as revenue related to the deferred revenue balance recorded at December 31, 2021, 2020 and 2019, respectively. There were no significant changes in deferred revenue during the years ended December 31, 2022, 2021 and 2020 related to business combinations, impairments, cumulative catch-up or other adjustments other than related to the opening balance sheet for the OAC acquisition. Refer to Note 5, Acquisitions , for additional information. Remaining Performance Obligations The Company does not disclose the value of unsatisfied performance obligations for contracts with an original contract term of one year or less, or for variable consideration allocated to the unsatisfied performance obligation of a series of services. The transaction price allocated to the remaining performance obligations relates to services that are paid or invoiced in advance. The Company’s remaining performance obligations not subject to the practical expedients were not material at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Lease Expense The components of lease expense were as follows: Years ended December 31, 2022 2021 2020 (In thousands) Operating lease expense (1) $ 143,234 $ 135,318 $ 144,553 Variable lease expense (1) 40,522 31,926 28,423 Total lease expense $ 183,756 $ 167,244 $ 172,976 (1) Excludes short-term lease expense and sublease income, which were immaterial for the periods presented. Operating lease expense for the years ended December 31, 2022, 2021 and 2020 includes impairment losses on operating lease right-of-use assets of $2.8 million, $1.3 million, and $10.0 million, respectively. Refer to Note 14, Fair Value Measurements , for additional information. Other Information The weighted average remaining lease term and the weighted average discount rate were as follows: December 31, 2022 2021 Weighted average remaining lease term (in years) 10 10 Weighted average discount rate 6.7% 5.8% Maturity of Lease Liabilities The following table summarizes the maturity of lease liabilities as of December 31, 2022: Operating Leases (In thousands) 2023 $ 138,033 2024 145,912 2025 134,387 2026 126,701 2027 117,714 Thereafter 620,142 Total lease payments 1,282,889 Less imputed interest (378,394) Present value of lease liabilities 904,495 Less current portion of operating lease liabilities (94,092) Long-term operating lease liabilities $ 810,403 As of December 31, 2022, the Company had entered into additional operating leases that have not yet commenced with total fixed payment obligations of $28.7 million. The leases are expected to commence in fiscal 2023 and have initial lease terms of approximately 12 to 15 years. Lease Modifications On April 10, 2020, the Financial Accounting Standards Board issued guidance for lease concessions provided to lessees in response to the effects of COVID-19. Such guidance allows lessees to make an election not to evaluate whether a lease concession provided by a lessor should be accounted for as a lease modification, in the event the concession does not result in a substantial increase in the rights of the lessor or the obligations of the lessee. Such concessions would be recorded as negative lease expense in the period of relief. The Company elected this practical expedient in accounting for lease concessions provided for the Company’s center lease agreements and the impact was immaterial. As of December 31, 2022 and 2021, the Company's deferred lease payments were im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The Company’s growth strategy includes expansion through strategic and synergistic acquisitions. The goodwill resulting from these acquisitions arises largely from synergies expected from combining the operations of the businesses acquired with the Company's existing operations, including cost efficiencies and leveraging existing client relationships, as well as from benefits derived from gaining the related assembled workforce. 2022 Acquisitions Only About Children On July 1, 2022, the Company, through wholly-owned subsidiaries, completed the acquisition of the outstanding shares of Only About Children, a child care operator in Australia with approximately 75 early education and child care centers, for aggregate consideration of AUD$450 million (USD$310 million), which was accounted for as a business combination. The Company paid approximately AUD$300 million (USD$207 million), net of cash acquired and subject to customary purchase price adjustments, and will pay an additional USD$106.5 million 18 months after closing. In October 2022, the Company reached an agreement with the sellers on the final net working capital acquired, resulting in a refund of AUD$2.6 million (USD$1.8 million), which was received in the fourth quarter of 2022. The present value of the deferred consideration of USD$97.7 million at the acquisition date is included in other current liabilities on the consolidated balance sheet. During the year ended December 31, 2022, the Company incurred acquisition-related transaction costs of approximately $9.2 million, which are included in selling, general and administrative expenses. In addition, the Company recognized realized losses of $5.9 million in relation to foreign currency forward contracts for the purchase of Australian dollars entered into in connection with the acquisition. Refer to Note 12, Credit Arrangements and Debt Obligations, for additional information on the foreign currency forward contracts. The purchase price for this acquisition has been allocated based on preliminary estimates of the fair values of the acquired assets and assumed liabilities at the date of acquisition as follows: At acquisition date Measurement period adjustments At acquisition date (In thousands) Cash $ 4,705 $ — $ 4,705 Accounts receivable and prepaid expenses 4,295 81 4,376 Fixed assets 21,702 (953) 20,749 Goodwill 283,466 3,153 286,619 Intangible assets 30,945 (3,377) 27,568 Operating lease right of use assets 156,678 (1,422) 155,256 Total assets acquired 501,791 (2,518) 499,273 Accounts payable and accrued expenses 17,991 249 18,240 Deferred revenue and parent deposits 6,809 (31) 6,778 Deferred tax liabilities 3,392 (3,392) — Operating lease liabilities 161,405 564 161,969 Other long-term liabilities 5,458 92 5,550 Total liabilities assumed 195,055 (2,518) 192,537 Purchase price $ 306,736 $ — $ 306,736 The Company recorded goodwill of $286.6 million related to the full service center-based child care segment, which will not be deductible for tax purposes. Intangible assets consist of customer relationships of $19.7 million with a six eleven The determination and allocation of purchase price consideration is based on preliminary estimates of fair value; such estimates and assumptions are subject to change within the measurement period (up to one year from the acquisition date). As of December 31, 2022, the purchase price allocation for Only About Children remains open as the Company gathers additional information regarding the assets acquired and the liabilities assumed, primarily in relation to the valuation of intangibles, fixed assets, leases, contingencies, and the Company’s assessment of tax related items. The operating results for Only About Children are included in the consolidated results of operations from the date of acquisition. Only About Children contributed total revenue of $71.5 million during the year ended December 31, 2022. Net income for the year ended December 31, 2022 was not materially impacted by the acquisition of Only About Children. The following table presents consolidated pro forma revenue as if the acquisition of Only About Children had occurred on January 1, 2021: Pro forma (Unaudited) Year ended December 31, 2022 Year ended December 31, 2021 (In thousands) Revenue $ 2,089,404 $ 1,899,037 Other than the impact of shifting the transaction costs incurred in 2022 to 2021, consolidated pro forma net income would not materially change from the reported results. In assessing the impact to the unaudited pro forma results we considered certain adjustments related to the acquisition, such as increased amortization expense related to the acquired intangible assets, adjusted depreciation associated with the fair value of the acquired fixed assets, and shifting of transaction costs. Other 2022 Acquisitions During the year ended December 31, 2022, the Company acquired one center in the United States, one center in the United Kingdom, and one center in the Netherlands, in three separate business acquisitions, which were each accounted for as a business combination. These businesses were acquired for aggregate cash consideration of $6.0 million, net of cash acquired of $0.2 million, and consideration payable of $0.2 million. The Company recorded goodwill of $5.6 million related to the full service center-based child care segment, of which $1.9 million will be deductible for tax purposes. In addition, the Company recorded intangible assets of $1.0 million that will be amortized over four years in relation to these acquisitions. The determination and allocation of purchase price consideration is based on preliminary estimates of fair value; such estimates and assumptions are subject to change within the measurement period (up to one year from the acquisition date). As of December 31, 2022, the purchase price allocations for these acquisitions remain open as the Company gathers additional information regarding the assets acquired and the liabilities assumed. The operating results for the acquired businesses are included in the consolidated results of operations from the date of acquisition, and were not material to the Company’s financial results. During the year ended December 31, 2022, the Company paid contingent consideration of $19.1 million related to an acquisition completed in 2019 and contingent consideration of $0.2 million related to an acquisition completed in 2021. Of the total amounts paid of $19.3 million, $13.9 million had been recorded as a liability at the date of acquisition and is presented as cash used in financing activities in the consolidated statement of cash flows with remaining amounts reflected as cash used in operating activities. 2021 Acquisitions During the year ended December 31, 2021, the Company acquired two centers as well as a school-age camp provider in the United States, 13 centers in the United Kingdom, and three centers in the Netherlands, in five separate business acquisitions, which were each accounted for as a business combination. These businesses were acquired for aggregate cash consideration of $53.2 million, net of cash acquired of $2.2 million, and consideration payable of $0.6 million. Additionally, the Company is subject to contingent consideration payments for two of these acquisitions, and recorded a preliminary fair value estimate of $7.3 million in relation to these contingent consideration arrangements at acquisition. Contingent consideration of up to $1.2 million may be payable within one year from the date of acquisition if certain performance targets are met for one of the acquisitions, and contingent consideration is payable in 2026 based on certain financial metrics for the other acquisition. The Company recorded goodwill of $39.5 million related to the full service center-based child care segment, of which $3.4 million will be deductible for tax purposes, and $14.6 million related to the back-up care segment, all of which will be deductible for tax purposes. In addition, the Company recorded intangible assets of $5.7 million that will be amortized over five years, as well as fixed assets of $10.1 million in relation to these acquisitions. During the year ended December 31, 2021, the Company paid $0.6 million for contingent consideration related to acquisitions completed in 2021, which had been recorded as a liability at the date of acquisition. 2020 Acquisitions During the year ended December 31, 2020, the Company acquired two child care centers and the Sittercity business, an online marketplace for families and caregivers, in the United States, in three separate business acquisitions, which were each accounted for as a business combination. These businesses were acquired for cash consideration of $8.1 million, net of cash acquired of $1.3 million, and consideration payable of $0.1 million, and included fixed assets and technology of $4.1 million, as well as a trade name of $0.7 million that will be amortized over five years. The Company recorded goodwill of $2.0 million related to the educational advisory and other services segment and $2.1 million related to the full service center-based child care segment, all of which will be deductible for tax purposes. During the year ended December 31, 2020, the Company paid $1.2 million for contingent consideration related to acquisitions completed in 2018 and 2019, which had been recorded as a liability at the date of acqui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the carrying amount of goodwill were as follows: Full service Back-up care Educational Total (In thousands) Balance at January 1, 2021 $ 1,197,658 $ 194,616 $ 39,693 $ 1,431,967 Additions from acquisitions 39,516 14,557 — 54,073 Adjustments to prior year acquisitions 3,902 — 150 4,052 Effect of foreign currency translation (7,980) (387) — (8,367) Balance at December 31, 2021 1,233,096 208,786 39,843 1,481,725 Additions from acquisitions 292,237 — — 292,237 Adjustments to prior year acquisitions 578 — — 578 Effect of foreign currency translation (43,975) (2,713) — (46,688) Balance at December 31, 2022 $ 1,481,936 $ 206,073 $ 39,843 $ 1,727,852 The Company also has intangible assets, which consisted of the following at December 31, 2022 and 2021: December 31, 2022: Weighted average amortization period Cost Accumulated Net carrying (In thousands) Definite-lived intangible assets: Customer relationships 12 years $ 398,238 $ (341,918) $ 56,320 Trade names 10 years 19,231 (10,236) 8,995 417,469 (352,154) 65,315 Indefinite-lived intangible assets: Trade names N/A 180,259 — 180,259 $ 597,728 $ (352,154) $ 245,574 December 31, 2021: Weighted average amortization period Cost Accumulated Net carrying (In thousands) Definite-lived intangible assets: Customer relationships 14 years $ 400,399 $ (332,571) $ 67,828 Trade names 6 years 12,358 (10,150) 2,208 412,757 (342,721) 70,036 Indefinite-lived intangible assets: Trade names N/A 180,996 — 180,996 $ 593,753 $ (342,721) $ 251,032 The Company recorded amortization expense of $31.9 million, $29.2 million and $31.7 million in the years ended December 31, 2022, 2021, and 2020, respectively. The Company estimates that it will record amortization expense related to intangible assets existing as of December 31, 2022 as follows: Estimated amortization expense (In thousands) 2023 $ 32,692 2024 $ 16,534 2025 $ 5,631 2026 $ 4,579 2027 $ 2,310 Thereafter $ 3,569 $ 65,3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December 31, 2022 2021 (In thousands) Interest rate cap derivatives $ 25,464 $ — Investments in available-for-sale debt securities 17,701 22,712 Prepaid software and licenses 9,272 6,341 Prepaid income taxes 9,035 4,849 Prepaid insurance 7,386 5,810 Prepaid rent and other occupancy costs 4,411 3,581 Other prepaid expenses and current assets 21,047 25,027 $ 94,316 $ 68,3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2</t>
        </is>
      </c>
    </row>
    <row r="3">
      <c r="A3" s="3" t="inlineStr">
        <is>
          <t>Property, Plant and Equipment [Abstract]</t>
        </is>
      </c>
      <c r="B3" s="4" t="inlineStr">
        <is>
          <t xml:space="preserve"> </t>
        </is>
      </c>
    </row>
    <row r="4">
      <c r="A4" s="4" t="inlineStr">
        <is>
          <t>FIXED ASSETS</t>
        </is>
      </c>
      <c r="B4" s="4" t="inlineStr">
        <is>
          <t>FIXED ASSETS Fixed assets consisted of the following: December 31, Estimated useful lives 2022 2021 (In years) (In thousands) Buildings 20 - 40 $ 193,406 $ 206,453 Furniture, equipment and software 3 - 10 291,419 282,248 Leasehold improvements Shorter of the lease term or the estimated useful life 552,722 539,766 Land — 91,872 102,405 Total fixed assets 1,129,419 1,130,872 Accumulated depreciation (557,948) (532,738) Fixed assets — net $ 571,471 $ 598,134 Fixed assets include construction in progress of $17.1 million and $16.3 million at December 31, 2022 and 2021, respectively, which was primarily comprised of leasehold improvements. The Company recorded depreciation expense of $74.2 million, $79.7 million and $80.0 million for the years ended December 31, 2022,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OTHER ASSETS Other assets consisted of the following: December 31, 2022 2021 (In thousands) Interest rate cap derivatives $ 28,553 $ 8,809 Deferred compensation 15,955 16,173 Prepaid workers compensation 13,084 16,321 Restricted cash 12,158 — Investments in available-for-sale debt securities 11,858 7,211 Equity-method investments 7,165 6,058 Other assets 15,863 17,888 $ 104,636 $ 72,460 Restricted cash relates to letters of credit outstanding used to guarantee certain lease arrang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consisted of the following: December 31, 2022 2021 (In thousands) Accrued payroll and employee benefits $ 105,684 $ 102,254 Accounts payable 24,648 8,503 Accrued provider fees 18,912 10,815 Accrued insurance liabilities 18,152 19,746 Accrued occupancy costs 11,732 10,826 Other accrued expenses 51,506 45,222 $ 230,634 $ 197,3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OTHER CURRENT LIABILITIES</t>
        </is>
      </c>
      <c r="B4" s="4" t="inlineStr">
        <is>
          <t>OTHER CURRENT LIABILITIES Other current liabilities consisted of the following: December 31, 2022 2021 (In thousands) Deferred or contingent consideration payable for acquisitions $ 100,610 $ 19,219 Customer amounts on deposit 23,000 23,129 Liability for unvested restricted stock 7,211 4,030 Other current liabilities 7,753 16,652 $ 138,574 $ 63,030 As of December 31, 2022, the Company had deferred consideration payable that was primarily related to the acquisition of Only About Children. The acquisition was completed on July 1, 2022 and $106.5 million of the consideration is payable 18 months after closing, which had a present value of $97.7 million at the acquisition date. As of December 31, 2021, the Company had contingent consideration that was primarily related to an acquisition in the United Kingdom completed in 2019. Refer to Note 5, Acquisitions ,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EDIT ARRANGEMENTS AND DEBT OBLIGATIONS</t>
        </is>
      </c>
      <c r="B1" s="2" t="inlineStr">
        <is>
          <t>12 Months Ended</t>
        </is>
      </c>
    </row>
    <row r="2">
      <c r="B2" s="2" t="inlineStr">
        <is>
          <t>Dec. 31, 2022</t>
        </is>
      </c>
    </row>
    <row r="3">
      <c r="A3" s="3" t="inlineStr">
        <is>
          <t>Debt Disclosure [Abstract]</t>
        </is>
      </c>
      <c r="B3" s="4" t="inlineStr">
        <is>
          <t xml:space="preserve"> </t>
        </is>
      </c>
    </row>
    <row r="4">
      <c r="A4" s="4" t="inlineStr">
        <is>
          <t>CREDIT ARRANGEMENTS AND DEBT OBLIGATIONS</t>
        </is>
      </c>
      <c r="B4" s="4" t="inlineStr">
        <is>
          <t>CREDIT ARRANGEMENTS AND DEBT OBLIGATIONS Senior Secured Credit Facilities The Company’s senior secured credit facilities consist of a $600 million term loan B facility (“term loan B”) and a $400 million term loan A facility (“term loan A”), collectively the “term loan facilities” or “term loans,” as well as a $400 million multi-currency revolving credit facility (“revolving credit facility”). Long-term debt obligations were as follows: December 31, 2022 2021 (In thousands) Term loan B $ 594,000 $ 600,000 Term loan A 390,000 400,000 Deferred financing costs and original issue discount (6,419) (7,604) Total debt 977,581 992,396 Less current maturities (16,000) (16,000) Long-term debt $ 961,581 $ 976,396 On November 23, 2021, the Company amended its existing senior secured credit facilities to refinance the existing secured term loan facility with a new term loan B facility of $600 million and a new term loan A facility of $400 million, collectively the “term loan facilities” or “term loans.” Proceeds of $1 billion from the new term loans, together with cash on hand, were used to repay $1.03 billion in outstanding term loans and related fees and expenses. The terms of the existing $400 million multi-currency revolving credit facility (“revolving credit facility”) were not modified in the November 2021 amendment. The repayment of the existing term loan was treated as a debt extinguishment. In conjunction with the issuance of the new term loans, the Company incurred $7.7 million in fees that have been recorded as a reduction to long term debt and are amortized over the terms of the related debt instruments. A loss on the extinguishment of the existing term loan of $2.6 million was recorded in the year ended December 31, 2021, related to the unamortized original issue cost and deferred financing fees that were written off in connection with the November 2021 debt refinancing. On December 21, 2022, the Company amended its existing senior secured credit facilities to replace the LIBOR-based benchmark rate with a term SOFR benchmark rate, which did not alter the applicable interest rates held in effect prior to the change. The amendment was treated as a modification and the related transaction costs were expensed as incurred. All borrowings under the credit agreement are subject to variable interest. The effective interest rate for the term loans was 6.49% and 2.29% at December 31, 2022 and 2021, respectively, and the weighted average interest rate was 3.75%, 2.51%, and 2.79% for the years ended December 31, 2022, 2021, and 2020, respectively, prior to the effects of any interest rate hedge arrangements. The effective interest rate for the revolving credit facility was 6.51% at December 31, 2022 and the weighted average interest rate for the revolving credit facility was 4.86%, 3.75%, and 4.49% for the years ended December 31, 2022, 2021, and 2020, respectively. Term Loan B Facility The seven-year term loan B matures on November 23, 2028 and requires quarterly principal payments equal to 1% per annum of the original aggregate principal amount of the term loan B, with the remaining principal balance due at maturity. Borrowings under the term loan B facility bear interest at a rate per annum of 1.25% over the base rate, or 2.25% over the adjusted term SOFR rate. The base rate is subject to an interest rate floor of 1.50% and the adjusted term SOFR rate is subject to an interest rate floor of 0.50%. Term Loan A Facility The five-year term loan A matures on November 23, 2026 and requires quarterly principal payments equal to 2.5% per annum of the original aggregate principal amount of the term loan A in each of the first three years, 5% in the fourth year, and 7.5% in the fifth year. The remaining principal balance is due at maturity. Borrowings under the term loan A facility bear interest at a rate per annum ranging from 0.50% to 0.75% over the base rate, or 1.50% to 1.75% over the adjusted term SOFR rate. The base rate is subject to an interest rate floor of 1.00% and the adjusted term SOFR rate is subject to an interest rate floor of 0.00%. Revolving Credit Facility The $400 million multi-currency revolving credit facility matures on May 26, 2026. Borrowings outstanding on the revolving credit facility were $84.0 million and letters of credit outstanding were $5.2 million at December 31, 2022, with $310.8 million available for borrowing. There were no borrowings outstanding on the revolving credit facility at December 31, 2021, with the full facility available for borrowing. On May 26, 2021, the Company amended its existing senior secured credit facilities to, among other changes, extend the revolving credit facility maturity date from July 31, 2022 to May 26, 2026, and reduce the interest rates applicable to borrowings outstanding on the revolving credit facility. In conjunction with this credit amendment, the Company incurred $2.1 million in fees that have been capitalized in other assets on the consolidated balance sheet and are amortized over the contractual life of the revolving credit facility. Borrowings under the revolving credit facility bear interest at a rate per annum ranging from 0.50% to 0.75% over the base rate, or 1.50% to 1.75% over the adjusted term SOFR rate. The base rate is subject to an interest rate floor of 1.00% and the adjusted term SOFR rate is subject to an interest rate floor of 0.00%. Debt Covenants All obligations under the senior secured credit facilities are secured by substantially all the assets of the Company’s material U.S. subsidiaries. The senior secured credit facilities contain a number of covenants that, among other things and subject to certain exceptions, may restrict the ability of Bright Horizons Family Solutions LLC, the Company’s wholly-owned subsidiary, and its restricted subsidiaries, to: incur liens; make investments, loans, advances and acquisitions; incur additional indebtedness or guarantees; pay dividends on capital stock or redeem, repurchase or retire capital stock or subordinated indebtedness; engage in transactions with affiliates; sell assets, including capital stock of the Company’s subsidiaries; alter the business conducted; enter into agreements restricting the Company’s subsidiaries’ ability to pay dividends; and consolidate or merge. In addition, the credit agreement governing the senior secured credit facilities requires Bright Horizons Capital Corp., the Company's direct subsidiary, to be a passive holding company, subject to certain exceptions. The term loan A facility and the revolving credit facility require Bright Horizons Family Solutions LLC, the borrower, and its restricted subsidiaries, to comply with a maximum first lien net leverage ratio not to exceed 4.25 to 1.00. A breach of the applicable covenant is subject to certain equity cure rights. Future principal payments of long-term debt are as follows for the years ending December 31: Long-term debt (In thousands) 2023 $ 16,000 2024 18,500 2025 28,500 2026 351,000 2027 6,000 Thereafter 564,000 Total future principal payments $ 984,000 Derivative Financial Instruments The Company is subject to interest rate risk as all borrowings under the senior secured credit facilities are subject to variable interest rates. The Company's risk management policy permits using derivative instruments to manage interest rate and other risks. The Company uses interest rate swaps and caps to manage a portion of the risk related to changes in cash flows from interest rate movements. On December 21, 2022, the Company amended its existing interest rate cap agreements in conjunction with the amendment to its senior secured credit facilities, and replaced the one-month LIBOR rate with the one-month term SOFR rate. In conjunction with this amendment, and in accordance with the expedients in ASU 2020-04 and 2021-01, Reference Rate Reform (Topic 848), the Company elected to apply the relief offered related to the change in reference rates, thereby not requiring dedesignation of the related cash flow hedging relationships. In June 2020, the Company entered into interest rate cap agreements with a total notional value of $800 million, designated and accounted for as cash flow hedges from inception, to provide the Company with interest rate protection in the event the one-month LIBOR rate increases above 1% (effective December 30, 2022, one-month term SOFR rate increases above 0.9%). Interest rate cap agreements for $300 million notional value have an effective date of June 30, 2020 and expire on October 31, 2023, while interest rate cap agreements for another $500 million notional amount have an effective date of October 29, 2021 and expire on October 31, 2023. In December 2021, the Company entered into additional interest rate cap agreements with a total notional value of $900 million designated and accounted for as cash flow hedges from inception. Interest rate cap agreements for $600 million, which have a forward starting effective date of October 31, 2023 and expire on October 31, 2025, provide the Company with interest rate protection in the event the one-month LIBOR rate increases above 2.5% (effective December 30, 2022, one-month term SOFR rate increases above 2.4%). Interest rate cap agreements for $300 million, which have a forward starting effective date of October 31, 2023 and expire on October 31, 2026, provide the Company with interest rate protection in the event the one-month LIBOR rate increases above 3.0% (effective December 30, 2022, one-month term SOFR rate increases above 2.9%). In October 2017, the Company entered into variable-to-fixed interest rate swap agreements on $500 million notional amount of the outstanding term loan borrowings. These swap agreements, designated and accounted for as cash flow hedges from inception, matured on October 31, 2021. The Company was required to make monthly payments on the notional amount at a fixed average interest rate, plus the applicable rate for eurocurrency loans. Effective as of May 31, 2018, the notional amount was subject to a total interest rate of approximately 3.65%. In exchange, the Company received interest on the notional amount at a variable rate based on the one-month LIBOR rate, subject to a 0.75% floor. The interest rate swaps and interest rate caps are recorded on the Company’s consolidated balance sheet at fair value and classified based on the instruments’ maturity dates. The Company records gains and losses resulting from changes in the fair value of the interest rate swaps and interest rate caps to accumulated other comprehensive income or loss, inclusive of the related income tax effects. These gains and losses are subsequently reclassified into earnings and recognized to interest expense in the Company’s consolidated statement of income in the period that the hedged interest expense on the term loan facilities is recognized. The premium paid for each interest rate cap agreement was recorded as an asset and will be allocated to each of the individual hedged interest payments on the basis of their relative fair values. The change in each respective allocated fair value amount will be reclassified out of accumulated other comprehensive income when each of the hedged forecasted transactions impacts earnings and recognized to interest expense in the Company’s consolidated statement of income. During the year ended December 31, 2022, the Company entered into foreign currency forward contracts in connection with an acquisition in Australia completed on July 1, 2022. The Company entered into the foreign currency forwards to lock the purchase price in US dollars at closing and mitigate the impact of foreign currency fluctuations between signing of the definitive purchase agreement on May 3, 2022 and closing. The forward contracts had a total notional value of approximately AUD$320 million, which included the expected payments for the purchase price and for letters of credit used to guarantee certain lease arrangements. The cash flows associated with the business combination do not meet the criteria to be designated and accounted for as a cash flow hedge and, as such, foreign currency gains and losses on these forwards are recorded on the consolidated statement of income. During the year ended December 31, 2022, the Company recognized realized losses of $5.9 million in relation to these forwards due to fluctuations in the Australian dollar. The fair value of the derivative financial instruments was as follows: December 31, Derivative financial instruments Consolidated balance sheet classification 2022 2021 (In thousands) Interest rate caps - asset Prepaid and other current assets $ 25,464 $ — Interest rate caps - asset Other assets $ 28,553 $ 8,809 The effect of the derivative financial instruments on other comprehensive income (loss) was as follows: Derivatives designated as cash flow hedging instruments Amount of gain (loss) recognized in other comprehensive income (loss) Consolidated statement of income classification Amount of net gain (loss) reclassified into earnings Total effect on other comprehensive income (loss) (In thousands) (In thousands) Year ended December 31, 2022 Cash flow hedges $ 53,191 Interest expense — net $ 7,457 $ 45,734 Income tax effect (14,202) Income tax benefit (expense) (2,468) (11,734) Net of income taxes $ 38,989 $ 4,989 $ 34,000 Year ended December 31, 2021 Cash flow hedges $ 2,604 Interest expense — net $ (4,930) $ 7,534 Income tax effect (695) Income tax benefit (expense) 1,316 (2,011) Net of income taxes $ 1,909 $ (3,614) $ 5,523 Year ended December 31, 2020 Cash flow hedges $ (7,608) Interest expense — net $ (4,581) $ (3,027) Income tax effect 2,031 Income tax benefit (expense) 1,223 808 Net of income taxes $ (5,577) $ (3,358) $ (2,219) During the next twelve months, the Company estimates that a net gain of $27.6 million, pre-tax, will be reclassified from accumulated other comprehensive income and recorded to interest expense related to these derivative financial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loss) before income taxes consisted of the following: Years ended December 31, 2022 2021 2020 (In thousands) United States $ 159,772 $ 121,035 $ 107,489 Foreign (47,590) (30,687) (91,837) $ 112,182 $ 90,348 $ 15,652 The allocation of income before income taxes may fluctuate year to year due to activity within the Bright Horizons consolidated group. Included in the U.S. and foreign income (loss) before income taxes is intercompany interest. Income tax expense (benefit) consisted of the following: Years ended December 31, 2022 2021 2020 (In thousands) Current income tax expense (benefit): Federal $ 27,627 $ 13,240 $ (4,674) State 10,357 5,078 5,971 Foreign 3,201 6,567 (360) 41,185 24,885 937 Deferred tax benefit: Federal (3,193) (2,390) (150) State (995) (566) (10,971) Foreign (5,456) (2,040) (1,156) (9,644) (4,996) (12,277) Income tax expense (benefit) $ 31,541 $ 19,889 $ (11,340) In 2020, the CARES Act provided a technical correction regarding Qualified Improvement Property (“QIP”) and the election to take bonus depreciation on such property. This correction allowed taxpayers to retroactively accelerate depreciation on QIP. The Federal current and deferred benefit for 2020 included the impact of a $10 million acceleration of the tax deduction for depreciation related to 2019 additions. The following is a reconciliation of the U.S. federal statutory rate to the effective rate on pretax income: Years ended December 31, 2022 2021 2020 (In thousands) Federal income tax expense computed at statutory rate $ 23,558 $ 18,973 $ 3,287 State income tax expense (benefit) — net of federal income tax 8,008 3,140 (4,491) Valuation allowance — net 3,661 (1,836) 2,116 Tax credits (899) (988) (279) Permanent differences and other — net (733) 3,721 2,167 Change in contingent consideration — 1,212 — Stock-based compensation (1,513) (6,133) (12,901) Change in income tax rate — 817 (360) Global Intangible Low-Taxed Income — — (1,418) Change to uncertain tax positions — net (61) 438 (510) Foreign rate differential (480) 545 1,049 Income tax expense (benefit) $ 31,541 $ 19,889 $ (11,340) On December 22, 2017, the U.S. federal government enacted comprehensive tax legislation with the Tax Cuts and Jobs Act (“Tax Act”) that made changes to the U.S. tax code impacting the year ended December 31, 2017 and future years. The Tax Act introduced the Global Intangible Low-Taxed Income (“GILTI”) regime. The taxes on GILTI are accounted for as period costs when incurred. Updated GILTI regulations were released by the U.S. Treasury in July 2020 allowing retroactive annual elections to exclude GILTI that is subject to an effective foreign income tax rate exceeding ninety percent of the maximum U.S. corporate tax rate. The effective income tax rate for 2022 was 28.1%. Based on the Company’s jurisdictional mix of taxable income, there was no additional federal income tax expense attributable to GILTI for 2022. In 2022, income tax expense was reduced by $2.0 million, net with a $0.5 million tax benefit in state income tax, for the net excess tax benefit associated with the exercise or expiration of stock options and vesting of restricted stock. The effective income tax rate for 2021 was 22.0%. Based on the Company's jurisdictional mix of taxable income, there was no additional federal income tax expense attributable to GILTI for 2021. Income tax expense was reduced by $7.8 million in 2021 for the excess tax benefits associated with the exercise of stock options and vesting of restricted stock . The effective income tax rate for 2020 was a benefit of (72.5)%, and includes current tax benefit of $3.4 million related to prior years and a $1.4 million retroactive reduction of GILTI for taxable years 2018 and 2019 for the high-tax exclusion that was included in the updated GILTI regulations. Based on the Company's jurisdiction mix of taxable income, there was no additional federal income tax expense attributable to GILTI for 2020. Income tax expense was reduced by $16.2 million in 2020 for the excess tax benefits associated with the exercise of stock options and vesting of restricted stock. Significant components of the Company’s net deferred tax liability were as follows: December 31, 2022 2021 (In thousands) Deferred tax assets: Reserve on assets $ 492 $ 390 Net operating/capital loss carryforwards 8,340 2,005 Liabilities not yet deductible 11,966 10,042 Deferred revenue 2,963 3,304 Stock-based compensation 18,589 13,322 Operating lease liabilities 252,206 212,201 Other 5,060 4,609 Deferred tax assets 299,616 245,873 Less: valuation allowance (9,980) (315) Total net deferred tax assets 289,636 245,558 Deferred tax liabilities: Operating lease right-of-use assets (220,324) (182,871) Intangible assets (84,469) (80,243) Hedge/swap liability (12,653) — Depreciation (22,929) (30,812) Total deferred tax liabilities (340,375) (293,926) Net deferred tax liability $ (50,739) $ (48,368) At December 31, 2021, the net deferred tax liability of $48.4 million includes foreign deferred tax assets of $0.1 million, which are included in other assets in the consolidated balance sheet. At December 31, 2022, the Company has foreign net operating loss carryforwards of $27.8 million, all of which has a valuation allowance offsetting the related deferred tax asset. These net operating losses can be carried forward indefinitely. During the year ended December 31, 2022, the Company recorded additional valuation allowance of $9.7 million on foreign deferred tax assets, with $6.0 million recorded as part of acquisition accounting. The Company assesses available positive and negative evidence to estimate if there is sufficient future taxable income (inclusive of reversing temporary differences) to recover the existing deferred tax assets. Based on the weight of evidence, the Company determined that it was more likely than not that a portion of the deferred tax assets would not be realized. A $0.2 million valuation allowance remains on U.S. deferred tax assets as of December 31, 2022. During the year ended December 31, 2021, the Company released a valuation allowance on $1.8 million on foreign deferred tax assets. A $0.3 million valuation allowance remained on U.S. deferred tax assets as of December 31, 2021. The Company considers the earnings of certain non-U.S. subsidiaries to be indefinitely invested outside the United States on the basis of estimates that future domestic cash generation will be sufficient to meet future domestic cash needs and the Company’s specific plans for reinvestment of those subsidiary earnings. The Company has not recorded a deferred tax liability of approximately $1.1 million related to the state taxes and foreign withholding taxes on approximately $33.9 million of cumulative undistributed earnings of foreign subsidiaries indefinitely invested outside the United States. Uncertain Tax Positions The changes in the unrecognized tax benefits were as follows: Years ended December 31, 2022 2021 2020 (In thousands) Beginning balance $ 2,584 $ 2,929 $ 3,725 Additions for tax positions of prior years — 343 118 Settlements (344) (363) — Reductions for tax positions of prior years — (55) — Lapses of statutes of limitations (156) (270) (854) Effect of foreign currency adjustments — — (60) Ending balance $ 2,084 $ 2,584 $ 2,929 The Company recognizes accrued interest and penalties related to unrecognized tax benefits in income tax expense, which were immaterial for each of the years ended December 31, 2022, 2021 and 2020. Total interest and penalties accrued as of December 31, 2022 was $1.7 million. In 2022, the Company reduced unrecognized tax benefits by $0.2 million for lapse of statute of limitations, and $0.3 million for settlements with certain states. In 2021, the Company recorded an unrecognized tax benefit of $0.3 million and reduced unrecognized tax benefits by $0.3 million for lapse of statute of limitations, and $0.4 million for settlements with certain states. In 2020, the Company reduced unrecognized tax benefits by $0.9 million for lapse of statute of limitations, and recorded an unrecognized tax benefit for prior year tax positions in the U.S. The total amount of unrecognized tax benefits that if recognized would affect the Company’s effective tax rate is $3.8 million, inclusive of interest. The unrecognized tax benefits are not expected to change over the next 12 months. The Company and its domestic subsidiaries are subject to U.S. federal income tax as well as multiple state jurisdictions. U.S. federal income tax returns are typically subject to examination by the Internal Revenue Service (IRS) and the statute of limitations for federal income tax returns is three years. The Company’s filings for the tax years 2019 through 2021 are subject to audit based upon the federal statute of limitations. State income tax returns are generally subject to examination for a period of three to four years after filing of the respective return. The state impact of any federal changes remains subject to examination by various states for a period of up to one year after formal notification to the states. As of December 31, 2022, there was one income tax audit in process and the tax years from 2018 to 2021 are subject to audit. The Company is also subject to corporate income tax at its subsidiaries located in the United Kingdom, the Netherlands, Australia, India and Puerto Rico. The tax returns for the Company’s subsidiaries located in foreign jurisdictions are subject to examination for periods ranging from one to five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Fair value measurements are classified using a three-level hierarchy, which prioritizes the inputs used to measure fair value into three levels and bases the categorization within the hierarchy upon the lowest level of input that is available and significant to the fair value measurement. The hierarchy gives the highest priority to observable inputs such as unadjusted quoted prices in active markets for identical assets or liabilities and the lowest priority to unobservable inputs. The Company uses observable inputs where relevant and whenever possible. The three levels of the hierarchy are defined as follows: Level 1 — Fair value is derived using quoted prices from active markets for identical instruments. Level 2 — Fair value is derived using quoted prices for similar instruments from active markets or for identical or similar instruments in markets that are not active; or, fair value is based on model-derived valuations in which all significant inputs and significant value drivers are observable from active markets. Level 3 — Fair value is derived from valuation techniques in which one or more significant inputs or significant value drivers are unobservable. The carrying value of cash and cash equivalents, restricted cash, accounts receivable, and accounts payable and accrued expenses approximates their fair value because of their short-term nature. Long-term Debt — The Company’s long-term debt is recorded at adjusted cost, net of original issue discounts and deferred financing costs. The fair value of the Company’s long-term debt is based on current bid prices or prices for similar instruments from active markets, which approximates carrying value. As such, the Company’s long-term debt was classified as Level 2. Derivative Financial Instruments — The Company’s derivative financial instruments, comprised of interest rate cap agreements and interest rate swap agreements, are recorded at fair value and estimated using market-standard valuation models. Such models project future cash flows and discount the future amounts to a present value using market-based observable inputs. Additionally, the fair value of the derivative financial instruments included consideration of credit risk. The Company used a potential future exposure model to estimate this credit valuation adjustment (“CVA”). The inputs to the CVA were largely based on observable market data, with the exception of certain assumptions regarding credit worthiness. As the magnitude of the CVA was not a significant component of the fair value of the derivative financial instruments, it was not considered a significant input. The fair value of the derivative financial instruments are classified as Level 2. The Company's interest rate swap agreements matured on October 31, 2021. As of December 31, 2022, the fair value of the interest rate cap agreements was $54.1 million, of which $25.5 million was recorded in prepaid expenses and other current assets and $28.6 million was recorded in other assets on the consolidated balance sheet. As of December 31, 2021, the fair value of the interest rate cap agreements was $8.8 million and was recorded in other assets During the year ended December 31, 2022, the Company recognized realized losses of $5.9 million in relation to these forwards due to fluctuations in the Australian dollar. Refer to Note 12, Credit Arrangements and Debt Obligations , for additional information on the foreign currency forward contracts. Debt Securities — The Company’s investments in debt securities, which are classified as available-for-sale, consist of U.S. Treasury and U.S. government agency securities and certificates of deposits. These securities are held in escrow by the Company’s wholly-owned captive insurance company and were purchased with restricted cash. As such, these securities are not available to fund the Company’s operations. These securities are recorded at fair value using quoted prices available in active markets and are classified as Level 1. As of December 31, 2022, the fair value of the available-for-sale debt securities was $29.6 million and was classified based on the instruments’ maturity dates, with $17.7 million included in prepaid expenses and other current assets and $11.9 million in other assets on the consolidated balance sheet. As of December 31, 2021, the fair value of the available-for-sale debt securities was $29.9 million, with $22.7 million included in prepaid expenses and other current assets and $7.2 million in other assets on the consolidated balance sheet. Liabilities for Contingent Consideration — The Company is subject to contingent consideration arrangements in connection with certain business combinations. Liabilities for contingent consideration are measured at fair value each reporting period, with the acquisition-date fair value included as part of the consideration payable for the related business combination and subsequent changes in fair value recorded to selling, general and administrative expenses on the Company’s consolidated statement of income. The fair value of contingent consideration was generally calculated using customary valuation models based on probability-weighted outcomes of meeting certain future performance targets and forecasted results. The key inputs to the valuations are the projections of future financial results in relation to the business and the company-specific discount rates. The Company classified the contingent consideration liabilities as a Level 3 fair value measurement due to the lack of observable inputs used in the model. During the year ended December 31, 2022, contingent consideration liabilities of $19.3 million were paid related to acquisitions completed in 2019 and 2021. The contingent consideration liabilities outstanding as of December 31, 2022 related to acquisitions that occurred in 2021. The contingent consideration liabilities outstanding as of December 31, 2021 related to acquisitions that occurred in 2019 and 2021. Refer to Note 5, Acquisitions , for additional information. The following table provides a roll forward of the recurring Level 3 fair value measurements: Years ended December 31, 2022 2021 (In thousands) Beginning balance $ 27,474 $ 13,721 Contingent consideration issued for acquisitions — 7,337 Settlements of contingent consideration liabilities (19,250) (594) Changes in fair value 1,305 7,338 Foreign currency translation (532) (328) Ending balance $ 8,997 $ 27,474 Nonrecurring Fair Value Estimates — During the year ended December 31, 2022, the Company recognized impairment losses of $ 14.1 million 10.6 million 26.2 million During the year ended December 31, 2020, the Company recognized a $2.1 million impairment loss on an equity investment. The impairment loss was included in cost of services on the consolidated statement of income, which has been allocated to the back-up care segment. The estimated fair value of the equity investment was based on a qualitative assessment that considered the current economic environment, business prospects and transaction information in the entity’s securities, among other factors considered. The Company classified the equity investment as a Level 3 fair value measurement due to the lack of observable inpu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HOLDERS’ EQUITY AND STOCK-BASED COMPENSATION</t>
        </is>
      </c>
      <c r="B4" s="4" t="inlineStr">
        <is>
          <t>STOCKHOLDERS’ EQUITY AND STOCK-BASED COMPENSATION Preferred Stock The Company has 25 million shares of authorized undesignated preferred stock available for issuance, of which none have been issued. The Company’s board of directors has the authority, without further action by stockholders, to issue up to 25 million shares of preferred stock in one or more series. The Company’s board of directors may designate the rights, preferences, privileges, and restrictions of the preferred stock, including dividend rights, conversion rights, voting rights, terms of redemption, liquidation preference, and number of shares constituting any series or the designation of any series. The issuance of preferred stock could have the effect of restricting dividends on the Company’s common stock, diluting the voting power of its common stock, impairing the liquidation rights of its common stock, or delaying or preventing a change in control. As of December 31, 2022 and 2021, no shares of preferred stock were outstanding. Issuance of Stock On April 21, 2020, the Company completed the issuance and sale of 2,138,580 shares of common stock, par value $0.001 per share, to Durable Capital Master Fund LP at a price of $116.90 per share. The Company subsequently filed a registration statement to register the resale of these shares in accordance with the terms of the purchase agreement. The Company received net proceeds from the offering of $249.8 million. Treasury Stock The board of directors of the Company authorized a share repurchase program of up to $400 million of the Company’s outstanding common stock, effective December 16, 2021. The share repurchase program has no expiration date and replaced the prior June 2018 authorization, of which $0.2 million remained available thereunder. The shares may be repurchased from time to time in open market transactions at prevailing market prices, in privately negotiated transactions, under Rule 10b5-1 plans, or by other means in accordance with federal securities laws. During the year ended December 31, 2022, the Company repurchased 2.0 million shares for $182.3 million. At December 31, 2022, $198.3 million remained available under the repurchase program. During the year ended December 31, 2021, the Company repurchased 1.6 million shares for $214.1 million. During the year ended December 31, 2020, the Company repurchased 0.2 million shares for $32.2 million. Equity Incentive Plan The Company’s 2012 Omnibus Long-Term Incentive Plan, as Amended and Restated (the “Plan”), allows for the issuance of equity awards of up to 7.4 million shares of common stock. The Plan’s original authorization of 5.0 million shares was increased in 2019 by 2.4 million shares as approved by the Company’s stockholders on May 29, 2019. As of December 31, 2022, there were approximately 1.5 million shares of common stock available for grant. The equity awards that have been granted under the Plan consist of time-based stock options, restricted stock, restricted stock units, and performance restricted stock units, which are described below. Stock-Based Compensation The Company recognized the impact of stock-based compensation in its consolidated statement of income for the years ended December 31, 2022, 2021, and 2020 and did not capitalize any amounts on the consolidated balance sheet. In the years ended December 31, 2022, 2021, and 2020 the Company recorded stock-based compensation expense of $28.1 million, $23.1 million, and $21.0 million, respectively. Stock-based compensation expense of $26.1 million, $21.0 million, and $19.1 million was recorded in selling, general and administrative expenses in the years ended December 31, 2022, 2021, and 2020, respectively, and $2.0 million, $2.1 million, and $1.9 million was recorded in cost of services, respectively, in the consolidated statement of income in relation to all awards granted under the equity incentive plans. Stock-based compensation expense generated a deferred income tax benefit of $6.5 million, $5.2 million, and $5.5 million in the years ended December 31, 2022, 2021 and 2020, respectively. The net income tax benefits realized from the exercise or expiration of stock options and vesting of restricted stock in the years ended December 31, 2022, 2021, and 2020 were $2.7 million, $11.8 million, and $20.1 million, respectively, inclusive of net excess tax benefits realized of $2.0 million, $7.8 million, and $16.2 million in the years ended December 31, 2022, 2021, and 2020, respectively. As of December 31, 2022, there was $46.2 million of total unrecognized compensation expense, net of estimated forfeitures, related to unvested share-based compensation arrangements granted under the Plan. That expense is expected to be recognized over a weighted average remaining requisite service period of approximately two years. Estimated forfeitures are based on the Company’s historical forfeitures and is adjusted periodically based on actual results. There were no share-based awards classified as a liability during the year ended December 31, 2022. Stock Options Stock options granted under the Plan are subject to a service condition and expire in seven years from date of grant or upon termination of the holder’s employment with the Company, unless such termination was due to death, disability or retirement, or unless otherwise determined by the administrator of the Plan. Stock options are granted with an exercise price equal to the closing market price of the Company’s common stock on the date of grant, generally have a requisite service period of five years, and are subject to graded vesting throughout the service term. Stock-based compensation expense for stock options is based on the fair value of the award on the date of grant. The fair value of stock options granted was estimated using the Black-Scholes option pricing model and the following weighted average assumptions: Years ended December 31, 2022 2021 2020 Expected dividend yield 0.0% 0.0% 0.0% Expected stock price volatility 35.0% 33.7% 24.7% Risk free interest rate 1.9% 0.8% 0.8% Expected life of options (years) 5.5 5.3 5.1 Weighted average fair value per share of options granted during the period $44.25 $48.64 $35.62 The expected dividend yield was based on the Company’s expectation of not paying dividends in the foreseeable future. The expected stock price volatility assumption was determined using the historical volatility of the Company’s stock price over a term equal to the expected life of the options. The risk free interest rate was based on the U.S. Treasury rates for U.S. Treasury zero-coupon bonds with maturities similar to those of the expected term of the awards being valued. For grants issued during the years ended December 31, 2022 and 2021, the expected life of the options was based on historical exercise behavior for similar awards, giving consideration to the contractual terms, vesting schedules, and expectations of future employee behavior. For grants issued during the year ended December 31, 2020, the expected life of the options was calculated using the simplified method. We utilized the simplified method because the Company did not have sufficient historical exercise data over the life of awards to provide a reasonable basis upon which to estimate expected term. The following table summarizes the stock option activity under the Company’s equity plan for the year ended December 31, 2022: Weighted Average Remaining Contractual Life Number of Options Weighted Average Exercise Price Aggregate Intrinsic Value Outstanding at January 1, 2022 4.1 2,159,812 $ 119.97 Granted 194,782 126.30 Exercised (200,086) 50.70 Forfeited/Expired (128,519) 132.87 Outstanding at December 31, 2022 3.7 2,025,989 $ 126.60 $ 0.1 Exercisable at December 31, 2022 2.5 866,109 $ 108.02 $ 0.1 Vested and expected to vest at December 31, 2022 3.7 1,944,957 $ 125.98 $ 0.1 The fair value (pre-tax) of options that vested during the years ended December 31, 2022, 2021, and 2020 was $12.9 million, $16.6 million, and $8.6 million, respectively. The intrinsic value of options exercised during the years ended December 31, 2022, 2021, and 2020 was $12.9 million, $36.4 million, and $60.3 million, respectively. Cash proceeds from the exercise of stock options for the years ended December 31, 2022, 2021, and 2020 were $10.1 million, $30.1 million, and $31.4 million, respectively. Restricted Stock, Restricted Stock Units, and Performance Restricted Stock Units Restricted stock awards are granted to certain senior managers at the discretion of the board of directors as allowed under the Plan. Restricted stock awards generally vest on the earliest of the third anniversary of the grant date, a change in control of the Company, or the termination of employment by reason of death or disability, and are accounted for as non-vested stock. Restricted stock is generally sold for a price equal to 50% of the fair value of the Company’s common stock at the date of grant. Proceeds from the issuance of restricted stock are recorded as other liabilities in the consolidated balance sheet until the earlier of vesting or forfeiture of the awards. The unvested shares of restricted stock participate equally in dividends with common stock. Restricted stock is considered legally issued at the date of grant, but is not considered common stock issued and outstanding in accordance with accounting guidance until the requisite service period is fulfilled. All outstanding shares of restricted stock are expected to vest. Cash proceeds from the issuance of restricted stock for the year ended December 31, 2022 were $3.1 million, and for each of the years ended December 31, 2021 and 2020 were $7.4 million. Stock-based compensation expense for restricted stock awards is based on the intrinsic value of the award on the date of grant. The following table summarizes the restricted stock activity under the Company’s equity plan for the year ended December 31, 2022: Number of Shares Weighted Average Grant Date Fair Value Aggregate Intrinsic Value Non-vested restricted stock shares at January 1, 2022 251,336 $ 79.87 Granted 47,984 64.41 Vested (61,951) 65.05 Non-vested restricted stock shares at December 31, 2022 237,369 $ 79.85 $ 0.5 The fair value of restricted shares vested during the years ended December 31, 2022, 2021, and 2020 was $4.0 million, $5.2 million, and $4.7 million, respectively. The weighted average grant date fair value of restricted shares granted during the years ended December 31, 2022, 2021, and 2020 was $64.41, $81.80, and $87.65, respectively. Restricted stock units are awarded to certain employees as allowed under the Plan and vest within three years after the date of the award. The awards allow for the issuance of a share of the Company’s common stock for each unit upon vesting. Restricted stock units awarded to members of the board of directors as allowed under the Plan and are vested upon award. The awards allow for the issuance of a share of the Company’s common stock for each unit upon the earliest of termination of service as a member of the board of directors or five years after the date of the award. The fair value of restricted stock unit awards is the closing market price of the Company’s common stock at the date of grant. The following table summarizes the restricted stock unit activity under the Company’s equity plan for the year ended December 31, 2022: Number of Shares Weighted Average Grant Date Fair Value Aggregate Intrinsic Value Restricted stock units at January 1, 2022 34,793 $ 117.13 Granted 374,282 99.91 Converted (7,692) 77.99 Forfeited (12,861) 123.35 Restricted stock units at December 31, 2022 388,522 $ 101.11 $ 24.5 The weighted average grant date fair value of restricted stock units granted during the years ended December 31, 2022, 2021, and 2020 was $99.91, $149.09, and $124.82, respectively. Performance restricted stock units are awarded to certain employees as allowed under the Plan and vest upon certain performance conditions being met. The awards allow for the issuance of a share of the Company’s common stock for each unit upon the achievement of stated performance goals, which are generally within five years from the date of the award. The fair value of performance restricted stock unit awards is the closing market price of the Company’s common stock at the date of grant. The following table summarizes the performance restricted stock unit activity under the Company’s equity plan for the year ended December 31, 2022: Number of Shares Weighted Average Grant Date Fair Value Aggregate Intrinsic Value Performance restricted stock units at January 1, 2022 26,000 $ 137.57 Forfeited (16,000) 130.62 Performance restricted stock units at December 31, 2022 10,000 $ 148.70 $ 0.6 There were no performance restricted stock units granted during the year ended December 31, 2022. The weighted average grant date fair value of performance restricted stock units granted during the years ended December 31, 2021 and 2020 was $142.35 and $121.61, respectively. As of December 31, 2022, the performance restricted stock units were not deemed probable of vest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following tables sets forth the computation of basic and diluted earnings per share using the two-class method: Years ended December 31, 2022 2021 2020 (In thousands, except share data) Basic earnings per share: Net income $ 80,641 $ 70,459 $ 26,992 Allocation of net income to common stockholders: Common stock $ 80,298 $ 70,154 $ 26,876 Unvested participating shares 343 305 116 Net income $ 80,641 $ 70,459 $ 26,992 Weighted average common shares outstanding: Common stock 58,344,817 60,312,690 59,533,104 Unvested participating shares 249,263 257,024 255,733 Earnings per common share: Common stock $ 1.38 $ 1.16 $ 0.45 Years ended December 31, 2022 2021 2020 (In thousands, except share data) Diluted earnings per share: Earnings allocated to common stock $ 80,298 $ 70,154 $ 26,876 Plus: earnings allocated to unvested participating shares 343 305 116 Less: adjusted earnings allocated to unvested participating shares (342) (302) (114) Earnings allocated to common stock $ 80,299 $ 70,157 $ 26,878 Weighted average common shares outstanding: Common stock 58,344,817 60,312,690 59,533,104 Effect of dilutive securities 145,835 558,709 776,881 Weighted average common shares outstanding — diluted 58,490,652 60,871,399 60,309,985 Earnings per common share: Common stock $ 1.37 $ 1.15 $ 0.45 Options outstanding to purchase 2.0 million shares of common stock were excluded from diluted earnings per share for the year ended December 31, 2022, and 0.9 million shares of common stock were excluded from diluted earnings per share for both the years ended December 31, 2021 and 2020, since their effect was anti-dilutive. These options may become dilutive in the fu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ACCUMULATED OTHER COMPREHENSIVE INCOME (LOSS) Accumulated other comprehensive income (loss), which is included as a component of stockholders’ equity, is comprised of foreign currency translation adjustments and unrealized gains (losses) on cash flow hedges and investments, net of tax. The changes in accumulated other comprehensive income (loss) by component were as follows: Foreign currency translation adjustments (1) Unrealized gain (loss) on cash flow hedges Unrealized gain (loss) on investments Total (In thousands) Balance at January 1, 2021 $ (22,332) $ (4,785) $ 48 $ (27,069) Other comprehensive income (loss) before reclassifications — net of tax (15,354) 1,909 (72) (13,517) Less: amounts reclassified from accumulated other comprehensive income (loss) — net of tax 387 (3,614) — (3,227) Net other comprehensive income (loss) (15,741) 5,523 (72) (10,290) Balance at December 31, 2021 (38,073) 738 (24) (37,359) Other comprehensive income (loss) before reclassifications — net of tax (67,065) 38,989 (214) (28,290) Less: amounts reclassified from accumulated other comprehensive income — net of tax — 4,989 (9) 4,980 Net other comprehensive income (loss) (67,065) 34,000 (205) (33,270) Balance at December 31, 2022 $ (105,138) $ 34,738 $ (229) $ (70,629) (1) Taxes are not provided for the currency translation adjustments related to the undistributed earnings of foreign subsidiaries that are intended to be indefinitely reinves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INFORMATION</t>
        </is>
      </c>
      <c r="B4" s="4" t="inlineStr">
        <is>
          <t>SEGMENT AND GEOGRAPHIC INFORMATION The Company’s reportable segments are comprised of (1) full service center-based child care, (2) back-up care, and (3) educational advisory and other services. The full service center-based child care segment includes the traditional center-based early education and child care, preschool, and elementary education. The Company’s back-up care segment consists of center-based back-up child care, in-home care for children and adult/elder dependents, school-age camps, virtual tutoring, pet care and self-sourced reimbursed care. The Company’s educational advisory and other services segment consists of tuition assistance and student loan repayment program management, workforce education, related educational advising, college advisory services, and an online marketplace for families and caregivers, which have been aggregated. The Company and its chief operating decision maker evaluate performance based on revenue and income from operations. Intercompany activity is eliminated in the segment results. The assets and liabilities of the Company are managed centrally and are reported internally in the same manner as the consolidated financial statements; therefore, no segment asset information is produced or included herein. Revenue and income (loss) from operations by reportable segment were as follows: Full service Back-up care Educational Total (In thousands) Year ended December 31, 2022 Revenue $ 1,493,758 $ 409,554 $ 117,175 $ 2,020,487 Income from operations (1) 12,937 118,788 25,860 157,585 Year ended December 31, 2021 Revenue $ 1,297,208 $ 351,103 $ 106,996 $ 1,755,307 Income (loss) from operations (2) (8,431) 115,173 22,276 129,018 Year ended December 31, 2020 Revenue $ 1,032,266 $ 388,294 $ 94,533 $ 1,515,093 Income (loss) from operations (3) (155,382) 182,938 25,778 53,334 (1) For the year ended December 31, 2022, income from operations for the full service center-based child care segment included $ 14.1 million Fair Value Measurements , for additional information on impairment losses. (2) For the year ended December 31, 2021, loss from operations for the full service center-based child care segment included $ 10.6 million Fair Value Measurements , for additional information on impairment losses. (3) For the year ended December 31, 2020, loss from operations for the full service center-based child care segment included $ 26.2 million Fair Value Measurements , for additional information on impairment losses. Refer to Note 3, Revenue Recognition , for revenue by geographic region. Fixed assets by geographic region were as follows: December 31, 2022 2021 2020 (In thousands) North America $ 326,711 $ 346,030 $ 370,275 International 244,760 252,104 258,482 Total fixed assets $ 571,471 $ 598,134 $ 628,757 The classification “North America” is comprised of the Company’s United States, Canada and Puerto Rico operations and the classification “International” includes the Company’s United Kingdom, Netherlands, Australia and India operations. On July 1, 2022, the Company acquired Only About Children, an operator of approximately 75 child care centers in Australia. Refer to Note 5, Acquisitions , for additional information. During the year ended December 31, 2020, the Company divested its child care center business and ceased to operate its two centers in Canada. Fixed assets in the United States were substantially all of the fixed assets in North America, and fixed assets in the United Kingdom were $186.5 million, $213.5 million, and $225.0 million at December 31, 2022, 2021, and 2020, respectively. Fixed assets associated with other countries were less than 10% of total fixed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The Company maintains a 401(k) Retirement Savings Plan (the “401(k) Plan”) for all eligible employees in the United States. To be eligible for the 401(k) Plan, an employee must be at least 20 years of age and have completed their eligibility period of 60 days of service from date of hire. The 401(k) Plan is funded by elective employee contributions of up to 75% of their compensation, subject to certain limitations. Under the 401(k) Plan, the Company matches 25% of employee contributions for each participant up to 8% of the employee’s compensation after one year of service. Expense under the 401(k) Plan, consisting of Company contributions and plan administrative expenses paid by the Company, totaled approximately $4.5 million, $4.1 million, and $3.4 million for the years ended December 31, 2022, 2021 and 2020, respectively. The Company maintains other defined contribution and defined benefit pension plans that cover eligible employees in the United Kingdom, the Netherlands and Australia. These plans are generally funded by employee and employer contributions. Expense under these plans, including employer contributions, totaled approximately $13.0 million, $10.2 million and $9.3 million for the years ended December 31, 2022, 2021 and 2020, respectively. The Company maintains a Non-qualified Deferred Compensation Plan (the “NQDC Plan”) for eligible employees. Eligible employees are employees who have capped contribution levels in the existing 401(k) Plan due to the thresholds dictated by the IRS definition of “highly compensated” employees, as well as other employees at the Company’s discretion. The NQDC Plan is funded by elective employee contributions of up to 50% of their base compensation and up to 100% of other forms of compensation, as defined. Under the NQDC Plan, the Company matches 25% of employee contributions for each participant up to $2,500. The Company holds investments in company-owned life insurance policies to offset the Company’s liabilities under the NQDC Plan. Total investments included in prepaid expenses and other current assets and in other assets in the consolidated balance sheet were $0.7 million and $16.0 million, respectively, at December 31, 2022. NQDC Plan liabilities, included in other current and long-term liabilities in the consolidated balance sheet, were $0.7 million and $16.1 million at December 31, 2022, respectively. At December 31, 2021, total investments included in prepaid expenses and other current assets and in other assets in the consolidated balance sheet were $1.0 million, and $16.1 million. respectively. NQDC Plan liabilities, included in other current and long-term liabilities in the consolidated balance sheet, were $1.0 million and $16.2 million at December 31,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The Company has 142 letters of credit outstanding used to guarantee certain rent payments for up to $12.3 million. These letters of credit are secured by cash deposits included in other assets in the consolidated balance sheet. Additionally, letters of credit of $5.2 million reduce availability in the revolving credit facility. No amounts have been drawn against these letters of credit. Litigation The Company is a defendant in certain legal matters in the ordinary course of business and records accruals for outstanding legal matters when the Company believes it is probable that a loss has been incurred, and the amount can be reasonably estimated. The Company's accruals for outstanding legal matters are not material, individually or in the aggregate, to the Company's consolidated financial position. Management believes the resolution of such pending legal matters will not have a material adverse effect on the Company’s financial condition, results of operations or cash flows, although the Company cannot predict the ultimate outcome of any such actions. Insurance and Regulatory The Company self-insures a portion of its medical insurance plans and has a high deductible workers’ compensation plan. Additionally, a portion of the general liability coverage is provided by the Company’s wholly-owned captive insurance entity. Management believes that the amounts accrued for these obligations are sufficient and that ultimate settlement of such claims or costs associated with claims made under these plans will not have a material adverse effect on the Company’s financial position, results of operations or cash flows. The net assets of the captive insurance subsidiary were not material to the consolidated financial statements as of December 31, 2022 and 2021, respectively. The Company’s early education and child care centers are subject to numerous federal, state and local regulations and licensing requirements. Failure of a center to comply with applicable regulations can subject it to governmental sanctions, which could require expenditures by the Company to bring its early education and child care centers into complia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6224</v>
      </c>
      <c r="C3" s="7" t="n">
        <v>260980</v>
      </c>
    </row>
    <row r="4">
      <c r="A4" s="4" t="inlineStr">
        <is>
          <t>Accounts receivable — net of allowance for credit losses of $2,947 and $3,006 at December 31, 2022 and 2021, respectively</t>
        </is>
      </c>
      <c r="B4" s="6" t="n">
        <v>217170</v>
      </c>
      <c r="C4" s="6" t="n">
        <v>210971</v>
      </c>
    </row>
    <row r="5">
      <c r="A5" s="4" t="inlineStr">
        <is>
          <t>Prepaid expenses and other current assets</t>
        </is>
      </c>
      <c r="B5" s="6" t="n">
        <v>94316</v>
      </c>
      <c r="C5" s="6" t="n">
        <v>68320</v>
      </c>
    </row>
    <row r="6">
      <c r="A6" s="4" t="inlineStr">
        <is>
          <t>Total current assets</t>
        </is>
      </c>
      <c r="B6" s="6" t="n">
        <v>347710</v>
      </c>
      <c r="C6" s="6" t="n">
        <v>540271</v>
      </c>
    </row>
    <row r="7">
      <c r="A7" s="4" t="inlineStr">
        <is>
          <t>Fixed assets — net</t>
        </is>
      </c>
      <c r="B7" s="6" t="n">
        <v>571471</v>
      </c>
      <c r="C7" s="6" t="n">
        <v>598134</v>
      </c>
    </row>
    <row r="8">
      <c r="A8" s="4" t="inlineStr">
        <is>
          <t>Goodwill</t>
        </is>
      </c>
      <c r="B8" s="6" t="n">
        <v>1727852</v>
      </c>
      <c r="C8" s="6" t="n">
        <v>1481725</v>
      </c>
    </row>
    <row r="9">
      <c r="A9" s="4" t="inlineStr">
        <is>
          <t>Other intangible assets — net</t>
        </is>
      </c>
      <c r="B9" s="6" t="n">
        <v>245574</v>
      </c>
      <c r="C9" s="6" t="n">
        <v>251032</v>
      </c>
    </row>
    <row r="10">
      <c r="A10" s="4" t="inlineStr">
        <is>
          <t>Operating lease right-of-use assets</t>
        </is>
      </c>
      <c r="B10" s="6" t="n">
        <v>801626</v>
      </c>
      <c r="C10" s="6" t="n">
        <v>696425</v>
      </c>
    </row>
    <row r="11">
      <c r="A11" s="4" t="inlineStr">
        <is>
          <t>Other assets</t>
        </is>
      </c>
      <c r="B11" s="6" t="n">
        <v>104636</v>
      </c>
      <c r="C11" s="6" t="n">
        <v>72460</v>
      </c>
    </row>
    <row r="12">
      <c r="A12" s="4" t="inlineStr">
        <is>
          <t>Total assets</t>
        </is>
      </c>
      <c r="B12" s="6" t="n">
        <v>3798869</v>
      </c>
      <c r="C12" s="6" t="n">
        <v>3640047</v>
      </c>
    </row>
    <row r="13">
      <c r="A13" s="3" t="inlineStr">
        <is>
          <t>Current liabilities:</t>
        </is>
      </c>
      <c r="B13" s="4" t="inlineStr">
        <is>
          <t xml:space="preserve"> </t>
        </is>
      </c>
      <c r="C13" s="4" t="inlineStr">
        <is>
          <t xml:space="preserve"> </t>
        </is>
      </c>
    </row>
    <row r="14">
      <c r="A14" s="4" t="inlineStr">
        <is>
          <t>Current portion of long-term debt</t>
        </is>
      </c>
      <c r="B14" s="6" t="n">
        <v>16000</v>
      </c>
      <c r="C14" s="6" t="n">
        <v>16000</v>
      </c>
    </row>
    <row r="15">
      <c r="A15" s="4" t="inlineStr">
        <is>
          <t>Borrowings under revolving credit facility</t>
        </is>
      </c>
      <c r="B15" s="6" t="n">
        <v>84000</v>
      </c>
      <c r="C15" s="6" t="n">
        <v>0</v>
      </c>
    </row>
    <row r="16">
      <c r="A16" s="4" t="inlineStr">
        <is>
          <t>Accounts payable and accrued expenses</t>
        </is>
      </c>
      <c r="B16" s="6" t="n">
        <v>230634</v>
      </c>
      <c r="C16" s="6" t="n">
        <v>197366</v>
      </c>
    </row>
    <row r="17">
      <c r="A17" s="4" t="inlineStr">
        <is>
          <t>Current portion of operating lease liabilities</t>
        </is>
      </c>
      <c r="B17" s="6" t="n">
        <v>94092</v>
      </c>
      <c r="C17" s="6" t="n">
        <v>87341</v>
      </c>
    </row>
    <row r="18">
      <c r="A18" s="4" t="inlineStr">
        <is>
          <t>Deferred revenue</t>
        </is>
      </c>
      <c r="B18" s="6" t="n">
        <v>222994</v>
      </c>
      <c r="C18" s="6" t="n">
        <v>258438</v>
      </c>
    </row>
    <row r="19">
      <c r="A19" s="4" t="inlineStr">
        <is>
          <t>Other current liabilities</t>
        </is>
      </c>
      <c r="B19" s="6" t="n">
        <v>138574</v>
      </c>
      <c r="C19" s="6" t="n">
        <v>63030</v>
      </c>
    </row>
    <row r="20">
      <c r="A20" s="4" t="inlineStr">
        <is>
          <t>Total current liabilities</t>
        </is>
      </c>
      <c r="B20" s="6" t="n">
        <v>786294</v>
      </c>
      <c r="C20" s="6" t="n">
        <v>622175</v>
      </c>
    </row>
    <row r="21">
      <c r="A21" s="4" t="inlineStr">
        <is>
          <t>Long-term debt — net</t>
        </is>
      </c>
      <c r="B21" s="6" t="n">
        <v>961581</v>
      </c>
      <c r="C21" s="6" t="n">
        <v>976396</v>
      </c>
    </row>
    <row r="22">
      <c r="A22" s="4" t="inlineStr">
        <is>
          <t>Operating lease liabilities</t>
        </is>
      </c>
      <c r="B22" s="6" t="n">
        <v>810403</v>
      </c>
      <c r="C22" s="6" t="n">
        <v>703911</v>
      </c>
    </row>
    <row r="23">
      <c r="A23" s="4" t="inlineStr">
        <is>
          <t>Other long-term liabilities</t>
        </is>
      </c>
      <c r="B23" s="6" t="n">
        <v>100466</v>
      </c>
      <c r="C23" s="6" t="n">
        <v>100091</v>
      </c>
    </row>
    <row r="24">
      <c r="A24" s="4" t="inlineStr">
        <is>
          <t>Deferred revenue</t>
        </is>
      </c>
      <c r="B24" s="6" t="n">
        <v>8933</v>
      </c>
      <c r="C24" s="6" t="n">
        <v>9689</v>
      </c>
    </row>
    <row r="25">
      <c r="A25" s="4" t="inlineStr">
        <is>
          <t>Deferred income taxes</t>
        </is>
      </c>
      <c r="B25" s="6" t="n">
        <v>50739</v>
      </c>
      <c r="C25" s="6" t="n">
        <v>48509</v>
      </c>
    </row>
    <row r="26">
      <c r="A26" s="4" t="inlineStr">
        <is>
          <t>Total liabilities</t>
        </is>
      </c>
      <c r="B26" s="6" t="n">
        <v>2718416</v>
      </c>
      <c r="C26" s="6" t="n">
        <v>2460771</v>
      </c>
    </row>
    <row r="27">
      <c r="A27" s="4" t="inlineStr">
        <is>
          <t>Commitments and contingencies (Note 20)</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25,000,000 shares authorized; no shares issued or outstanding at December 31, 2022 and 2021</t>
        </is>
      </c>
      <c r="B29" s="6" t="n">
        <v>0</v>
      </c>
      <c r="C29" s="6" t="n">
        <v>0</v>
      </c>
    </row>
    <row r="30">
      <c r="A30" s="4" t="inlineStr">
        <is>
          <t>Common stock, $0.001 par value; 475,000,000 shares authorized; 57,531,130 and 59,305,160 shares issued and outstanding at December 31, 2022 and 2021, respectively</t>
        </is>
      </c>
      <c r="B30" s="6" t="n">
        <v>58</v>
      </c>
      <c r="C30" s="6" t="n">
        <v>59</v>
      </c>
    </row>
    <row r="31">
      <c r="A31" s="4" t="inlineStr">
        <is>
          <t>Additional paid-in capital</t>
        </is>
      </c>
      <c r="B31" s="6" t="n">
        <v>599422</v>
      </c>
      <c r="C31" s="6" t="n">
        <v>745615</v>
      </c>
    </row>
    <row r="32">
      <c r="A32" s="4" t="inlineStr">
        <is>
          <t>Accumulated other comprehensive loss</t>
        </is>
      </c>
      <c r="B32" s="6" t="n">
        <v>-70629</v>
      </c>
      <c r="C32" s="6" t="n">
        <v>-37359</v>
      </c>
    </row>
    <row r="33">
      <c r="A33" s="4" t="inlineStr">
        <is>
          <t>Retained earnings</t>
        </is>
      </c>
      <c r="B33" s="6" t="n">
        <v>551602</v>
      </c>
      <c r="C33" s="6" t="n">
        <v>470961</v>
      </c>
    </row>
    <row r="34">
      <c r="A34" s="4" t="inlineStr">
        <is>
          <t>Total stockholders’ equity</t>
        </is>
      </c>
      <c r="B34" s="6" t="n">
        <v>1080453</v>
      </c>
      <c r="C34" s="6" t="n">
        <v>1179276</v>
      </c>
    </row>
    <row r="35">
      <c r="A35" s="4" t="inlineStr">
        <is>
          <t>Total liabilities and stockholders’ equity</t>
        </is>
      </c>
      <c r="B35" s="7" t="n">
        <v>3798869</v>
      </c>
      <c r="C35" s="7" t="n">
        <v>36400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 The consolidated financial statements have been prepared in conformity with accounting principles generally accepted in the United States of America (“GAAP” or “U.S. GAAP”). The Company’s significant accounting policies are described below.</t>
        </is>
      </c>
    </row>
    <row r="5">
      <c r="A5" s="4" t="inlineStr">
        <is>
          <t>Reclassification</t>
        </is>
      </c>
      <c r="B5" s="4" t="inlineStr">
        <is>
          <t>Reclassification — Certain reclassifications have been made to prior year amounts within the consolidated statements of cash flows and certain footnotes to conform to the current year presentation.</t>
        </is>
      </c>
    </row>
    <row r="6">
      <c r="A6" s="4" t="inlineStr">
        <is>
          <t>Principles of Consolidation</t>
        </is>
      </c>
      <c r="B6" s="4" t="inlineStr">
        <is>
          <t>Principles of Consolidation — The consolidated financial statements include the accounts of the Company and its subsidiaries. Intercompany balances and transactions have been eliminated in consolidation.</t>
        </is>
      </c>
    </row>
    <row r="7">
      <c r="A7" s="4" t="inlineStr">
        <is>
          <t>Use of Estimates</t>
        </is>
      </c>
      <c r="B7" s="4" t="inlineStr">
        <is>
          <t>Use of Estimates — The preparation of the consolidated financial statements in conformity with U.S. GAAP requires management to make estimates and assumptions that affect the amounts reported in the consolidated financial statements and footnotes thereto. Actual results may differ from those estimates.</t>
        </is>
      </c>
    </row>
    <row r="8">
      <c r="A8" s="4" t="inlineStr">
        <is>
          <t>Foreign Operations</t>
        </is>
      </c>
      <c r="B8" s="4" t="inlineStr">
        <is>
          <t>Foreign Operations — The functional currency of the Company’s foreign subsidiaries is their local currency. The assets and liabilities of the Company’s foreign subsidiaries are translated into U.S. dollars at exchange rates in effect at the balance sheet date. Income and expense items are translated at the average exchange rates prevailing during the period and equity is translated at the historical rates. The cumulative translation effect for subsidiaries using a functional currency other than the U.S. dollar is included in accumulated other comprehensive income or loss as a separate component of stockholders’ equity. The Company’s intercompany accounts are denominated in the functional currency of the foreign subsidiary. Gains and losses resulting from the re-measurement of intercompany receivables that the Company considers to be of a long-term investment nature are recorded as a cumulative translation adjustment in accumulated other comprehensive income or loss as a separate component of stockholders’ equity, while gains and losses resulting from the re-measurement of intercompany receivables from those foreign subsidiaries for which the Company anticipates settlement in the foreseeable future are recorded in the consolidated statement of income.</t>
        </is>
      </c>
    </row>
    <row r="9">
      <c r="A9" s="4" t="inlineStr">
        <is>
          <t>Concentrations of Credit Risk</t>
        </is>
      </c>
      <c r="B9" s="4" t="inlineStr">
        <is>
          <t>Concentrations of Credit Risk — Financial instruments that potentially expose the Company to concentrations of credit risk consisted mainly of cash and accounts receivable. The Company mitigates its exposure by maintaining its cash in financial institutions of high credit standing. The Company’s accounts receivable is derived primarily from the services it provides, and the related credit risk is dispersed across many clients in various industries with no single client accounting for more than 10% of the Company’s net revenue or accounts receivable. No significant credit concentration risk existed at December 31, 2022 and 2021.</t>
        </is>
      </c>
    </row>
    <row r="10">
      <c r="A10" s="4" t="inlineStr">
        <is>
          <t>Cash, Cash Equivalents, and Restricted Cash</t>
        </is>
      </c>
      <c r="B10" s="4" t="inlineStr">
        <is>
          <t>Cash, Cash Equivalents, and Restricted Cash — Cash and cash equivalents consist of cash on hand and highly liquid investments with maturities of three months or less from the date of purchase. The Company’s cash management system provides for the funding of the main bank disbursement accounts on a daily basis as checks are presented for payment. Under this system, outstanding checks may be in excess of the cash balances at certain banks, creating book overdrafts. As of December 31, 2022, $8.6 million in book overdrafts were included in accounts payable and accrued expenses on the consolidated balance sheet. As of December 31, 2021, there were no book overdrafts.</t>
        </is>
      </c>
    </row>
    <row r="11">
      <c r="A11" s="4" t="inlineStr">
        <is>
          <t>Accounts Receivable</t>
        </is>
      </c>
      <c r="B11" s="4" t="inlineStr">
        <is>
          <t>Accounts Receivable — The Company generates accounts receivable from fees charged to parents and employer sponsors, which are generally billed monthly as services are rendered or in advance, and are classified as short-term. The Company monitors collections and maintains a provision for expected credit losses based on historical trends, current conditions, and relevant forecasted information, in addition to provisions established for specific collection issues that have been identified.</t>
        </is>
      </c>
    </row>
    <row r="12">
      <c r="A12" s="4" t="inlineStr">
        <is>
          <t>Fixed Assets</t>
        </is>
      </c>
      <c r="B12" s="4" t="inlineStr">
        <is>
          <t>Fixed Assets — Property and equipment, including leasehold improvements, are carried at cost less accumulated depreciation or amortization. Depreciation is calculated on a straight-line basis over the estimated useful lives of the assets. Leasehold improvements are amortized on a straight-line basis over the shorter of the lease term or their estimated useful lives. The cost and accumulated depreciation of assets sold or otherwise disposed of are removed from the consolidated balance sheet and the resulting gain or loss is reflected in the consolidated statement of income. Expenditures for maintenance and repairs are expensed as incurred, whereas expenditures for improvements and replacements are capitalized. Depreciation is included in cost of services and selling, general and administrative expenses depending on the nature of the expenditure.</t>
        </is>
      </c>
    </row>
    <row r="13">
      <c r="A13" s="4" t="inlineStr">
        <is>
          <t>Business Combinations</t>
        </is>
      </c>
      <c r="B13" s="4" t="inlineStr">
        <is>
          <t>Business Combinations — Business combinations are accounted for under the acquisition method of accounting. Amounts paid for an acquisition are allocated to the assets acquired and liabilities assumed based on their fair values at the date of acquisition. The accounting for business combinations requires estimates and judgment in determining the fair value of assets acquired and liabilities assumed, regarding expectations of future cash flows of the acquired business, and the allocation of those cash flows to the identifiable intangible assets. The determination of fair value is based on management’s estimates and assumptions, as well as other information compiled by management, including valuations that utilize customary valuation procedures and techniques. If actual results differ from these estimates, the amounts recorded in the financial statements could be impaired. Acquisition costs are expensed as incurred and recorded in selling, general and administrative expenses; integration costs associated with a business combination are expensed subsequent to the acquisition date; and changes in deferred tax asset valuation allowances and income tax uncertainties after the acquisition date affect income tax expense.</t>
        </is>
      </c>
    </row>
    <row r="14">
      <c r="A14" s="4" t="inlineStr">
        <is>
          <t>Goodwill and Intangible Assets</t>
        </is>
      </c>
      <c r="B14" s="4" t="inlineStr">
        <is>
          <t>Goodwill and Intangible Assets — Goodwill is recorded when the consideration paid for an acquisition exceeds the fair value of the net tangible and identifiable intangible assets acquired. The Company’s intangible assets principally consist of various customer relationships (including both client and parent relationships) and trade names. Goodwill and intangible assets with indefinite lives are not subject to amortization, but are tested annually for impairment or more frequently if there are indicators of impairment. Indefinite lived intangible assets are also subject to an annual evaluation to determine whether events and circumstances continue to support an indefinite useful life. Goodwill impairment assessments are performed at the reporting unit level. In performing the goodwill impairment test, the Company may first assess qualitative factors to determine whether it is more likely than not that the fair value of a reporting unit is less than the carrying value. Qualitative factors may include, but are not limited to, macroeconomic conditions, industry conditions, the competitive environment, changes in the market for the Company’s services, regulatory developments, cost factors, and entity specific factors such as overall financial performance and projected results. If an initial qualitative assessment indicates that it is more likely than not that the carrying value exceeds the fair value of a reporting unit, an additional quantitative evaluation is performed. Alternatively, the Company may elect to proceed directly to the quantitative impairment test. In performing the quantitative analysis, the Company compares the fair value of the reporting unit with its carrying amount, including goodwill. Fair value for each reporting unit is determined by estimating the present value of expected future cash flows, which are forecasted for each of the next ten years, applying a long-term growth rate to the final year, discounted using the applicable discount rate. If the fair value of the Company’s reporting unit exceeds its carrying amount, the goodwill of the reporting unit is considered not impaired. If the carrying amount of the Company’s reporting unit exceeds its fair value, the Company would recognize an impairment charge for the amount by which the carrying amount of the reporting unit exceeds its fair value, up to the amount of goodwill allocated to that reporting unit. The Company performed a quantitative assessment in the 2022 annual impairment review as of October 1, 2022. The Company performed a qualitative assessment during the annual impairment review as of October 1, 2021, and concluded that it was not more likely than not that the fair value of the Company’s reporting units were less than their carrying amount. No goodwill impairment charges were recorded in the years ended December 31, 2022, 2021, or 2020. The Company tests certain trade names that are determined to be indefinite-lived intangible assets by comparing the fair value of the trade names with their carrying value. The Company estimates the fair value by estimating the total revenue attributable to the trade names and applying market-derived royalty rates for guideline intangible assets, consistent with the initial valuation of the intangibles. No impairment losses were recorded in the years ended December 31, 2022, 2021 or 2020 in relation to these intangible assets. Intangible assets that are separable from goodwill and have determinable useful lives are valued separately and are amortized over the estimated period benefited, generally ranging from two</t>
        </is>
      </c>
    </row>
    <row r="15">
      <c r="A15" s="4" t="inlineStr">
        <is>
          <t>Impairment of Long-Lived Assets</t>
        </is>
      </c>
      <c r="B15" s="4" t="inlineStr">
        <is>
          <t>Impairment of Long-Lived Assets — The Company reviews long-lived assets, including definite-lived intangible assets, for possible impairment whenever events or changes in circumstances indicate that the carrying amounts of such assets may not be recoverable. Impairment is assessed by comparing the carrying amounts of the assets in the asset group to the estimated undiscounted future cash flows expected to be generated over the remaining useful lives of the asset group. If the estimated cash flows are less than the carrying amounts of the assets, an impairment loss is recognized to reduce the carrying amounts of the assets to their estimated fair value. The impairment is allocated to the long-lived assets in the asset group on a pro rata basis using the relative carrying amounts, but only to the extent the carrying amount of an asset is above its fair value. The determination of fair value for leased assets includes consideration of market rates and what market participants would pay to use the assets. 14.1 million 10.6 million 26.2 million</t>
        </is>
      </c>
    </row>
    <row r="16">
      <c r="A16" s="4" t="inlineStr">
        <is>
          <t>Revenue Recognition and Deferred Revenue</t>
        </is>
      </c>
      <c r="B16" s="4" t="inlineStr">
        <is>
          <t>Revenue Recognition — The Company generates revenue from services based on the nature of the promise and the consideration specified in contracts with customers. At contract inception, the Company assesses the services promised in the contract and identifies each distinct performance obligation. The transaction price of a contract is allocated to each distinct performance obligation using the relative stand-alone selling price and recognized as revenue when, or as, control of the service is passed to the customer. The application of these policies to the services provided by each of the Company’s segments is discussed below. Full Service Center-Based Child Care The Company’s full service center-based child care includes traditional center-based early education and child care, preschool, and elementary education. The Company provides its center-based child care services under two principal business models: (1) a cost-plus model, where the Company is paid a fee by an employer client for managing a child care center on a cost-plus basis, and (2) a profit and loss (“P&amp;L”) model, where the Company assumes the financial risk of operating a child care center and provides care on either an exclusive or priority enrollment basis to the employees of an employer sponsor, as well as to families in the surrounding community. In both the cost-plus and sponsor P&amp;L models, the employer sponsor retains responsibility for the development of a new child care center (which is generally owned or leased by the sponsor), as well as ongoing maintenance and repairs. In addition, employer sponsors typically provide subsidies for the ongoing provision of child care services to their employees. Under all model types, the Company retains responsibility for all aspects of operating the child care center, including the hiring, training, supervising and compensating employees, contracting with vendors, purchasing supplies, and collecting tuition and related accounts receivable. Revenue generated from full service center-based child care services is primarily comprised of monthly tuition paid by parents. Tuition is determined based on the age and developmental level of the child, the child’s attendance schedule, and geographic location of the facility. The full service child care offering provided to parents represents a series of distinct services that are substantially the same and have the same pattern of transfer to the customer over time, which transfers daily. The tuition paid by parents is recognized on a daily basis, but for convenience is recorded on a monthly basis. The Company enters into contracts with employer sponsors to manage and operate their early education and child care centers for a management fee, or to provide child care services to their employees on an exclusive or priority basis. These arrangements generally have a contractual term of three Certain arrangements provide that the employer sponsor pay operating subsidies in lieu of, or to supplement, parent tuition. The employer subsidy for cost-plus managed centers, which consists of variable consideration, is typically calculated as the difference between parent tuition revenue and the operating costs for the center for each respective month and is recognized as revenue in the month the services are provided. The variable consideration relates specifically to efforts to transfer each distinct daily service and the allocation of the consideration earned to that distinct day in which those activities are performed is consistent with the overall allocation objective. Back-Up Care Services Back-up care services consist of center-based back-up child care, in-home child and adult/elder dependent care, school-age camps, virtual tutoring, pet care and self-sourced reimbursed care. The Company provides back-up care services through the Company’s early education and child care centers, school-age camps and in-home care providers, as well as through the back-up care network and through other providers. Bright Horizons back-up care offers access to a contracted network of in-home service agencies and center-based providers in locations where the Company does not otherwise have in-home care providers or centers with available capacity, to a network of tutoring service providers and third-party pet care providers. Self-sourced reimbursed care is a reimbursement program available to employer sponsors when other care solutions are not available, to provide payments to their employees to assist with the cost of self-sourced dependent care. Back-up care revenue is primarily comprised of fixed and variable consideration paid by employer sponsors, and, to a lesser extent, co-payments collected from users at the point of service. These arrangements generally have contractual terms of three years with varying terms and renewal and cancellation options. Fees for back-up care services are typically determined based on the number of back-up uses purchased, which may be fixed based on a specified number of uses or variable fees paid per use, and are generally billed monthly as services are rendered or in advance. Revenue for back-up care services is generally recognized over time as the services are performed and is recognized in the month the back-up services are provided. Allocation of the consideration earned as the service is performed is consistent with the overall allocation objective. Revenue for self-sourced reimbursed care and pet care is based on a fee earned for each transaction processed and is recorded on a net basis as the Company is acting as an agent, and is recognized in the month the transactions are processed. Educational Advisory and Other Services The Company’s educational advisory services consist of tuition assistance and student loan repayment program management, workforce education, and related educational consulting services (“EdAssist”), and college advisory services (“College Coach”). Educational advisory services revenue is primarily comprised of fixed and variable fees paid by employer clients for program management, coaching, and subscription of content, and, to a lesser extent, retail fees collected from users at the point of service. These arrangements generally have contractual terms of three years with varying terms and renewal and cancellation options. Fees for educational advisory services are determined based on the expected number of program participants and the services selected, and are generally billed in advance. Revenue for EdAssist is recognized on a straight-line basis using the time-elapsed method over the contract term with additional charges recognized in the month the additional services are provided consistent with the overall allocation objective. Additionally, revenue for tuition assistance and student loan repayments is based on a fee earned for each payment processed and is recorded on a net basis as the Company is acting as agent for the processing of the payment from clients to their employees, and is recognized in the month the payments are processed. Revenue for College Coach is recognized over the contract term as college advisory services are provided and customers receive the benefit. Other services consist of the Sittercity business, an online marketplace for families and caregivers. Revenue is primarily generated from subscriptions, comprised of fixed fees for the subscription period and, to a lesser extent, variable transaction fees collected from users at the point of service. Subscription fees are recognized on a straight-line basis using the time-elapsed method over the contract term, and variable transaction fees earned are allocated to that distinct transaction consistent with the overall allocation objective. Significant Judgments and Estimates The Company generally does not have significant judgments or estimates that significantly affect the determination of the amount, the allocation of the transaction price to performance obligations, or timing of revenue from contracts with customers. The nature of the Company’s services does not require significant judgment or estimates to determine when control transfers to the customer. Based on past practices and customer specific circumstances, the Company occasionally may grant concessions that impact the total transaction price. If the transaction price may be subject to adjustment, significant judgment may be required to ensure that it is probable that significant reversal in the amount of cumulative revenue recognized will not occur. As of December 31, 2022 and 2021, there were no material estimates related to the constraint of cumulative revenue recognized. Deferred Revenue — The Company’s payment terms vary by the type of services offered. Tuition collected from parents is typically billed and collected monthly in advance. Fees collected from employer sponsors may be billed annually or quarterly in advance or may be billed monthly in arrears. The Company’s standard payment terms generally align with the timing of the services performed and do not include a financing component. The Company records deferred revenue when payments are received in advance of the Company’s performance under the contract, which is recognized as revenue as the performance obligation is satisfied. The Company has the unconditional right to consideration as it satisfies the performance obligations, therefore no contractual assets are recognized.</t>
        </is>
      </c>
    </row>
    <row r="17">
      <c r="A17" s="4" t="inlineStr">
        <is>
          <t>Leases</t>
        </is>
      </c>
      <c r="B17" s="4" t="inlineStr">
        <is>
          <t>Leases — The Company has operating leases for certain of its full service and back-up early education and child care centers, corporate offices, call centers, and to a lesser extent, various office equipment, in the United States, the United Kingdom, the Netherlands, and Australia. Most of the leases expire within 10 to 15 years and many contain renewal options and/or termination provisions. As of December 31, 2022 and 2021, there were no material finance leases. At contract inception, the Company reviews the terms to determine if an arrangement is a lease. At lease commencement, the Company determines whether those lease obligations are operating or finance leases and lease liabilities are recognized on the consolidated balance sheet based on the present value of the unpaid lease payments. The present value of the unpaid lease payments is calculated using the Company’s incremental borrowing rate. Lease commencement occurs on the date the Company takes possession or control of the property or equipment. Leases may contain fixed and variable payment arrangements. Variable lease payments may be based on an index or rate, such as consumer price indices, and include rent escalations or market adjustment provisions. Lease payments used to measure lease liabilities include fixed lease payments as well as variable payments that depend on an index or rate based on the applicable index or rate at the lease commencement date. Lease assets are initially measured as the amount of the initial lease liability, adjusted for initial direct costs, lease payments made at or before the commencement date, and reduced by lease incentives received, such as tenant improvement allowances. The Company does not include options to renew or terminate the lease in the determination of lease assets and lease liabilities until it is reasonably certain that the option will be exercised based on management’s assessment of various relevant factors including economic, entity-specific, and market-based factors, among others. Lease expense for operating leases is recognized on a straight-line basis over the lease term. Variable lease payments, including those related to changes in the commencement date index or rate, are expensed as incurred. Lease expense is recognized to cost of services and selling, general and administrative expenses in the consolidated statement of income. The Company’s leases generally do not provide an implicit interest rate. Therefore, the Company uses an estimate of its incremental borrowing rate, based on the lease terms and economic environment at commencement date, in determining the present value of future payments. The Company has real estate leases that contain lease and non-lease components and has elected to account for lease and non-lease components in a contract as a single lease component. The non-lease components typically consist of common-area maintenance and utility costs. Fixed payments for non-lease components are considered part of the single lease component and included in the determination of the lease assets and lease liabilities, and variable payments are expensed as incurred. Additionally, lease contracts typically include other costs that do not transfer a separate good or service, such as reimbursement for real estate taxes and insurance, which are expensed as incurred as variable lease costs. For leases with a term of one year or less (“short-term leases”), the Company elected to not recognize the arrangements on the balance sheet and the lease payments are recognized in the consolidated statement of income on a straight-line basis over the lease term. The Company subleases certain properties that are not used in its operations. The Company’s lease agreements do not contain material restrictive covenants.</t>
        </is>
      </c>
    </row>
    <row r="18">
      <c r="A18" s="4" t="inlineStr">
        <is>
          <t>Equity Method Investment</t>
        </is>
      </c>
      <c r="B18" s="4" t="inlineStr">
        <is>
          <t>Equity Method Investment — The Company accounts for its investments in entities over which the Company has significant influence, but not control, using the equity method of accounting.  Under the equity method of accounting, the investment is adjusted to reflect Bright Horizons’ proportionate share of the investees’ net earnings or losses, and is reduced by the amortization of embedded intangible assets.  The Company reviews the equity method investment for impairment whenever events or changes in circumstances indicate that the carrying amount of the asset may not be recoverable.  The Company accounts for its interests in a provider of full service center-based child care and back-up care services in Germany and a provider of early education and tutoring in the Netherlands using the equity method.</t>
        </is>
      </c>
    </row>
    <row r="19">
      <c r="A19" s="4" t="inlineStr">
        <is>
          <t>Debt Securities</t>
        </is>
      </c>
      <c r="B19" s="4" t="inlineStr">
        <is>
          <t>Debt Securities — The Company’s investment in debt securities, which are classified as available-for-sale, consist of U.S. Treasury and U.S. government agency securities and certificates of deposits.  These securities are held in escrow by the Company’s wholly-owned captive insurance company and were purchased with restricted cash.  As such, these securities are not available to fund the Company’s operations.  These securities are recorded at fair value, with unrealized gains and losses recorded in accumulated other comprehensive income (loss).</t>
        </is>
      </c>
    </row>
    <row r="20">
      <c r="A20" s="4" t="inlineStr">
        <is>
          <t>Other Investments</t>
        </is>
      </c>
      <c r="B20" s="4" t="inlineStr">
        <is>
          <t>Other Investments — The Company’s investments in equity securities are primarily in limited partnerships.  The equity investments without readily determinable fair value are measured at cost, less impairment, if any, plus or minus changes resulting from observable price changes in orderly transactions.  The Company reviews such equity investments for impairment whenever events or changes in circumstances indicate that the carrying amount of such asset may not be recoverable.</t>
        </is>
      </c>
    </row>
    <row r="21">
      <c r="A21" s="4" t="inlineStr">
        <is>
          <t>Discount on Long-Term Debt and Deferred Financing Costs</t>
        </is>
      </c>
      <c r="B21" s="4" t="inlineStr">
        <is>
          <t>Discount on Long-Term Debt and Deferred Financing Costs — Original issue discounts on the Company’s debt and deferred financing costs are recorded as a reduction of long-term debt and are amortized over the life of the related debt instrument in accordance with the effective interest method. Amortization expense is included in interest expense in the consolidated statement of income.</t>
        </is>
      </c>
    </row>
    <row r="22">
      <c r="A22" s="4" t="inlineStr">
        <is>
          <t>Income Taxes</t>
        </is>
      </c>
      <c r="B22" s="4" t="inlineStr">
        <is>
          <t>Income Taxes — The Company accounts for income taxes using the asset and liability method. Under the asset and liability method, deferred tax assets and liabilities are recognized for the future tax consequences attributable to temporary differences between the financial statement carrying amounts of existing assets and liabilities and their respective tax bases and for tax carryforwards, such as net operating los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rovision for income taxes in the period that includes the enactment date. The Company records a valuation allowance to reduce the carrying amount of deferred tax assets if it is more likely than not that such asset will not be realized. Additional income tax expense is recognized as a result of recording valuation allowances. The Company does not recognize a tax benefit on losses in foreign operations where it does not have a history of profitability. Obligations for uncertain tax positions are recorded based on an assessment of whether the position is more likely than not to be sustained by the taxing authorities. The tax benefits recognized in the consolidated financial statements from such a position should be measured based on the largest benefit that has a greater than fifty percent likelihood of being realized upon ultimate settlement. The Company records interest and penalties related to unrecognized tax benefits as a component of income tax expense.</t>
        </is>
      </c>
    </row>
    <row r="23">
      <c r="A23" s="4" t="inlineStr">
        <is>
          <t>Stock-Based Compensation</t>
        </is>
      </c>
      <c r="B23" s="4" t="inlineStr">
        <is>
          <t>Stock-Based Compensation — The Company accounts for stock-based compensation using a fair value method. Stock-based compensation expense is recognized in the consolidated financial statements based on the grant-date fair value of the awards that are expected to vest. This expense is recognized on a straight-line basis over the requisite service period, which generally represents the vesting period of each separately vesting tranche. The Company calculates the fair value of stock options using the Black-Scholes option-pricing model. The fair value of restricted stock, restricted stock units and performance stock units is based on their intrinsic value on the date of grant. Excess tax benefits (deficiencies) associated with stock-based compensation are recognized as a component of income tax expense (benefit).</t>
        </is>
      </c>
    </row>
    <row r="24">
      <c r="A24" s="4" t="inlineStr">
        <is>
          <t>Comprehensive Income or Loss</t>
        </is>
      </c>
      <c r="B24" s="4" t="inlineStr">
        <is>
          <t>Comprehensive Income or Loss — Comprehensive income or loss is comprised of net income or loss, foreign currency translation adjustments, and unrealized gains or losses on cash flow hedges and investments, net of tax. The Company has not recorded a deferred tax liability related to state income taxes and foreign withholding taxes on the undistributed earnings of foreign subsidiaries that are intended to be indefinitely reinvested. Therefore, taxes are not provided for the related currency translation adjustments.</t>
        </is>
      </c>
    </row>
    <row r="25">
      <c r="A25" s="4" t="inlineStr">
        <is>
          <t>Earnings Per Share</t>
        </is>
      </c>
      <c r="B25" s="4" t="inlineStr">
        <is>
          <t>Earnings Per Share — Earnings per share is calculated using the two-class method, which requires the allocation of earnings to each class of common stock outstanding and to unvested participating shares. Unvested participating shares are unvested stock-based payment awards of restricted stock that participate equally in dividends with common stock, but do not participate in losses. Net income available to stockholders is allocated on a pro rata basis to each class of common stock outstanding and to unvested participating shares as if all of the earnings for the period had been distributed. Basic earnings per share is calculated by dividing the allocated net income by the weighted-average common shares outstanding. Diluted earnings per share is calculated by dividing net income by the weighted-average common shares and potentially dilutive securities outstanding during the period using the more dilutive of the treasury stock method or the two-class method.</t>
        </is>
      </c>
    </row>
    <row r="26">
      <c r="A26" s="4" t="inlineStr">
        <is>
          <t>Fair Value of Financial Instruments</t>
        </is>
      </c>
      <c r="B26" s="4" t="inlineStr">
        <is>
          <t>Fair value is defined as the price that would be received to sell an asset or paid to transfer a liability in an orderly transaction between market participants at the measurement date. Fair value measurements are classified using a three-level hierarchy, which prioritizes the inputs used to measure fair value into three levels and bases the categorization within the hierarchy upon the lowest level of input that is available and significant to the fair value measurement. The hierarchy gives the highest priority to observable inputs such as unadjusted quoted prices in active markets for identical assets or liabilities and the lowest priority to unobservable inputs. The Company uses observable inputs where relevant and whenever possible. The three levels of the hierarchy are defined as follows: Level 1 — Fair value is derived using quoted prices from active markets for identical instruments. Level 2 — Fair value is derived using quoted prices for similar instruments from active markets or for identical or similar instruments in markets that are not active; or, fair value is based on model-derived valuations in which all significant inputs and significant value drivers are observable from active markets. Level 3 — Fair value is derived from valuation techniques in which one or more significant inputs or significant value drivers are unobserv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Activity in the Allowance for Credit Losses</t>
        </is>
      </c>
      <c r="B4" s="4" t="inlineStr">
        <is>
          <t xml:space="preserve">Activity in the allowance for credit losses was as follows: Years ended December 31, 2022 2021 2020 (In thousands) Beginning balance $ 3,006 $ 2,357 $ 1,226 Provision 1,277 2,725 2,585 Write offs and recoveries (1,336) (2,076) (1,454) Ending balance $ 2,947 $ 3,006 $ 2,3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Revenue disaggregated by segment and geographical region was as follows: Full service Back-up care Educational Total (In thousands) Year ended December 31, 2022 North America $ 1,002,406 $ 381,849 $ 117,175 $ 1,501,430 International 491,352 27,705 — 519,057 $ 1,493,758 $ 409,554 $ 117,175 $ 2,020,487 Year ended December 31, 2021 North America $ 859,237 $ 326,870 $ 106,996 $ 1,293,103 International 437,971 24,233 — 462,204 $ 1,297,208 $ 351,103 $ 106,996 $ 1,755,307 Year ended December 31, 2020 North America $ 695,795 $ 373,728 $ 94,533 $ 1,164,056 International 336,471 14,566 — 351,037 $ 1,032,266 $ 388,294 $ 94,533 $ 1,515,0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omponents of Lease Expense</t>
        </is>
      </c>
      <c r="B4" s="4" t="inlineStr">
        <is>
          <t>The components of lease expense were as follows: Years ended December 31, 2022 2021 2020 (In thousands) Operating lease expense (1) $ 143,234 $ 135,318 $ 144,553 Variable lease expense (1) 40,522 31,926 28,423 Total lease expense $ 183,756 $ 167,244 $ 172,976 (1) Excludes short-term lease expense and sublease income, which were immaterial for the periods presented.</t>
        </is>
      </c>
    </row>
    <row r="5">
      <c r="A5" s="4" t="inlineStr">
        <is>
          <t>Weighted Average Remaining Lease Term and Weighted Average Discount Rate</t>
        </is>
      </c>
      <c r="B5" s="4" t="inlineStr">
        <is>
          <t>The weighted average remaining lease term and the weighted average discount rate were as follows: December 31, 2022 2021 Weighted average remaining lease term (in years) 10 10 Weighted average discount rate 6.7% 5.8%</t>
        </is>
      </c>
    </row>
    <row r="6">
      <c r="A6" s="4" t="inlineStr">
        <is>
          <t>Maturities of Lease Liabilities</t>
        </is>
      </c>
      <c r="B6" s="4" t="inlineStr">
        <is>
          <t xml:space="preserve">The following table summarizes the maturity of lease liabilities as of December 31, 2022: Operating Leases (In thousands) 2023 $ 138,033 2024 145,912 2025 134,387 2026 126,701 2027 117,714 Thereafter 620,142 Total lease payments 1,282,889 Less imputed interest (378,394) Present value of lease liabilities 904,495 Less current portion of operating lease liabilities (94,092) Long-term operating lease liabilities $ 810,4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purchase price for this acquisition has been allocated based on preliminary estimates of the fair values of the acquired assets and assumed liabilities at the date of acquisition as follows: At acquisition date Measurement period adjustments At acquisition date (In thousands) Cash $ 4,705 $ — $ 4,705 Accounts receivable and prepaid expenses 4,295 81 4,376 Fixed assets 21,702 (953) 20,749 Goodwill 283,466 3,153 286,619 Intangible assets 30,945 (3,377) 27,568 Operating lease right of use assets 156,678 (1,422) 155,256 Total assets acquired 501,791 (2,518) 499,273 Accounts payable and accrued expenses 17,991 249 18,240 Deferred revenue and parent deposits 6,809 (31) 6,778 Deferred tax liabilities 3,392 (3,392) — Operating lease liabilities 161,405 564 161,969 Other long-term liabilities 5,458 92 5,550 Total liabilities assumed 195,055 (2,518) 192,537 Purchase price $ 306,736 $ — $ 306,736 </t>
        </is>
      </c>
    </row>
    <row r="5">
      <c r="A5" s="4" t="inlineStr">
        <is>
          <t>Business Acquisition, Pro Forma Information</t>
        </is>
      </c>
      <c r="B5" s="4" t="inlineStr">
        <is>
          <t xml:space="preserve">The following table presents consolidated pro forma revenue as if the acquisition of Only About Children had occurred on January 1, 2021: Pro forma (Unaudited) Year ended December 31, 2022 Year ended December 31, 2021 (In thousands) Revenue $ 2,089,404 $ 1,899,0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Changes in Carrying Amount of Goodwill</t>
        </is>
      </c>
      <c r="B4" s="4" t="inlineStr">
        <is>
          <t xml:space="preserve">The changes in the carrying amount of goodwill were as follows: Full service Back-up care Educational Total (In thousands) Balance at January 1, 2021 $ 1,197,658 $ 194,616 $ 39,693 $ 1,431,967 Additions from acquisitions 39,516 14,557 — 54,073 Adjustments to prior year acquisitions 3,902 — 150 4,052 Effect of foreign currency translation (7,980) (387) — (8,367) Balance at December 31, 2021 1,233,096 208,786 39,843 1,481,725 Additions from acquisitions 292,237 — — 292,237 Adjustments to prior year acquisitions 578 — — 578 Effect of foreign currency translation (43,975) (2,713) — (46,688) Balance at December 31, 2022 $ 1,481,936 $ 206,073 $ 39,843 $ 1,727,852 </t>
        </is>
      </c>
    </row>
    <row r="5">
      <c r="A5" s="4" t="inlineStr">
        <is>
          <t>Schedule of Intangible Assets</t>
        </is>
      </c>
      <c r="B5" s="4" t="inlineStr">
        <is>
          <t xml:space="preserve">The Company also has intangible assets, which consisted of the following at December 31, 2022 and 2021: December 31, 2022: Weighted average amortization period Cost Accumulated Net carrying (In thousands) Definite-lived intangible assets: Customer relationships 12 years $ 398,238 $ (341,918) $ 56,320 Trade names 10 years 19,231 (10,236) 8,995 417,469 (352,154) 65,315 Indefinite-lived intangible assets: Trade names N/A 180,259 — 180,259 $ 597,728 $ (352,154) $ 245,574 December 31, 2021: Weighted average amortization period Cost Accumulated Net carrying (In thousands) Definite-lived intangible assets: Customer relationships 14 years $ 400,399 $ (332,571) $ 67,828 Trade names 6 years 12,358 (10,150) 2,208 412,757 (342,721) 70,036 Indefinite-lived intangible assets: Trade names N/A 180,996 — 180,996 $ 593,753 $ (342,721) $ 251,032 </t>
        </is>
      </c>
    </row>
    <row r="6">
      <c r="A6" s="4" t="inlineStr">
        <is>
          <t>Estimated Future Amortization Expense</t>
        </is>
      </c>
      <c r="B6" s="4" t="inlineStr">
        <is>
          <t xml:space="preserve">The Company estimates that it will record amortization expense related to intangible assets existing as of December 31, 2022 as follows: Estimated amortization expense (In thousands) 2023 $ 32,692 2024 $ 16,534 2025 $ 5,631 2026 $ 4,579 2027 $ 2,310 Thereafter $ 3,569 $ 65,3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December 31, 2022 2021 (In thousands) Interest rate cap derivatives $ 25,464 $ — Investments in available-for-sale debt securities 17,701 22,712 Prepaid software and licenses 9,272 6,341 Prepaid income taxes 9,035 4,849 Prepaid insurance 7,386 5,810 Prepaid rent and other occupancy costs 4,411 3,581 Other prepaid expenses and current assets 21,047 25,027 $ 94,316 $ 68,3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Fixed Assets</t>
        </is>
      </c>
      <c r="B4" s="4" t="inlineStr">
        <is>
          <t xml:space="preserve">Fixed assets consisted of the following: December 31, Estimated useful lives 2022 2021 (In years) (In thousands) Buildings 20 - 40 $ 193,406 $ 206,453 Furniture, equipment and software 3 - 10 291,419 282,248 Leasehold improvements Shorter of the lease term or the estimated useful life 552,722 539,766 Land — 91,872 102,405 Total fixed assets 1,129,419 1,130,872 Accumulated depreciation (557,948) (532,738) Fixed assets — net $ 571,471 $ 598,1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ed of the following: December 31, 2022 2021 (In thousands) Interest rate cap derivatives $ 28,553 $ 8,809 Deferred compensation 15,955 16,173 Prepaid workers compensation 13,084 16,321 Restricted cash 12,158 — Investments in available-for-sale debt securities 11,858 7,211 Equity-method investments 7,165 6,058 Other assets 15,863 17,888 $ 104,636 $ 72,4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ummary of Accounts Payable and Accrued Expenses</t>
        </is>
      </c>
      <c r="B4" s="4" t="inlineStr">
        <is>
          <t xml:space="preserve">Accounts payable and accrued expenses consisted of the following: December 31, 2022 2021 (In thousands) Accrued payroll and employee benefits $ 105,684 $ 102,254 Accounts payable 24,648 8,503 Accrued provider fees 18,912 10,815 Accrued insurance liabilities 18,152 19,746 Accrued occupancy costs 11,732 10,826 Other accrued expenses 51,506 45,222 $ 230,634 $ 197,3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7" t="n">
        <v>2947</v>
      </c>
      <c r="C3" s="7" t="n">
        <v>3006</v>
      </c>
    </row>
    <row r="4">
      <c r="A4" s="4" t="inlineStr">
        <is>
          <t>Preferred stock, par value (in dollars per shares)</t>
        </is>
      </c>
      <c r="B4" s="8" t="n">
        <v>0.001</v>
      </c>
      <c r="C4" s="8" t="n">
        <v>0.001</v>
      </c>
    </row>
    <row r="5">
      <c r="A5" s="4" t="inlineStr">
        <is>
          <t>Preferred stock, authorized (in shares)</t>
        </is>
      </c>
      <c r="B5" s="6" t="n">
        <v>25000000</v>
      </c>
      <c r="C5" s="6" t="n">
        <v>25000000</v>
      </c>
    </row>
    <row r="6">
      <c r="A6" s="4" t="inlineStr">
        <is>
          <t>Preferred stock, issued (in shares)</t>
        </is>
      </c>
      <c r="B6" s="6" t="n">
        <v>0</v>
      </c>
      <c r="C6" s="6" t="n">
        <v>0</v>
      </c>
    </row>
    <row r="7">
      <c r="A7" s="4" t="inlineStr">
        <is>
          <t>Preferred stock, outstanding (in shares)</t>
        </is>
      </c>
      <c r="B7" s="6" t="n">
        <v>0</v>
      </c>
      <c r="C7" s="6" t="n">
        <v>0</v>
      </c>
    </row>
    <row r="8">
      <c r="A8" s="4" t="inlineStr">
        <is>
          <t>Common stock, par value (in dollars per shares)</t>
        </is>
      </c>
      <c r="B8" s="8" t="n">
        <v>0.001</v>
      </c>
      <c r="C8" s="8" t="n">
        <v>0.001</v>
      </c>
    </row>
    <row r="9">
      <c r="A9" s="4" t="inlineStr">
        <is>
          <t>Common stock, authorized (in shares)</t>
        </is>
      </c>
      <c r="B9" s="6" t="n">
        <v>475000000</v>
      </c>
      <c r="C9" s="6" t="n">
        <v>475000000</v>
      </c>
    </row>
    <row r="10">
      <c r="A10" s="4" t="inlineStr">
        <is>
          <t>Common stock, issued (in shares)</t>
        </is>
      </c>
      <c r="B10" s="6" t="n">
        <v>57531130</v>
      </c>
      <c r="C10" s="6" t="n">
        <v>59305160</v>
      </c>
    </row>
    <row r="11">
      <c r="A11" s="4" t="inlineStr">
        <is>
          <t>Common stock, outstanding (in shares)</t>
        </is>
      </c>
      <c r="B11" s="6" t="n">
        <v>57531130</v>
      </c>
      <c r="C11" s="6" t="n">
        <v>593051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ummary of Other Current Liabilities</t>
        </is>
      </c>
      <c r="B4" s="4" t="inlineStr">
        <is>
          <t xml:space="preserve">Other current liabilities consisted of the following: December 31, 2022 2021 (In thousands) Deferred or contingent consideration payable for acquisitions $ 100,610 $ 19,219 Customer amounts on deposit 23,000 23,129 Liability for unvested restricted stock 7,211 4,030 Other current liabilities 7,753 16,652 $ 138,574 $ 63,0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REDIT ARRANGEMENTS AND DEBT OBLIGATIONS (Tables)</t>
        </is>
      </c>
      <c r="B1" s="2" t="inlineStr">
        <is>
          <t>12 Months Ended</t>
        </is>
      </c>
    </row>
    <row r="2">
      <c r="B2" s="2" t="inlineStr">
        <is>
          <t>Dec. 31, 2022</t>
        </is>
      </c>
    </row>
    <row r="3">
      <c r="A3" s="3" t="inlineStr">
        <is>
          <t>Debt Disclosure [Abstract]</t>
        </is>
      </c>
      <c r="B3" s="4" t="inlineStr">
        <is>
          <t xml:space="preserve"> </t>
        </is>
      </c>
    </row>
    <row r="4">
      <c r="A4" s="4" t="inlineStr">
        <is>
          <t>Outstanding Borrowings</t>
        </is>
      </c>
      <c r="B4" s="4" t="inlineStr">
        <is>
          <t xml:space="preserve">Long-term debt obligations were as follows: December 31, 2022 2021 (In thousands) Term loan B $ 594,000 $ 600,000 Term loan A 390,000 400,000 Deferred financing costs and original issue discount (6,419) (7,604) Total debt 977,581 992,396 Less current maturities (16,000) (16,000) Long-term debt $ 961,581 $ 976,396 </t>
        </is>
      </c>
    </row>
    <row r="5">
      <c r="A5" s="4" t="inlineStr">
        <is>
          <t>Future Principal Payments of Long-Term Debt</t>
        </is>
      </c>
      <c r="B5" s="4" t="inlineStr">
        <is>
          <t xml:space="preserve">Future principal payments of long-term debt are as follows for the years ending December 31: Long-term debt (In thousands) 2023 $ 16,000 2024 18,500 2025 28,500 2026 351,000 2027 6,000 Thereafter 564,000 Total future principal payments $ 984,000 </t>
        </is>
      </c>
    </row>
    <row r="6">
      <c r="A6" s="4" t="inlineStr">
        <is>
          <t>Schedule of Interest Rate Derivatives by Balance Sheet</t>
        </is>
      </c>
      <c r="B6" s="4" t="inlineStr">
        <is>
          <t xml:space="preserve">The fair value of the derivative financial instruments was as follows: December 31, Derivative financial instruments Consolidated balance sheet classification 2022 2021 (In thousands) Interest rate caps - asset Prepaid and other current assets $ 25,464 $ — Interest rate caps - asset Other assets $ 28,553 $ 8,809 </t>
        </is>
      </c>
    </row>
    <row r="7">
      <c r="A7" s="4" t="inlineStr">
        <is>
          <t>Schedule of the Effect of Derivative Financial Instruments on Other Comprehensive Income (Loss)</t>
        </is>
      </c>
      <c r="B7" s="4" t="inlineStr">
        <is>
          <t>The effect of the derivative financial instruments on other comprehensive income (loss) was as follows: Derivatives designated as cash flow hedging instruments Amount of gain (loss) recognized in other comprehensive income (loss) Consolidated statement of income classification Amount of net gain (loss) reclassified into earnings Total effect on other comprehensive income (loss) (In thousands) (In thousands) Year ended December 31, 2022 Cash flow hedges $ 53,191 Interest expense — net $ 7,457 $ 45,734 Income tax effect (14,202) Income tax benefit (expense) (2,468) (11,734) Net of income taxes $ 38,989 $ 4,989 $ 34,000 Year ended December 31, 2021 Cash flow hedges $ 2,604 Interest expense — net $ (4,930) $ 7,534 Income tax effect (695) Income tax benefit (expense) 1,316 (2,011) Net of income taxes $ 1,909 $ (3,614) $ 5,523 Year ended December 31, 2020 Cash flow hedges $ (7,608) Interest expense — net $ (4,581) $ (3,027) Income tax effect 2,031 Income tax benefit (expense) 1,223 808 Net of income taxes $ (5,577) $ (3,358) $ (2,21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Loss) before Income Taxes</t>
        </is>
      </c>
      <c r="B4" s="4" t="inlineStr">
        <is>
          <t xml:space="preserve">Income (loss) before income taxes consisted of the following: Years ended December 31, 2022 2021 2020 (In thousands) United States $ 159,772 $ 121,035 $ 107,489 Foreign (47,590) (30,687) (91,837) $ 112,182 $ 90,348 $ 15,652 </t>
        </is>
      </c>
    </row>
    <row r="5">
      <c r="A5" s="4" t="inlineStr">
        <is>
          <t>Components of Income Tax Expense (Benefit)</t>
        </is>
      </c>
      <c r="B5" s="4" t="inlineStr">
        <is>
          <t>Income tax expense (benefit) consisted of the following: Years ended December 31, 2022 2021 2020 (In thousands) Current income tax expense (benefit): Federal $ 27,627 $ 13,240 $ (4,674) State 10,357 5,078 5,971 Foreign 3,201 6,567 (360) 41,185 24,885 937 Deferred tax benefit: Federal (3,193) (2,390) (150) State (995) (566) (10,971) Foreign (5,456) (2,040) (1,156) (9,644) (4,996) (12,277) Income tax expense (benefit) $ 31,541 $ 19,889 $ (11,340)</t>
        </is>
      </c>
    </row>
    <row r="6">
      <c r="A6" s="4" t="inlineStr">
        <is>
          <t>Reconciliation of Federal Statutory Rate to Effective Rate</t>
        </is>
      </c>
      <c r="B6" s="4" t="inlineStr">
        <is>
          <t>The following is a reconciliation of the U.S. federal statutory rate to the effective rate on pretax income: Years ended December 31, 2022 2021 2020 (In thousands) Federal income tax expense computed at statutory rate $ 23,558 $ 18,973 $ 3,287 State income tax expense (benefit) — net of federal income tax 8,008 3,140 (4,491) Valuation allowance — net 3,661 (1,836) 2,116 Tax credits (899) (988) (279) Permanent differences and other — net (733) 3,721 2,167 Change in contingent consideration — 1,212 — Stock-based compensation (1,513) (6,133) (12,901) Change in income tax rate — 817 (360) Global Intangible Low-Taxed Income — — (1,418) Change to uncertain tax positions — net (61) 438 (510) Foreign rate differential (480) 545 1,049 Income tax expense (benefit) $ 31,541 $ 19,889 $ (11,340)</t>
        </is>
      </c>
    </row>
    <row r="7">
      <c r="A7" s="4" t="inlineStr">
        <is>
          <t>Components of Net Deferred Tax Liability</t>
        </is>
      </c>
      <c r="B7" s="4" t="inlineStr">
        <is>
          <t>Significant components of the Company’s net deferred tax liability were as follows: December 31, 2022 2021 (In thousands) Deferred tax assets: Reserve on assets $ 492 $ 390 Net operating/capital loss carryforwards 8,340 2,005 Liabilities not yet deductible 11,966 10,042 Deferred revenue 2,963 3,304 Stock-based compensation 18,589 13,322 Operating lease liabilities 252,206 212,201 Other 5,060 4,609 Deferred tax assets 299,616 245,873 Less: valuation allowance (9,980) (315) Total net deferred tax assets 289,636 245,558 Deferred tax liabilities: Operating lease right-of-use assets (220,324) (182,871) Intangible assets (84,469) (80,243) Hedge/swap liability (12,653) — Depreciation (22,929) (30,812) Total deferred tax liabilities (340,375) (293,926) Net deferred tax liability $ (50,739) $ (48,368)</t>
        </is>
      </c>
    </row>
    <row r="8">
      <c r="A8" s="4" t="inlineStr">
        <is>
          <t>Reconciliation of Unrecognized Tax Benefits</t>
        </is>
      </c>
      <c r="B8" s="4" t="inlineStr">
        <is>
          <t xml:space="preserve">The changes in the unrecognized tax benefits were as follows: Years ended December 31, 2022 2021 2020 (In thousands) Beginning balance $ 2,584 $ 2,929 $ 3,725 Additions for tax positions of prior years — 343 118 Settlements (344) (363) — Reductions for tax positions of prior years — (55) — Lapses of statutes of limitations (156) (270) (854) Effect of foreign currency adjustments — — (60) Ending balance $ 2,084 $ 2,584 $ 2,9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Roll Forward of the Fair Value of Recurring Level 3 Fair Value Measurements</t>
        </is>
      </c>
      <c r="B4" s="4" t="inlineStr">
        <is>
          <t xml:space="preserve">The following table provides a roll forward of the recurring Level 3 fair value measurements: Years ended December 31, 2022 2021 (In thousands) Beginning balance $ 27,474 $ 13,721 Contingent consideration issued for acquisitions — 7,337 Settlements of contingent consideration liabilities (19,250) (594) Changes in fair value 1,305 7,338 Foreign currency translation (532) (328) Ending balance $ 8,997 $ 27,4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Weighted Average Assumptions for Fair Value of Stock Option</t>
        </is>
      </c>
      <c r="B4" s="4" t="inlineStr">
        <is>
          <t>The fair value of stock options granted was estimated using the Black-Scholes option pricing model and the following weighted average assumptions: Years ended December 31, 2022 2021 2020 Expected dividend yield 0.0% 0.0% 0.0% Expected stock price volatility 35.0% 33.7% 24.7% Risk free interest rate 1.9% 0.8% 0.8% Expected life of options (years) 5.5 5.3 5.1 Weighted average fair value per share of options granted during the period $44.25 $48.64 $35.62</t>
        </is>
      </c>
    </row>
    <row r="5">
      <c r="A5" s="4" t="inlineStr">
        <is>
          <t>Stock Option Activity</t>
        </is>
      </c>
      <c r="B5" s="4" t="inlineStr">
        <is>
          <t xml:space="preserve">The following table summarizes the stock option activity under the Company’s equity plan for the year ended December 31, 2022: Weighted Average Remaining Contractual Life Number of Options Weighted Average Exercise Price Aggregate Intrinsic Value Outstanding at January 1, 2022 4.1 2,159,812 $ 119.97 Granted 194,782 126.30 Exercised (200,086) 50.70 Forfeited/Expired (128,519) 132.87 Outstanding at December 31, 2022 3.7 2,025,989 $ 126.60 $ 0.1 Exercisable at December 31, 2022 2.5 866,109 $ 108.02 $ 0.1 Vested and expected to vest at December 31, 2022 3.7 1,944,957 $ 125.98 $ 0.1 </t>
        </is>
      </c>
    </row>
    <row r="6">
      <c r="A6" s="4" t="inlineStr">
        <is>
          <t>Nonvested Restricted Stock Shares Activity</t>
        </is>
      </c>
      <c r="B6" s="4" t="inlineStr">
        <is>
          <t xml:space="preserve">The following table summarizes the restricted stock activity under the Company’s equity plan for the year ended December 31, 2022: Number of Shares Weighted Average Grant Date Fair Value Aggregate Intrinsic Value Non-vested restricted stock shares at January 1, 2022 251,336 $ 79.87 Granted 47,984 64.41 Vested (61,951) 65.05 Non-vested restricted stock shares at December 31, 2022 237,369 $ 79.85 $ 0.5 </t>
        </is>
      </c>
    </row>
    <row r="7">
      <c r="A7" s="4" t="inlineStr">
        <is>
          <t>Restricted Stock Unit Activity</t>
        </is>
      </c>
      <c r="B7" s="4" t="inlineStr">
        <is>
          <t xml:space="preserve">The following table summarizes the restricted stock unit activity under the Company’s equity plan for the year ended December 31, 2022: Number of Shares Weighted Average Grant Date Fair Value Aggregate Intrinsic Value Restricted stock units at January 1, 2022 34,793 $ 117.13 Granted 374,282 99.91 Converted (7,692) 77.99 Forfeited (12,861) 123.35 Restricted stock units at December 31, 2022 388,522 $ 101.11 $ 24.5 </t>
        </is>
      </c>
    </row>
    <row r="8">
      <c r="A8" s="4" t="inlineStr">
        <is>
          <t>Performance Stock Unit Activity</t>
        </is>
      </c>
      <c r="B8" s="4" t="inlineStr">
        <is>
          <t xml:space="preserve">The following table summarizes the performance restricted stock unit activity under the Company’s equity plan for the year ended December 31, 2022: Number of Shares Weighted Average Grant Date Fair Value Aggregate Intrinsic Value Performance restricted stock units at January 1, 2022 26,000 $ 137.57 Forfeited (16,000) 130.62 Performance restricted stock units at December 31, 2022 10,000 $ 148.70 $ 0.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Earnings Per Share, Basic</t>
        </is>
      </c>
      <c r="B4" s="4" t="inlineStr">
        <is>
          <t xml:space="preserve">The following tables sets forth the computation of basic and diluted earnings per share using the two-class method: Years ended December 31, 2022 2021 2020 (In thousands, except share data) Basic earnings per share: Net income $ 80,641 $ 70,459 $ 26,992 Allocation of net income to common stockholders: Common stock $ 80,298 $ 70,154 $ 26,876 Unvested participating shares 343 305 116 Net income $ 80,641 $ 70,459 $ 26,992 Weighted average common shares outstanding: Common stock 58,344,817 60,312,690 59,533,104 Unvested participating shares 249,263 257,024 255,733 Earnings per common share: Common stock $ 1.38 $ 1.16 $ 0.45 </t>
        </is>
      </c>
    </row>
    <row r="5">
      <c r="A5" s="4" t="inlineStr">
        <is>
          <t>Earnings Per Share, Diluted</t>
        </is>
      </c>
      <c r="B5" s="4" t="inlineStr">
        <is>
          <t xml:space="preserve">Years ended December 31, 2022 2021 2020 (In thousands, except share data) Diluted earnings per share: Earnings allocated to common stock $ 80,298 $ 70,154 $ 26,876 Plus: earnings allocated to unvested participating shares 343 305 116 Less: adjusted earnings allocated to unvested participating shares (342) (302) (114) Earnings allocated to common stock $ 80,299 $ 70,157 $ 26,878 Weighted average common shares outstanding: Common stock 58,344,817 60,312,690 59,533,104 Effect of dilutive securities 145,835 558,709 776,881 Weighted average common shares outstanding — diluted 58,490,652 60,871,399 60,309,985 Earnings per common share: Common stock $ 1.37 $ 1.15 $ 0.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Schedule of Changes in Accumulated Other Comprehensive Income (Loss)</t>
        </is>
      </c>
      <c r="B4" s="4" t="inlineStr">
        <is>
          <t>The changes in accumulated other comprehensive income (loss) by component were as follows: Foreign currency translation adjustments (1) Unrealized gain (loss) on cash flow hedges Unrealized gain (loss) on investments Total (In thousands) Balance at January 1, 2021 $ (22,332) $ (4,785) $ 48 $ (27,069) Other comprehensive income (loss) before reclassifications — net of tax (15,354) 1,909 (72) (13,517) Less: amounts reclassified from accumulated other comprehensive income (loss) — net of tax 387 (3,614) — (3,227) Net other comprehensive income (loss) (15,741) 5,523 (72) (10,290) Balance at December 31, 2021 (38,073) 738 (24) (37,359) Other comprehensive income (loss) before reclassifications — net of tax (67,065) 38,989 (214) (28,290) Less: amounts reclassified from accumulated other comprehensive income — net of tax — 4,989 (9) 4,980 Net other comprehensive income (loss) (67,065) 34,000 (205) (33,270) Balance at December 31, 2022 $ (105,138) $ 34,738 $ (229) $ (70,629) (1) Taxes are not provided for the currency translation adjustments related to the undistributed earnings of foreign subsidiaries that are intended to be indefinitely reinvest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Revenue and Income (Loss) from Operations by Segment</t>
        </is>
      </c>
      <c r="B4" s="4" t="inlineStr">
        <is>
          <t>Revenue and income (loss) from operations by reportable segment were as follows: Full service Back-up care Educational Total (In thousands) Year ended December 31, 2022 Revenue $ 1,493,758 $ 409,554 $ 117,175 $ 2,020,487 Income from operations (1) 12,937 118,788 25,860 157,585 Year ended December 31, 2021 Revenue $ 1,297,208 $ 351,103 $ 106,996 $ 1,755,307 Income (loss) from operations (2) (8,431) 115,173 22,276 129,018 Year ended December 31, 2020 Revenue $ 1,032,266 $ 388,294 $ 94,533 $ 1,515,093 Income (loss) from operations (3) (155,382) 182,938 25,778 53,334 (1) For the year ended December 31, 2022, income from operations for the full service center-based child care segment included $ 14.1 million Fair Value Measurements , for additional information on impairment losses. (2) For the year ended December 31, 2021, loss from operations for the full service center-based child care segment included $ 10.6 million Fair Value Measurements , for additional information on impairment losses. (3) For the year ended December 31, 2020, loss from operations for the full service center-based child care segment included $ 26.2 million Fair Value Measurements , for additional information on impairment losses.</t>
        </is>
      </c>
    </row>
    <row r="5">
      <c r="A5" s="4" t="inlineStr">
        <is>
          <t>Fixed Assets by Geographic Region</t>
        </is>
      </c>
      <c r="B5" s="4" t="inlineStr">
        <is>
          <t xml:space="preserve">Fixed assets by geographic region were as follows: December 31, 2022 2021 2020 (In thousands) North America $ 326,711 $ 346,030 $ 370,275 International 244,760 252,104 258,482 Total fixed assets $ 571,471 $ 598,134 $ 628,75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6" customWidth="1" min="3" max="3"/>
  </cols>
  <sheetData>
    <row r="1">
      <c r="A1" s="1" t="inlineStr">
        <is>
          <t>ORGANIZATION (Details) - center</t>
        </is>
      </c>
      <c r="C1" s="2" t="inlineStr">
        <is>
          <t>12 Months Ended</t>
        </is>
      </c>
    </row>
    <row r="2">
      <c r="B2" s="2" t="inlineStr">
        <is>
          <t>Jul. 01, 2022</t>
        </is>
      </c>
      <c r="C2" s="2" t="inlineStr">
        <is>
          <t>Dec. 31, 2022</t>
        </is>
      </c>
    </row>
    <row r="3">
      <c r="A3" s="3" t="inlineStr">
        <is>
          <t>Accounting Policies [Abstract]</t>
        </is>
      </c>
      <c r="B3" s="4" t="inlineStr">
        <is>
          <t xml:space="preserve"> </t>
        </is>
      </c>
      <c r="C3" s="4" t="inlineStr">
        <is>
          <t xml:space="preserve"> </t>
        </is>
      </c>
    </row>
    <row r="4">
      <c r="A4" s="4" t="inlineStr">
        <is>
          <t>Number of childcare and early education centers operated</t>
        </is>
      </c>
      <c r="B4" s="4" t="inlineStr">
        <is>
          <t xml:space="preserve"> </t>
        </is>
      </c>
      <c r="C4" s="6" t="n">
        <v>1078</v>
      </c>
    </row>
    <row r="5">
      <c r="A5" s="4" t="inlineStr">
        <is>
          <t>Childcare and early education centers open</t>
        </is>
      </c>
      <c r="B5" s="4" t="inlineStr">
        <is>
          <t xml:space="preserve"> </t>
        </is>
      </c>
      <c r="C5" s="10" t="n">
        <v>0.99</v>
      </c>
    </row>
    <row r="6">
      <c r="A6" s="4" t="inlineStr">
        <is>
          <t>Only About Children</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Number of centers acquired</t>
        </is>
      </c>
      <c r="B8" s="6" t="n">
        <v>75</v>
      </c>
      <c r="C8"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Dec. 31, 2022 USD ($) center</t>
        </is>
      </c>
      <c r="C2" s="2" t="inlineStr">
        <is>
          <t>Dec. 31, 2021 USD ($)</t>
        </is>
      </c>
      <c r="D2" s="2" t="inlineStr">
        <is>
          <t>Dec. 31, 2020 USD ($)</t>
        </is>
      </c>
    </row>
    <row r="3">
      <c r="A3" s="3" t="inlineStr">
        <is>
          <t>Accounting Policies [Line Items]</t>
        </is>
      </c>
      <c r="B3" s="4" t="inlineStr">
        <is>
          <t xml:space="preserve"> </t>
        </is>
      </c>
      <c r="C3" s="4" t="inlineStr">
        <is>
          <t xml:space="preserve"> </t>
        </is>
      </c>
      <c r="D3" s="4" t="inlineStr">
        <is>
          <t xml:space="preserve"> </t>
        </is>
      </c>
    </row>
    <row r="4">
      <c r="A4" s="4" t="inlineStr">
        <is>
          <t>Book overdrafts</t>
        </is>
      </c>
      <c r="B4" s="7" t="n">
        <v>8600000</v>
      </c>
      <c r="C4" s="7" t="n">
        <v>0</v>
      </c>
      <c r="D4" s="4" t="inlineStr">
        <is>
          <t xml:space="preserve"> </t>
        </is>
      </c>
    </row>
    <row r="5">
      <c r="A5" s="4" t="inlineStr">
        <is>
          <t>Estimated fair value for each reporting unit, forecast period</t>
        </is>
      </c>
      <c r="B5" s="4" t="inlineStr">
        <is>
          <t>10 years</t>
        </is>
      </c>
      <c r="C5" s="4" t="inlineStr">
        <is>
          <t xml:space="preserve"> </t>
        </is>
      </c>
      <c r="D5" s="4" t="inlineStr">
        <is>
          <t xml:space="preserve"> </t>
        </is>
      </c>
    </row>
    <row r="6">
      <c r="A6" s="4" t="inlineStr">
        <is>
          <t>Goodwill impairment loss</t>
        </is>
      </c>
      <c r="B6" s="7" t="n">
        <v>0</v>
      </c>
      <c r="C6" s="6" t="n">
        <v>0</v>
      </c>
      <c r="D6" s="7" t="n">
        <v>0</v>
      </c>
    </row>
    <row r="7">
      <c r="A7" s="4" t="inlineStr">
        <is>
          <t>Intangible assets impairment loss</t>
        </is>
      </c>
      <c r="B7" s="6" t="n">
        <v>0</v>
      </c>
      <c r="C7" s="6" t="n">
        <v>0</v>
      </c>
      <c r="D7" s="6" t="n">
        <v>0</v>
      </c>
    </row>
    <row r="8">
      <c r="A8" s="4" t="inlineStr">
        <is>
          <t>Available-for-sale debt securities</t>
        </is>
      </c>
      <c r="B8" s="6" t="n">
        <v>29600000</v>
      </c>
      <c r="C8" s="6" t="n">
        <v>29900000</v>
      </c>
      <c r="D8" s="4" t="inlineStr">
        <is>
          <t xml:space="preserve"> </t>
        </is>
      </c>
    </row>
    <row r="9">
      <c r="A9" s="4" t="inlineStr">
        <is>
          <t>Debt securities, available-for-sale, amortized cost</t>
        </is>
      </c>
      <c r="B9" s="6" t="n">
        <v>29800000</v>
      </c>
      <c r="C9" s="6" t="n">
        <v>30000000</v>
      </c>
      <c r="D9" s="4" t="inlineStr">
        <is>
          <t xml:space="preserve"> </t>
        </is>
      </c>
    </row>
    <row r="10">
      <c r="A10" s="4" t="inlineStr">
        <is>
          <t>Equity investments</t>
        </is>
      </c>
      <c r="B10" s="6" t="n">
        <v>5100000</v>
      </c>
      <c r="C10" s="6" t="n">
        <v>4600000</v>
      </c>
      <c r="D10" s="4" t="inlineStr">
        <is>
          <t xml:space="preserve"> </t>
        </is>
      </c>
    </row>
    <row r="11">
      <c r="A11" s="4" t="inlineStr">
        <is>
          <t>Equity method investment impairment</t>
        </is>
      </c>
      <c r="B11" s="4" t="inlineStr">
        <is>
          <t xml:space="preserve"> </t>
        </is>
      </c>
      <c r="C11" s="4" t="inlineStr">
        <is>
          <t xml:space="preserve"> </t>
        </is>
      </c>
      <c r="D11" s="6" t="n">
        <v>2100000</v>
      </c>
    </row>
    <row r="12">
      <c r="A12" s="4" t="inlineStr">
        <is>
          <t>Governmental assistance, reduction to cost of services</t>
        </is>
      </c>
      <c r="B12" s="6" t="n">
        <v>86800000</v>
      </c>
      <c r="C12" s="6" t="n">
        <v>50900000</v>
      </c>
      <c r="D12" s="6" t="n">
        <v>83500000</v>
      </c>
    </row>
    <row r="13">
      <c r="A13" s="4" t="inlineStr">
        <is>
          <t>Reduction of operating subsidies for the related child care centers</t>
        </is>
      </c>
      <c r="B13" s="6" t="n">
        <v>31700000</v>
      </c>
      <c r="C13" s="6" t="n">
        <v>16000000</v>
      </c>
      <c r="D13" s="6" t="n">
        <v>14600000</v>
      </c>
    </row>
    <row r="14">
      <c r="A14" s="4" t="inlineStr">
        <is>
          <t>Deferred revenue, revenue recognized</t>
        </is>
      </c>
      <c r="B14" s="6" t="n">
        <v>254200000</v>
      </c>
      <c r="C14" s="6" t="n">
        <v>187100000</v>
      </c>
      <c r="D14" s="6" t="n">
        <v>184600000</v>
      </c>
    </row>
    <row r="15">
      <c r="A15" s="4" t="inlineStr">
        <is>
          <t>Payroll tax deferrals</t>
        </is>
      </c>
      <c r="B15" s="4" t="inlineStr">
        <is>
          <t xml:space="preserve"> </t>
        </is>
      </c>
      <c r="C15" s="6" t="n">
        <v>7000000</v>
      </c>
      <c r="D15" s="4" t="inlineStr">
        <is>
          <t xml:space="preserve"> </t>
        </is>
      </c>
    </row>
    <row r="16">
      <c r="A16" s="4" t="inlineStr">
        <is>
          <t>Tuition Support</t>
        </is>
      </c>
      <c r="B16" s="4" t="inlineStr">
        <is>
          <t xml:space="preserve"> </t>
        </is>
      </c>
      <c r="C16" s="4" t="inlineStr">
        <is>
          <t xml:space="preserve"> </t>
        </is>
      </c>
      <c r="D16" s="4" t="inlineStr">
        <is>
          <t xml:space="preserve"> </t>
        </is>
      </c>
    </row>
    <row r="17">
      <c r="A17" s="3" t="inlineStr">
        <is>
          <t>Accounting Policies [Line Items]</t>
        </is>
      </c>
      <c r="B17" s="4" t="inlineStr">
        <is>
          <t xml:space="preserve"> </t>
        </is>
      </c>
      <c r="C17" s="4" t="inlineStr">
        <is>
          <t xml:space="preserve"> </t>
        </is>
      </c>
      <c r="D17" s="4" t="inlineStr">
        <is>
          <t xml:space="preserve"> </t>
        </is>
      </c>
    </row>
    <row r="18">
      <c r="A18" s="4" t="inlineStr">
        <is>
          <t>Deferred revenue, revenue recognized</t>
        </is>
      </c>
      <c r="B18" s="6" t="n">
        <v>5500000</v>
      </c>
      <c r="C18" s="4" t="inlineStr">
        <is>
          <t xml:space="preserve"> </t>
        </is>
      </c>
      <c r="D18" s="4" t="inlineStr">
        <is>
          <t xml:space="preserve"> </t>
        </is>
      </c>
    </row>
    <row r="19">
      <c r="A19" s="4" t="inlineStr">
        <is>
          <t>Prepaid expenses and other current assets</t>
        </is>
      </c>
      <c r="B19" s="4" t="inlineStr">
        <is>
          <t xml:space="preserve"> </t>
        </is>
      </c>
      <c r="C19" s="4" t="inlineStr">
        <is>
          <t xml:space="preserve"> </t>
        </is>
      </c>
      <c r="D19" s="4" t="inlineStr">
        <is>
          <t xml:space="preserve"> </t>
        </is>
      </c>
    </row>
    <row r="20">
      <c r="A20" s="3" t="inlineStr">
        <is>
          <t>Accounting Policies [Line Items]</t>
        </is>
      </c>
      <c r="B20" s="4" t="inlineStr">
        <is>
          <t xml:space="preserve"> </t>
        </is>
      </c>
      <c r="C20" s="4" t="inlineStr">
        <is>
          <t xml:space="preserve"> </t>
        </is>
      </c>
      <c r="D20" s="4" t="inlineStr">
        <is>
          <t xml:space="preserve"> </t>
        </is>
      </c>
    </row>
    <row r="21">
      <c r="A21" s="4" t="inlineStr">
        <is>
          <t>Available-for-sale debt securities</t>
        </is>
      </c>
      <c r="B21" s="6" t="n">
        <v>17700000</v>
      </c>
      <c r="C21" s="6" t="n">
        <v>22700000</v>
      </c>
      <c r="D21" s="4" t="inlineStr">
        <is>
          <t xml:space="preserve"> </t>
        </is>
      </c>
    </row>
    <row r="22">
      <c r="A22" s="4" t="inlineStr">
        <is>
          <t>Due from government assistance programs</t>
        </is>
      </c>
      <c r="B22" s="6" t="n">
        <v>1200000</v>
      </c>
      <c r="C22" s="6" t="n">
        <v>3300000</v>
      </c>
      <c r="D22" s="4" t="inlineStr">
        <is>
          <t xml:space="preserve"> </t>
        </is>
      </c>
    </row>
    <row r="23">
      <c r="A23" s="4" t="inlineStr">
        <is>
          <t>Other current liabilities</t>
        </is>
      </c>
      <c r="B23" s="4" t="inlineStr">
        <is>
          <t xml:space="preserve"> </t>
        </is>
      </c>
      <c r="C23" s="4" t="inlineStr">
        <is>
          <t xml:space="preserve"> </t>
        </is>
      </c>
      <c r="D23" s="4" t="inlineStr">
        <is>
          <t xml:space="preserve"> </t>
        </is>
      </c>
    </row>
    <row r="24">
      <c r="A24" s="3" t="inlineStr">
        <is>
          <t>Accounting Policies [Line Items]</t>
        </is>
      </c>
      <c r="B24" s="4" t="inlineStr">
        <is>
          <t xml:space="preserve"> </t>
        </is>
      </c>
      <c r="C24" s="4" t="inlineStr">
        <is>
          <t xml:space="preserve"> </t>
        </is>
      </c>
      <c r="D24" s="4" t="inlineStr">
        <is>
          <t xml:space="preserve"> </t>
        </is>
      </c>
    </row>
    <row r="25">
      <c r="A25" s="4" t="inlineStr">
        <is>
          <t>Government support, deferred liability</t>
        </is>
      </c>
      <c r="B25" s="6" t="n">
        <v>4600000</v>
      </c>
      <c r="C25" s="6" t="n">
        <v>3900000</v>
      </c>
      <c r="D25" s="4" t="inlineStr">
        <is>
          <t xml:space="preserve"> </t>
        </is>
      </c>
    </row>
    <row r="26">
      <c r="A26" s="4" t="inlineStr">
        <is>
          <t>Accounts payable and accrued liabilities</t>
        </is>
      </c>
      <c r="B26" s="4" t="inlineStr">
        <is>
          <t xml:space="preserve"> </t>
        </is>
      </c>
      <c r="C26" s="4" t="inlineStr">
        <is>
          <t xml:space="preserve"> </t>
        </is>
      </c>
      <c r="D26" s="4" t="inlineStr">
        <is>
          <t xml:space="preserve"> </t>
        </is>
      </c>
    </row>
    <row r="27">
      <c r="A27" s="3" t="inlineStr">
        <is>
          <t>Accounting Policies [Line Items]</t>
        </is>
      </c>
      <c r="B27" s="4" t="inlineStr">
        <is>
          <t xml:space="preserve"> </t>
        </is>
      </c>
      <c r="C27" s="4" t="inlineStr">
        <is>
          <t xml:space="preserve"> </t>
        </is>
      </c>
      <c r="D27" s="4" t="inlineStr">
        <is>
          <t xml:space="preserve"> </t>
        </is>
      </c>
    </row>
    <row r="28">
      <c r="A28" s="4" t="inlineStr">
        <is>
          <t>Payroll tax deferrals</t>
        </is>
      </c>
      <c r="B28" s="6" t="n">
        <v>0</v>
      </c>
      <c r="C28" s="4" t="inlineStr">
        <is>
          <t xml:space="preserve"> </t>
        </is>
      </c>
      <c r="D28" s="4" t="inlineStr">
        <is>
          <t xml:space="preserve"> </t>
        </is>
      </c>
    </row>
    <row r="29">
      <c r="A29" s="4" t="inlineStr">
        <is>
          <t>Other assets</t>
        </is>
      </c>
      <c r="B29" s="4" t="inlineStr">
        <is>
          <t xml:space="preserve"> </t>
        </is>
      </c>
      <c r="C29" s="4" t="inlineStr">
        <is>
          <t xml:space="preserve"> </t>
        </is>
      </c>
      <c r="D29" s="4" t="inlineStr">
        <is>
          <t xml:space="preserve"> </t>
        </is>
      </c>
    </row>
    <row r="30">
      <c r="A30" s="3" t="inlineStr">
        <is>
          <t>Accounting Policies [Line Items]</t>
        </is>
      </c>
      <c r="B30" s="4" t="inlineStr">
        <is>
          <t xml:space="preserve"> </t>
        </is>
      </c>
      <c r="C30" s="4" t="inlineStr">
        <is>
          <t xml:space="preserve"> </t>
        </is>
      </c>
      <c r="D30" s="4" t="inlineStr">
        <is>
          <t xml:space="preserve"> </t>
        </is>
      </c>
    </row>
    <row r="31">
      <c r="A31" s="4" t="inlineStr">
        <is>
          <t>Available-for-sale debt securities</t>
        </is>
      </c>
      <c r="B31" s="6" t="n">
        <v>11900000</v>
      </c>
      <c r="C31" s="6" t="n">
        <v>7200000</v>
      </c>
      <c r="D31" s="4" t="inlineStr">
        <is>
          <t xml:space="preserve"> </t>
        </is>
      </c>
    </row>
    <row r="32">
      <c r="A32" s="4" t="inlineStr">
        <is>
          <t>Provider of full service child care and back-up care service</t>
        </is>
      </c>
      <c r="B32" s="4" t="inlineStr">
        <is>
          <t xml:space="preserve"> </t>
        </is>
      </c>
      <c r="C32" s="4" t="inlineStr">
        <is>
          <t xml:space="preserve"> </t>
        </is>
      </c>
      <c r="D32" s="4" t="inlineStr">
        <is>
          <t xml:space="preserve"> </t>
        </is>
      </c>
    </row>
    <row r="33">
      <c r="A33" s="3" t="inlineStr">
        <is>
          <t>Accounting Policies [Line Items]</t>
        </is>
      </c>
      <c r="B33" s="4" t="inlineStr">
        <is>
          <t xml:space="preserve"> </t>
        </is>
      </c>
      <c r="C33" s="4" t="inlineStr">
        <is>
          <t xml:space="preserve"> </t>
        </is>
      </c>
      <c r="D33" s="4" t="inlineStr">
        <is>
          <t xml:space="preserve"> </t>
        </is>
      </c>
    </row>
    <row r="34">
      <c r="A34" s="4" t="inlineStr">
        <is>
          <t>Equity method investment</t>
        </is>
      </c>
      <c r="B34" s="6" t="n">
        <v>7200000</v>
      </c>
      <c r="C34" s="6" t="n">
        <v>6100000</v>
      </c>
      <c r="D34" s="4" t="inlineStr">
        <is>
          <t xml:space="preserve"> </t>
        </is>
      </c>
    </row>
    <row r="35">
      <c r="A35" s="4" t="inlineStr">
        <is>
          <t>Full service center-based child care</t>
        </is>
      </c>
      <c r="B35" s="4" t="inlineStr">
        <is>
          <t xml:space="preserve"> </t>
        </is>
      </c>
      <c r="C35" s="4" t="inlineStr">
        <is>
          <t xml:space="preserve"> </t>
        </is>
      </c>
      <c r="D35" s="4" t="inlineStr">
        <is>
          <t xml:space="preserve"> </t>
        </is>
      </c>
    </row>
    <row r="36">
      <c r="A36" s="3" t="inlineStr">
        <is>
          <t>Accounting Policies [Line Items]</t>
        </is>
      </c>
      <c r="B36" s="4" t="inlineStr">
        <is>
          <t xml:space="preserve"> </t>
        </is>
      </c>
      <c r="C36" s="4" t="inlineStr">
        <is>
          <t xml:space="preserve"> </t>
        </is>
      </c>
      <c r="D36" s="4" t="inlineStr">
        <is>
          <t xml:space="preserve"> </t>
        </is>
      </c>
    </row>
    <row r="37">
      <c r="A37" s="4" t="inlineStr">
        <is>
          <t>Impairment loss</t>
        </is>
      </c>
      <c r="B37" s="7" t="n">
        <v>14100000</v>
      </c>
      <c r="C37" s="7" t="n">
        <v>10600000</v>
      </c>
      <c r="D37" s="7" t="n">
        <v>26200000</v>
      </c>
    </row>
    <row r="38">
      <c r="A38" s="4" t="inlineStr">
        <is>
          <t>Number of business models | center</t>
        </is>
      </c>
      <c r="B38" s="6" t="n">
        <v>2</v>
      </c>
      <c r="C38" s="4" t="inlineStr">
        <is>
          <t xml:space="preserve"> </t>
        </is>
      </c>
      <c r="D38" s="4" t="inlineStr">
        <is>
          <t xml:space="preserve"> </t>
        </is>
      </c>
    </row>
    <row r="39">
      <c r="A39" s="4" t="inlineStr">
        <is>
          <t>Contract term, threshold for allocating revenue to the applicable contract year</t>
        </is>
      </c>
      <c r="B39" s="4" t="inlineStr">
        <is>
          <t>1 year</t>
        </is>
      </c>
      <c r="C39" s="4" t="inlineStr">
        <is>
          <t xml:space="preserve"> </t>
        </is>
      </c>
      <c r="D39" s="4" t="inlineStr">
        <is>
          <t xml:space="preserve"> </t>
        </is>
      </c>
    </row>
    <row r="40">
      <c r="A40" s="4" t="inlineStr">
        <is>
          <t>Back-up care</t>
        </is>
      </c>
      <c r="B40" s="4" t="inlineStr">
        <is>
          <t xml:space="preserve"> </t>
        </is>
      </c>
      <c r="C40" s="4" t="inlineStr">
        <is>
          <t xml:space="preserve"> </t>
        </is>
      </c>
      <c r="D40" s="4" t="inlineStr">
        <is>
          <t xml:space="preserve"> </t>
        </is>
      </c>
    </row>
    <row r="41">
      <c r="A41" s="3" t="inlineStr">
        <is>
          <t>Accounting Policies [Line Items]</t>
        </is>
      </c>
      <c r="B41" s="4" t="inlineStr">
        <is>
          <t xml:space="preserve"> </t>
        </is>
      </c>
      <c r="C41" s="4" t="inlineStr">
        <is>
          <t xml:space="preserve"> </t>
        </is>
      </c>
      <c r="D41" s="4" t="inlineStr">
        <is>
          <t xml:space="preserve"> </t>
        </is>
      </c>
    </row>
    <row r="42">
      <c r="A42" s="4" t="inlineStr">
        <is>
          <t>Contract term</t>
        </is>
      </c>
      <c r="B42" s="4" t="inlineStr">
        <is>
          <t>3 years</t>
        </is>
      </c>
      <c r="C42" s="4" t="inlineStr">
        <is>
          <t xml:space="preserve"> </t>
        </is>
      </c>
      <c r="D42" s="4" t="inlineStr">
        <is>
          <t xml:space="preserve"> </t>
        </is>
      </c>
    </row>
    <row r="43">
      <c r="A43" s="4" t="inlineStr">
        <is>
          <t>Minimum</t>
        </is>
      </c>
      <c r="B43" s="4" t="inlineStr">
        <is>
          <t xml:space="preserve"> </t>
        </is>
      </c>
      <c r="C43" s="4" t="inlineStr">
        <is>
          <t xml:space="preserve"> </t>
        </is>
      </c>
      <c r="D43" s="4" t="inlineStr">
        <is>
          <t xml:space="preserve"> </t>
        </is>
      </c>
    </row>
    <row r="44">
      <c r="A44" s="3" t="inlineStr">
        <is>
          <t>Accounting Policies [Line Items]</t>
        </is>
      </c>
      <c r="B44" s="4" t="inlineStr">
        <is>
          <t xml:space="preserve"> </t>
        </is>
      </c>
      <c r="C44" s="4" t="inlineStr">
        <is>
          <t xml:space="preserve"> </t>
        </is>
      </c>
      <c r="D44" s="4" t="inlineStr">
        <is>
          <t xml:space="preserve"> </t>
        </is>
      </c>
    </row>
    <row r="45">
      <c r="A45" s="4" t="inlineStr">
        <is>
          <t>Finite lived intangible assets, estimated useful life</t>
        </is>
      </c>
      <c r="B45" s="4" t="inlineStr">
        <is>
          <t>2 years</t>
        </is>
      </c>
      <c r="C45" s="4" t="inlineStr">
        <is>
          <t xml:space="preserve"> </t>
        </is>
      </c>
      <c r="D45" s="4" t="inlineStr">
        <is>
          <t xml:space="preserve"> </t>
        </is>
      </c>
    </row>
    <row r="46">
      <c r="A46" s="4" t="inlineStr">
        <is>
          <t>Operating lease term</t>
        </is>
      </c>
      <c r="B46" s="4" t="inlineStr">
        <is>
          <t>10 years</t>
        </is>
      </c>
      <c r="C46" s="4" t="inlineStr">
        <is>
          <t xml:space="preserve"> </t>
        </is>
      </c>
      <c r="D46" s="4" t="inlineStr">
        <is>
          <t xml:space="preserve"> </t>
        </is>
      </c>
    </row>
    <row r="47">
      <c r="A47" s="4" t="inlineStr">
        <is>
          <t>Debt securities, available-for-sale, weighted average remaining maturity term</t>
        </is>
      </c>
      <c r="B47" s="4" t="inlineStr">
        <is>
          <t>1 year</t>
        </is>
      </c>
      <c r="C47" s="4" t="inlineStr">
        <is>
          <t xml:space="preserve"> </t>
        </is>
      </c>
      <c r="D47" s="4" t="inlineStr">
        <is>
          <t xml:space="preserve"> </t>
        </is>
      </c>
    </row>
    <row r="48">
      <c r="A48" s="4" t="inlineStr">
        <is>
          <t>Minimum | Full service center-based child care</t>
        </is>
      </c>
      <c r="B48" s="4" t="inlineStr">
        <is>
          <t xml:space="preserve"> </t>
        </is>
      </c>
      <c r="C48" s="4" t="inlineStr">
        <is>
          <t xml:space="preserve"> </t>
        </is>
      </c>
      <c r="D48" s="4" t="inlineStr">
        <is>
          <t xml:space="preserve"> </t>
        </is>
      </c>
    </row>
    <row r="49">
      <c r="A49" s="3" t="inlineStr">
        <is>
          <t>Accounting Policies [Line Items]</t>
        </is>
      </c>
      <c r="B49" s="4" t="inlineStr">
        <is>
          <t xml:space="preserve"> </t>
        </is>
      </c>
      <c r="C49" s="4" t="inlineStr">
        <is>
          <t xml:space="preserve"> </t>
        </is>
      </c>
      <c r="D49" s="4" t="inlineStr">
        <is>
          <t xml:space="preserve"> </t>
        </is>
      </c>
    </row>
    <row r="50">
      <c r="A50" s="4" t="inlineStr">
        <is>
          <t>Contract term</t>
        </is>
      </c>
      <c r="B50" s="4" t="inlineStr">
        <is>
          <t>3 years</t>
        </is>
      </c>
      <c r="C50" s="4" t="inlineStr">
        <is>
          <t xml:space="preserve"> </t>
        </is>
      </c>
      <c r="D50" s="4" t="inlineStr">
        <is>
          <t xml:space="preserve"> </t>
        </is>
      </c>
    </row>
    <row r="51">
      <c r="A51" s="4" t="inlineStr">
        <is>
          <t>Maximum</t>
        </is>
      </c>
      <c r="B51" s="4" t="inlineStr">
        <is>
          <t xml:space="preserve"> </t>
        </is>
      </c>
      <c r="C51" s="4" t="inlineStr">
        <is>
          <t xml:space="preserve"> </t>
        </is>
      </c>
      <c r="D51" s="4" t="inlineStr">
        <is>
          <t xml:space="preserve"> </t>
        </is>
      </c>
    </row>
    <row r="52">
      <c r="A52" s="3" t="inlineStr">
        <is>
          <t>Accounting Policies [Line Items]</t>
        </is>
      </c>
      <c r="B52" s="4" t="inlineStr">
        <is>
          <t xml:space="preserve"> </t>
        </is>
      </c>
      <c r="C52" s="4" t="inlineStr">
        <is>
          <t xml:space="preserve"> </t>
        </is>
      </c>
      <c r="D52" s="4" t="inlineStr">
        <is>
          <t xml:space="preserve"> </t>
        </is>
      </c>
    </row>
    <row r="53">
      <c r="A53" s="4" t="inlineStr">
        <is>
          <t>Finite lived intangible assets, estimated useful life</t>
        </is>
      </c>
      <c r="B53" s="4" t="inlineStr">
        <is>
          <t>17 years</t>
        </is>
      </c>
      <c r="C53" s="4" t="inlineStr">
        <is>
          <t xml:space="preserve"> </t>
        </is>
      </c>
      <c r="D53" s="4" t="inlineStr">
        <is>
          <t xml:space="preserve"> </t>
        </is>
      </c>
    </row>
    <row r="54">
      <c r="A54" s="4" t="inlineStr">
        <is>
          <t>Operating lease term</t>
        </is>
      </c>
      <c r="B54" s="4" t="inlineStr">
        <is>
          <t>15 years</t>
        </is>
      </c>
      <c r="C54" s="4" t="inlineStr">
        <is>
          <t xml:space="preserve"> </t>
        </is>
      </c>
      <c r="D54" s="4" t="inlineStr">
        <is>
          <t xml:space="preserve"> </t>
        </is>
      </c>
    </row>
    <row r="55">
      <c r="A55" s="4" t="inlineStr">
        <is>
          <t>Debt securities, available-for-sale, weighted average remaining maturity term</t>
        </is>
      </c>
      <c r="B55" s="4" t="inlineStr">
        <is>
          <t>2 years</t>
        </is>
      </c>
      <c r="C55" s="4" t="inlineStr">
        <is>
          <t xml:space="preserve"> </t>
        </is>
      </c>
      <c r="D55" s="4" t="inlineStr">
        <is>
          <t xml:space="preserve"> </t>
        </is>
      </c>
    </row>
    <row r="56">
      <c r="A56" s="4" t="inlineStr">
        <is>
          <t>Maximum | Full service center-based child care</t>
        </is>
      </c>
      <c r="B56" s="4" t="inlineStr">
        <is>
          <t xml:space="preserve"> </t>
        </is>
      </c>
      <c r="C56" s="4" t="inlineStr">
        <is>
          <t xml:space="preserve"> </t>
        </is>
      </c>
      <c r="D56" s="4" t="inlineStr">
        <is>
          <t xml:space="preserve"> </t>
        </is>
      </c>
    </row>
    <row r="57">
      <c r="A57" s="3" t="inlineStr">
        <is>
          <t>Accounting Policies [Line Items]</t>
        </is>
      </c>
      <c r="B57" s="4" t="inlineStr">
        <is>
          <t xml:space="preserve"> </t>
        </is>
      </c>
      <c r="C57" s="4" t="inlineStr">
        <is>
          <t xml:space="preserve"> </t>
        </is>
      </c>
      <c r="D57" s="4" t="inlineStr">
        <is>
          <t xml:space="preserve"> </t>
        </is>
      </c>
    </row>
    <row r="58">
      <c r="A58" s="4" t="inlineStr">
        <is>
          <t>Contract term</t>
        </is>
      </c>
      <c r="B58" s="4" t="inlineStr">
        <is>
          <t>10 years</t>
        </is>
      </c>
      <c r="C58" s="4" t="inlineStr">
        <is>
          <t xml:space="preserve"> </t>
        </is>
      </c>
      <c r="D58" s="4" t="inlineStr">
        <is>
          <t xml:space="preserve"> </t>
        </is>
      </c>
    </row>
    <row r="59">
      <c r="A59" s="4" t="inlineStr">
        <is>
          <t>Maximum | Educational advisory and other services</t>
        </is>
      </c>
      <c r="B59" s="4" t="inlineStr">
        <is>
          <t xml:space="preserve"> </t>
        </is>
      </c>
      <c r="C59" s="4" t="inlineStr">
        <is>
          <t xml:space="preserve"> </t>
        </is>
      </c>
      <c r="D59" s="4" t="inlineStr">
        <is>
          <t xml:space="preserve"> </t>
        </is>
      </c>
    </row>
    <row r="60">
      <c r="A60" s="3" t="inlineStr">
        <is>
          <t>Accounting Policies [Line Items]</t>
        </is>
      </c>
      <c r="B60" s="4" t="inlineStr">
        <is>
          <t xml:space="preserve"> </t>
        </is>
      </c>
      <c r="C60" s="4" t="inlineStr">
        <is>
          <t xml:space="preserve"> </t>
        </is>
      </c>
      <c r="D60" s="4" t="inlineStr">
        <is>
          <t xml:space="preserve"> </t>
        </is>
      </c>
    </row>
    <row r="61">
      <c r="A61" s="4" t="inlineStr">
        <is>
          <t>Contract term</t>
        </is>
      </c>
      <c r="B61" s="4" t="inlineStr">
        <is>
          <t>3 years</t>
        </is>
      </c>
      <c r="C61" s="4" t="inlineStr">
        <is>
          <t xml:space="preserve"> </t>
        </is>
      </c>
      <c r="D61"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9" customWidth="1" min="1" max="1"/>
    <col width="17" customWidth="1" min="2" max="2"/>
    <col width="17" customWidth="1" min="3" max="3"/>
    <col width="17"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2020487</v>
      </c>
      <c r="C4" s="7" t="n">
        <v>1755307</v>
      </c>
      <c r="D4" s="7" t="n">
        <v>1515093</v>
      </c>
    </row>
    <row r="5">
      <c r="A5" s="4" t="inlineStr">
        <is>
          <t>Cost of services</t>
        </is>
      </c>
      <c r="B5" s="6" t="n">
        <v>1541834</v>
      </c>
      <c r="C5" s="6" t="n">
        <v>1340296</v>
      </c>
      <c r="D5" s="6" t="n">
        <v>1210544</v>
      </c>
    </row>
    <row r="6">
      <c r="A6" s="4" t="inlineStr">
        <is>
          <t>Gross profit</t>
        </is>
      </c>
      <c r="B6" s="6" t="n">
        <v>478653</v>
      </c>
      <c r="C6" s="6" t="n">
        <v>415011</v>
      </c>
      <c r="D6" s="6" t="n">
        <v>304549</v>
      </c>
    </row>
    <row r="7">
      <c r="A7" s="4" t="inlineStr">
        <is>
          <t>Selling, general and administrative expenses</t>
        </is>
      </c>
      <c r="B7" s="6" t="n">
        <v>289156</v>
      </c>
      <c r="C7" s="6" t="n">
        <v>256821</v>
      </c>
      <c r="D7" s="6" t="n">
        <v>219563</v>
      </c>
    </row>
    <row r="8">
      <c r="A8" s="4" t="inlineStr">
        <is>
          <t>Amortization of intangible assets</t>
        </is>
      </c>
      <c r="B8" s="6" t="n">
        <v>31912</v>
      </c>
      <c r="C8" s="6" t="n">
        <v>29172</v>
      </c>
      <c r="D8" s="6" t="n">
        <v>31652</v>
      </c>
    </row>
    <row r="9">
      <c r="A9" s="4" t="inlineStr">
        <is>
          <t>Income from operations</t>
        </is>
      </c>
      <c r="B9" s="6" t="n">
        <v>157585</v>
      </c>
      <c r="C9" s="6" t="n">
        <v>129018</v>
      </c>
      <c r="D9" s="6" t="n">
        <v>53334</v>
      </c>
    </row>
    <row r="10">
      <c r="A10" s="4" t="inlineStr">
        <is>
          <t>Loss on foreign currency forward contracts</t>
        </is>
      </c>
      <c r="B10" s="6" t="n">
        <v>-5917</v>
      </c>
      <c r="C10" s="6" t="n">
        <v>0</v>
      </c>
      <c r="D10" s="6" t="n">
        <v>0</v>
      </c>
    </row>
    <row r="11">
      <c r="A11" s="4" t="inlineStr">
        <is>
          <t>Loss on extinguishment of debt</t>
        </is>
      </c>
      <c r="B11" s="6" t="n">
        <v>0</v>
      </c>
      <c r="C11" s="6" t="n">
        <v>-2571</v>
      </c>
      <c r="D11" s="6" t="n">
        <v>0</v>
      </c>
    </row>
    <row r="12">
      <c r="A12" s="4" t="inlineStr">
        <is>
          <t>Interest expense — net</t>
        </is>
      </c>
      <c r="B12" s="6" t="n">
        <v>-39486</v>
      </c>
      <c r="C12" s="6" t="n">
        <v>-36099</v>
      </c>
      <c r="D12" s="6" t="n">
        <v>-37682</v>
      </c>
    </row>
    <row r="13">
      <c r="A13" s="4" t="inlineStr">
        <is>
          <t>Income before income tax</t>
        </is>
      </c>
      <c r="B13" s="6" t="n">
        <v>112182</v>
      </c>
      <c r="C13" s="6" t="n">
        <v>90348</v>
      </c>
      <c r="D13" s="6" t="n">
        <v>15652</v>
      </c>
    </row>
    <row r="14">
      <c r="A14" s="4" t="inlineStr">
        <is>
          <t>Income tax benefit (expense)</t>
        </is>
      </c>
      <c r="B14" s="6" t="n">
        <v>-31541</v>
      </c>
      <c r="C14" s="6" t="n">
        <v>-19889</v>
      </c>
      <c r="D14" s="6" t="n">
        <v>11340</v>
      </c>
    </row>
    <row r="15">
      <c r="A15" s="4" t="inlineStr">
        <is>
          <t>Net income</t>
        </is>
      </c>
      <c r="B15" s="7" t="n">
        <v>80641</v>
      </c>
      <c r="C15" s="7" t="n">
        <v>70459</v>
      </c>
      <c r="D15" s="7" t="n">
        <v>26992</v>
      </c>
    </row>
    <row r="16">
      <c r="A16" s="3" t="inlineStr">
        <is>
          <t>Earnings per common share:</t>
        </is>
      </c>
      <c r="B16" s="4" t="inlineStr">
        <is>
          <t xml:space="preserve"> </t>
        </is>
      </c>
      <c r="C16" s="4" t="inlineStr">
        <is>
          <t xml:space="preserve"> </t>
        </is>
      </c>
      <c r="D16" s="4" t="inlineStr">
        <is>
          <t xml:space="preserve"> </t>
        </is>
      </c>
    </row>
    <row r="17">
      <c r="A17" s="4" t="inlineStr">
        <is>
          <t>Common stock — basic (in dollars per share)</t>
        </is>
      </c>
      <c r="B17" s="9" t="n">
        <v>1.38</v>
      </c>
      <c r="C17" s="9" t="n">
        <v>1.16</v>
      </c>
      <c r="D17" s="9" t="n">
        <v>0.45</v>
      </c>
    </row>
    <row r="18">
      <c r="A18" s="4" t="inlineStr">
        <is>
          <t>Common stock — diluted (in dollars per share)</t>
        </is>
      </c>
      <c r="B18" s="9" t="n">
        <v>1.37</v>
      </c>
      <c r="C18" s="9" t="n">
        <v>1.15</v>
      </c>
      <c r="D18" s="9" t="n">
        <v>0.45</v>
      </c>
    </row>
    <row r="19">
      <c r="A19" s="3" t="inlineStr">
        <is>
          <t>Weighted average common shares outstanding:</t>
        </is>
      </c>
      <c r="B19" s="4" t="inlineStr">
        <is>
          <t xml:space="preserve"> </t>
        </is>
      </c>
      <c r="C19" s="4" t="inlineStr">
        <is>
          <t xml:space="preserve"> </t>
        </is>
      </c>
      <c r="D19" s="4" t="inlineStr">
        <is>
          <t xml:space="preserve"> </t>
        </is>
      </c>
    </row>
    <row r="20">
      <c r="A20" s="4" t="inlineStr">
        <is>
          <t>Common stock—basic (in shares)</t>
        </is>
      </c>
      <c r="B20" s="6" t="n">
        <v>58344817</v>
      </c>
      <c r="C20" s="6" t="n">
        <v>60312690</v>
      </c>
      <c r="D20" s="6" t="n">
        <v>59533104</v>
      </c>
    </row>
    <row r="21">
      <c r="A21" s="4" t="inlineStr">
        <is>
          <t>Common stock—diluted (in shares)</t>
        </is>
      </c>
      <c r="B21" s="6" t="n">
        <v>58490652</v>
      </c>
      <c r="C21" s="6" t="n">
        <v>60871399</v>
      </c>
      <c r="D21" s="6" t="n">
        <v>60309985</v>
      </c>
    </row>
    <row r="22">
      <c r="A22" s="4" t="inlineStr">
        <is>
          <t>Cost, Product and Service [Extensible List]</t>
        </is>
      </c>
      <c r="B22" s="4" t="inlineStr">
        <is>
          <t>Service [Member]</t>
        </is>
      </c>
      <c r="C22" s="4" t="inlineStr">
        <is>
          <t>Service [Member]</t>
        </is>
      </c>
      <c r="D22" s="4" t="inlineStr">
        <is>
          <t>Service [Member]</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ctivity in Allowance for Credit Loses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3006</v>
      </c>
      <c r="C4" s="7" t="n">
        <v>2357</v>
      </c>
      <c r="D4" s="7" t="n">
        <v>1226</v>
      </c>
    </row>
    <row r="5">
      <c r="A5" s="4" t="inlineStr">
        <is>
          <t>Provision</t>
        </is>
      </c>
      <c r="B5" s="6" t="n">
        <v>1277</v>
      </c>
      <c r="C5" s="6" t="n">
        <v>2725</v>
      </c>
      <c r="D5" s="6" t="n">
        <v>2585</v>
      </c>
    </row>
    <row r="6">
      <c r="A6" s="4" t="inlineStr">
        <is>
          <t>Write offs and recoveries</t>
        </is>
      </c>
      <c r="B6" s="6" t="n">
        <v>-1336</v>
      </c>
      <c r="C6" s="6" t="n">
        <v>-2076</v>
      </c>
      <c r="D6" s="6" t="n">
        <v>-1454</v>
      </c>
    </row>
    <row r="7">
      <c r="A7" s="4" t="inlineStr">
        <is>
          <t>Ending balance</t>
        </is>
      </c>
      <c r="B7" s="7" t="n">
        <v>2947</v>
      </c>
      <c r="C7" s="7" t="n">
        <v>3006</v>
      </c>
      <c r="D7" s="7" t="n">
        <v>235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2020487</v>
      </c>
      <c r="C4" s="7" t="n">
        <v>1755307</v>
      </c>
      <c r="D4" s="7" t="n">
        <v>1515093</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501430</v>
      </c>
      <c r="C7" s="6" t="n">
        <v>1293103</v>
      </c>
      <c r="D7" s="6" t="n">
        <v>1164056</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519057</v>
      </c>
      <c r="C10" s="6" t="n">
        <v>462204</v>
      </c>
      <c r="D10" s="6" t="n">
        <v>351037</v>
      </c>
    </row>
    <row r="11">
      <c r="A11" s="4" t="inlineStr">
        <is>
          <t>Full service center-based child car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1493758</v>
      </c>
      <c r="C13" s="6" t="n">
        <v>1297208</v>
      </c>
      <c r="D13" s="6" t="n">
        <v>1032266</v>
      </c>
    </row>
    <row r="14">
      <c r="A14" s="4" t="inlineStr">
        <is>
          <t>Full service center-based child care | North Americ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1002406</v>
      </c>
      <c r="C16" s="6" t="n">
        <v>859237</v>
      </c>
      <c r="D16" s="6" t="n">
        <v>695795</v>
      </c>
    </row>
    <row r="17">
      <c r="A17" s="4" t="inlineStr">
        <is>
          <t>Full service center-based child care | Internationa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491352</v>
      </c>
      <c r="C19" s="6" t="n">
        <v>437971</v>
      </c>
      <c r="D19" s="6" t="n">
        <v>336471</v>
      </c>
    </row>
    <row r="20">
      <c r="A20" s="4" t="inlineStr">
        <is>
          <t>Back-up car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409554</v>
      </c>
      <c r="C22" s="6" t="n">
        <v>351103</v>
      </c>
      <c r="D22" s="6" t="n">
        <v>388294</v>
      </c>
    </row>
    <row r="23">
      <c r="A23" s="4" t="inlineStr">
        <is>
          <t>Back-up care | North Americ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381849</v>
      </c>
      <c r="C25" s="6" t="n">
        <v>326870</v>
      </c>
      <c r="D25" s="6" t="n">
        <v>373728</v>
      </c>
    </row>
    <row r="26">
      <c r="A26" s="4" t="inlineStr">
        <is>
          <t>Back-up care | International</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27705</v>
      </c>
      <c r="C28" s="6" t="n">
        <v>24233</v>
      </c>
      <c r="D28" s="6" t="n">
        <v>14566</v>
      </c>
    </row>
    <row r="29">
      <c r="A29" s="4" t="inlineStr">
        <is>
          <t>Educational advisory and other servic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117175</v>
      </c>
      <c r="C31" s="6" t="n">
        <v>106996</v>
      </c>
      <c r="D31" s="6" t="n">
        <v>94533</v>
      </c>
    </row>
    <row r="32">
      <c r="A32" s="4" t="inlineStr">
        <is>
          <t>Educational advisory and other services | North America</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117175</v>
      </c>
      <c r="C34" s="6" t="n">
        <v>106996</v>
      </c>
      <c r="D34" s="6" t="n">
        <v>94533</v>
      </c>
    </row>
    <row r="35">
      <c r="A35" s="4" t="inlineStr">
        <is>
          <t>Educational advisory and other services | International</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7" t="n">
        <v>0</v>
      </c>
      <c r="C37" s="7" t="n">
        <v>0</v>
      </c>
      <c r="D37" s="7"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21" customWidth="1" min="2" max="2"/>
    <col width="29" customWidth="1" min="3" max="3"/>
    <col width="29" customWidth="1" min="4" max="4"/>
    <col width="22" customWidth="1" min="5" max="5"/>
  </cols>
  <sheetData>
    <row r="1">
      <c r="A1" s="1" t="inlineStr">
        <is>
          <t>REVENUE RECOGNITION - Additional Information (Details) $ in Thousands</t>
        </is>
      </c>
      <c r="C1" s="2" t="inlineStr">
        <is>
          <t>12 Months Ended</t>
        </is>
      </c>
    </row>
    <row r="2">
      <c r="B2" s="2" t="inlineStr">
        <is>
          <t>Jul. 01, 2022 center</t>
        </is>
      </c>
      <c r="C2" s="2" t="inlineStr">
        <is>
          <t>Dec. 31, 2022 USD ($) center</t>
        </is>
      </c>
      <c r="D2" s="2" t="inlineStr">
        <is>
          <t>Dec. 31, 2021 USD ($) center</t>
        </is>
      </c>
      <c r="E2" s="2" t="inlineStr">
        <is>
          <t>Dec. 31, 2020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7" t="n">
        <v>2020487</v>
      </c>
      <c r="D4" s="7" t="n">
        <v>1755307</v>
      </c>
      <c r="E4" s="7" t="n">
        <v>1515093</v>
      </c>
    </row>
    <row r="5">
      <c r="A5" s="4" t="inlineStr">
        <is>
          <t>Deferred revenue, revenue recognized</t>
        </is>
      </c>
      <c r="B5" s="4" t="inlineStr">
        <is>
          <t xml:space="preserve"> </t>
        </is>
      </c>
      <c r="C5" s="6" t="n">
        <v>254200</v>
      </c>
      <c r="D5" s="6" t="n">
        <v>187100</v>
      </c>
      <c r="E5" s="6" t="n">
        <v>184600</v>
      </c>
    </row>
    <row r="6">
      <c r="A6" s="4" t="inlineStr">
        <is>
          <t>Only About Children</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Number of centers acquired | center</t>
        </is>
      </c>
      <c r="B8" s="6" t="n">
        <v>75</v>
      </c>
      <c r="C8" s="4" t="inlineStr">
        <is>
          <t xml:space="preserve"> </t>
        </is>
      </c>
      <c r="D8" s="4" t="inlineStr">
        <is>
          <t xml:space="preserve"> </t>
        </is>
      </c>
      <c r="E8" s="4" t="inlineStr">
        <is>
          <t xml:space="preserve"> </t>
        </is>
      </c>
    </row>
    <row r="9">
      <c r="A9" s="4" t="inlineStr">
        <is>
          <t>United Kingdom</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4" t="inlineStr">
        <is>
          <t xml:space="preserve"> </t>
        </is>
      </c>
      <c r="C11" s="7" t="n">
        <v>325800</v>
      </c>
      <c r="D11" s="7" t="n">
        <v>334900</v>
      </c>
      <c r="E11" s="7" t="n">
        <v>243600</v>
      </c>
    </row>
    <row r="12">
      <c r="A12" s="4" t="inlineStr">
        <is>
          <t>Canada</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Number of centers divested | center</t>
        </is>
      </c>
      <c r="B14" s="4" t="inlineStr">
        <is>
          <t xml:space="preserve"> </t>
        </is>
      </c>
      <c r="C14" s="6" t="n">
        <v>2</v>
      </c>
      <c r="D14" s="6" t="n">
        <v>2</v>
      </c>
      <c r="E14"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143234</v>
      </c>
      <c r="C4" s="7" t="n">
        <v>135318</v>
      </c>
      <c r="D4" s="7" t="n">
        <v>144553</v>
      </c>
    </row>
    <row r="5">
      <c r="A5" s="4" t="inlineStr">
        <is>
          <t>Variable lease expense</t>
        </is>
      </c>
      <c r="B5" s="6" t="n">
        <v>40522</v>
      </c>
      <c r="C5" s="6" t="n">
        <v>31926</v>
      </c>
      <c r="D5" s="6" t="n">
        <v>28423</v>
      </c>
    </row>
    <row r="6">
      <c r="A6" s="4" t="inlineStr">
        <is>
          <t>Total lease expense</t>
        </is>
      </c>
      <c r="B6" s="7" t="n">
        <v>183756</v>
      </c>
      <c r="C6" s="7" t="n">
        <v>167244</v>
      </c>
      <c r="D6" s="7" t="n">
        <v>17297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Impairment loss on operating lease right-of use assets</t>
        </is>
      </c>
      <c r="B4" s="5" t="n">
        <v>2.8</v>
      </c>
      <c r="C4" s="5" t="n">
        <v>1.3</v>
      </c>
      <c r="D4" s="7" t="n">
        <v>10</v>
      </c>
    </row>
    <row r="5">
      <c r="A5" s="4" t="inlineStr">
        <is>
          <t>Operating lease not yet commenced</t>
        </is>
      </c>
      <c r="B5" s="5" t="n">
        <v>28.7</v>
      </c>
      <c r="C5" s="4" t="inlineStr">
        <is>
          <t xml:space="preserve"> </t>
        </is>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Operating lease not yet commenced term</t>
        </is>
      </c>
      <c r="B8" s="4" t="inlineStr">
        <is>
          <t>12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not yet commenced term</t>
        </is>
      </c>
      <c r="B11" s="4" t="inlineStr">
        <is>
          <t>15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Weighted Average Remaining Lease Term and Discount Rate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 (in years)</t>
        </is>
      </c>
      <c r="B3" s="4" t="inlineStr">
        <is>
          <t>10 years</t>
        </is>
      </c>
      <c r="C3" s="4" t="inlineStr">
        <is>
          <t>10 years</t>
        </is>
      </c>
    </row>
    <row r="4">
      <c r="A4" s="4" t="inlineStr">
        <is>
          <t>Weighted average discount rate</t>
        </is>
      </c>
      <c r="B4" s="11" t="n">
        <v>0.067</v>
      </c>
      <c r="C4" s="11" t="n">
        <v>0.05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138033</v>
      </c>
      <c r="C3" s="4" t="inlineStr">
        <is>
          <t xml:space="preserve"> </t>
        </is>
      </c>
    </row>
    <row r="4">
      <c r="A4" s="4" t="inlineStr">
        <is>
          <t>2024</t>
        </is>
      </c>
      <c r="B4" s="6" t="n">
        <v>145912</v>
      </c>
      <c r="C4" s="4" t="inlineStr">
        <is>
          <t xml:space="preserve"> </t>
        </is>
      </c>
    </row>
    <row r="5">
      <c r="A5" s="4" t="inlineStr">
        <is>
          <t>2025</t>
        </is>
      </c>
      <c r="B5" s="6" t="n">
        <v>134387</v>
      </c>
      <c r="C5" s="4" t="inlineStr">
        <is>
          <t xml:space="preserve"> </t>
        </is>
      </c>
    </row>
    <row r="6">
      <c r="A6" s="4" t="inlineStr">
        <is>
          <t>2026</t>
        </is>
      </c>
      <c r="B6" s="6" t="n">
        <v>126701</v>
      </c>
      <c r="C6" s="4" t="inlineStr">
        <is>
          <t xml:space="preserve"> </t>
        </is>
      </c>
    </row>
    <row r="7">
      <c r="A7" s="4" t="inlineStr">
        <is>
          <t>2027</t>
        </is>
      </c>
      <c r="B7" s="6" t="n">
        <v>117714</v>
      </c>
      <c r="C7" s="4" t="inlineStr">
        <is>
          <t xml:space="preserve"> </t>
        </is>
      </c>
    </row>
    <row r="8">
      <c r="A8" s="4" t="inlineStr">
        <is>
          <t>Thereafter</t>
        </is>
      </c>
      <c r="B8" s="6" t="n">
        <v>620142</v>
      </c>
      <c r="C8" s="4" t="inlineStr">
        <is>
          <t xml:space="preserve"> </t>
        </is>
      </c>
    </row>
    <row r="9">
      <c r="A9" s="4" t="inlineStr">
        <is>
          <t>Total lease payments</t>
        </is>
      </c>
      <c r="B9" s="6" t="n">
        <v>1282889</v>
      </c>
      <c r="C9" s="4" t="inlineStr">
        <is>
          <t xml:space="preserve"> </t>
        </is>
      </c>
    </row>
    <row r="10">
      <c r="A10" s="4" t="inlineStr">
        <is>
          <t>Less imputed interest</t>
        </is>
      </c>
      <c r="B10" s="6" t="n">
        <v>-378394</v>
      </c>
      <c r="C10" s="4" t="inlineStr">
        <is>
          <t xml:space="preserve"> </t>
        </is>
      </c>
    </row>
    <row r="11">
      <c r="A11" s="4" t="inlineStr">
        <is>
          <t>Present value of lease liabilities</t>
        </is>
      </c>
      <c r="B11" s="6" t="n">
        <v>904495</v>
      </c>
      <c r="C11" s="4" t="inlineStr">
        <is>
          <t xml:space="preserve"> </t>
        </is>
      </c>
    </row>
    <row r="12">
      <c r="A12" s="4" t="inlineStr">
        <is>
          <t>Less current portion of operating lease liabilities</t>
        </is>
      </c>
      <c r="B12" s="6" t="n">
        <v>-94092</v>
      </c>
      <c r="C12" s="7" t="n">
        <v>-87341</v>
      </c>
    </row>
    <row r="13">
      <c r="A13" s="4" t="inlineStr">
        <is>
          <t>Long-term operating lease liabilities</t>
        </is>
      </c>
      <c r="B13" s="7" t="n">
        <v>810403</v>
      </c>
      <c r="C13" s="7" t="n">
        <v>7039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136"/>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2" customWidth="1" min="6" max="6"/>
    <col width="41" customWidth="1" min="7" max="7"/>
    <col width="50" customWidth="1" min="8" max="8"/>
    <col width="38" customWidth="1" min="9" max="9"/>
    <col width="22" customWidth="1" min="10" max="10"/>
  </cols>
  <sheetData>
    <row r="1">
      <c r="A1" s="1" t="inlineStr">
        <is>
          <t>ACQUISITIONS (Details) $ in Thousands, $ in Millions</t>
        </is>
      </c>
      <c r="D1" s="2" t="inlineStr">
        <is>
          <t>3 Months Ended</t>
        </is>
      </c>
      <c r="F1" s="2" t="inlineStr">
        <is>
          <t>6 Months Ended</t>
        </is>
      </c>
      <c r="G1" s="2" t="inlineStr">
        <is>
          <t>12 Months Ended</t>
        </is>
      </c>
    </row>
    <row r="2">
      <c r="B2" s="2" t="inlineStr">
        <is>
          <t>Jul. 01, 2022 USD ($) center</t>
        </is>
      </c>
      <c r="C2" s="2" t="inlineStr">
        <is>
          <t>Jul. 01, 2022 AUD ($) center</t>
        </is>
      </c>
      <c r="D2" s="2" t="inlineStr">
        <is>
          <t>Dec. 31, 2022 USD ($)</t>
        </is>
      </c>
      <c r="E2" s="2" t="inlineStr">
        <is>
          <t>Dec. 31, 2022 AUD ($)</t>
        </is>
      </c>
      <c r="F2" s="2" t="inlineStr">
        <is>
          <t>Dec. 31, 2022 USD ($)</t>
        </is>
      </c>
      <c r="G2" s="2" t="inlineStr">
        <is>
          <t>Dec. 31, 2022 USD ($) center acquisition</t>
        </is>
      </c>
      <c r="H2" s="2" t="inlineStr">
        <is>
          <t>Dec. 31, 2021 USD ($) acquisition center business</t>
        </is>
      </c>
      <c r="I2" s="2" t="inlineStr">
        <is>
          <t>Dec. 31, 2020 USD ($) center business</t>
        </is>
      </c>
      <c r="J2" s="2" t="inlineStr">
        <is>
          <t>Sep.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to acquire busines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7" t="n">
        <v>210409</v>
      </c>
      <c r="H4" s="7" t="n">
        <v>53895</v>
      </c>
      <c r="I4" s="7" t="n">
        <v>8254</v>
      </c>
      <c r="J4" s="4" t="inlineStr">
        <is>
          <t xml:space="preserve"> </t>
        </is>
      </c>
    </row>
    <row r="5">
      <c r="A5" s="4" t="inlineStr">
        <is>
          <t>Goodwill</t>
        </is>
      </c>
      <c r="B5" s="4" t="inlineStr">
        <is>
          <t xml:space="preserve"> </t>
        </is>
      </c>
      <c r="C5" s="4" t="inlineStr">
        <is>
          <t xml:space="preserve"> </t>
        </is>
      </c>
      <c r="D5" s="7" t="n">
        <v>1727852</v>
      </c>
      <c r="E5" s="4" t="inlineStr">
        <is>
          <t xml:space="preserve"> </t>
        </is>
      </c>
      <c r="F5" s="7" t="n">
        <v>1727852</v>
      </c>
      <c r="G5" s="6" t="n">
        <v>1727852</v>
      </c>
      <c r="H5" s="6" t="n">
        <v>1481725</v>
      </c>
      <c r="I5" s="6" t="n">
        <v>1431967</v>
      </c>
      <c r="J5" s="4" t="inlineStr">
        <is>
          <t xml:space="preserve"> </t>
        </is>
      </c>
    </row>
    <row r="6">
      <c r="A6" s="4" t="inlineStr">
        <is>
          <t>Payment for contingent consideration</t>
        </is>
      </c>
      <c r="B6" s="4" t="inlineStr">
        <is>
          <t xml:space="preserve"> </t>
        </is>
      </c>
      <c r="C6" s="4" t="inlineStr">
        <is>
          <t xml:space="preserve"> </t>
        </is>
      </c>
      <c r="D6" s="4" t="inlineStr">
        <is>
          <t xml:space="preserve"> </t>
        </is>
      </c>
      <c r="E6" s="4" t="inlineStr">
        <is>
          <t xml:space="preserve"> </t>
        </is>
      </c>
      <c r="F6" s="4" t="inlineStr">
        <is>
          <t xml:space="preserve"> </t>
        </is>
      </c>
      <c r="G6" s="6" t="n">
        <v>13865</v>
      </c>
      <c r="H6" s="6" t="n">
        <v>594</v>
      </c>
      <c r="I6" s="6" t="n">
        <v>1238</v>
      </c>
      <c r="J6" s="4" t="inlineStr">
        <is>
          <t xml:space="preserve"> </t>
        </is>
      </c>
    </row>
    <row r="7">
      <c r="A7" s="4" t="inlineStr">
        <is>
          <t>Consideration payable</t>
        </is>
      </c>
      <c r="B7" s="4" t="inlineStr">
        <is>
          <t xml:space="preserve"> </t>
        </is>
      </c>
      <c r="C7" s="4" t="inlineStr">
        <is>
          <t xml:space="preserve"> </t>
        </is>
      </c>
      <c r="D7" s="6" t="n">
        <v>97653</v>
      </c>
      <c r="E7" s="4" t="inlineStr">
        <is>
          <t xml:space="preserve"> </t>
        </is>
      </c>
      <c r="F7" s="6" t="n">
        <v>97653</v>
      </c>
      <c r="G7" s="6" t="n">
        <v>97653</v>
      </c>
      <c r="H7" s="7" t="n">
        <v>7337</v>
      </c>
      <c r="I7" s="6" t="n">
        <v>0</v>
      </c>
      <c r="J7" s="4" t="inlineStr">
        <is>
          <t xml:space="preserve"> </t>
        </is>
      </c>
    </row>
    <row r="8">
      <c r="A8" s="4" t="inlineStr">
        <is>
          <t>Forward Contra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ss on derivative</t>
        </is>
      </c>
      <c r="B10" s="4" t="inlineStr">
        <is>
          <t xml:space="preserve"> </t>
        </is>
      </c>
      <c r="C10" s="4" t="inlineStr">
        <is>
          <t xml:space="preserve"> </t>
        </is>
      </c>
      <c r="D10" s="4" t="inlineStr">
        <is>
          <t xml:space="preserve"> </t>
        </is>
      </c>
      <c r="E10" s="4" t="inlineStr">
        <is>
          <t xml:space="preserve"> </t>
        </is>
      </c>
      <c r="F10" s="4" t="inlineStr">
        <is>
          <t xml:space="preserve"> </t>
        </is>
      </c>
      <c r="G10" s="7" t="n">
        <v>5900</v>
      </c>
      <c r="H10" s="4" t="inlineStr">
        <is>
          <t xml:space="preserve"> </t>
        </is>
      </c>
      <c r="I10" s="4" t="inlineStr">
        <is>
          <t xml:space="preserve"> </t>
        </is>
      </c>
      <c r="J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inite-lived intangible assets amortization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7 years</t>
        </is>
      </c>
      <c r="H13" s="4" t="inlineStr">
        <is>
          <t xml:space="preserve"> </t>
        </is>
      </c>
      <c r="I13" s="4" t="inlineStr">
        <is>
          <t xml:space="preserve"> </t>
        </is>
      </c>
      <c r="J13" s="4" t="inlineStr">
        <is>
          <t xml:space="preserve"> </t>
        </is>
      </c>
    </row>
    <row r="14">
      <c r="A14" s="4" t="inlineStr">
        <is>
          <t>Customer Relationshi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inite-lived intangible assets amortization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2 years</t>
        </is>
      </c>
      <c r="H16" s="4" t="inlineStr">
        <is>
          <t>14 years</t>
        </is>
      </c>
      <c r="I16" s="4" t="inlineStr">
        <is>
          <t xml:space="preserve"> </t>
        </is>
      </c>
      <c r="J16" s="4" t="inlineStr">
        <is>
          <t xml:space="preserve"> </t>
        </is>
      </c>
    </row>
    <row r="17">
      <c r="A17" s="4" t="inlineStr">
        <is>
          <t>Trade nam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inite-lived intangible assets amortization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10 years</t>
        </is>
      </c>
      <c r="H19" s="4" t="inlineStr">
        <is>
          <t>6 years</t>
        </is>
      </c>
      <c r="I19" s="4" t="inlineStr">
        <is>
          <t xml:space="preserve"> </t>
        </is>
      </c>
      <c r="J19" s="4" t="inlineStr">
        <is>
          <t xml:space="preserve"> </t>
        </is>
      </c>
    </row>
    <row r="20">
      <c r="A20" s="4" t="inlineStr">
        <is>
          <t>Only About Childre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centers acquired | center</t>
        </is>
      </c>
      <c r="B22" s="6" t="n">
        <v>75</v>
      </c>
      <c r="C22" s="6" t="n">
        <v>7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usiness combination, consideration transferred</t>
        </is>
      </c>
      <c r="B23" s="7" t="n">
        <v>310000</v>
      </c>
      <c r="C23" s="7" t="n">
        <v>45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ayments to acquire business, net of cash acquired</t>
        </is>
      </c>
      <c r="B24" s="6" t="n">
        <v>207000</v>
      </c>
      <c r="C24" s="7" t="n">
        <v>3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urchase price allocation adjustments</t>
        </is>
      </c>
      <c r="B25" s="7" t="n">
        <v>106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urchase price allocation adjustments term</t>
        </is>
      </c>
      <c r="B26" s="4" t="inlineStr">
        <is>
          <t>18 months</t>
        </is>
      </c>
      <c r="C26" s="4" t="inlineStr">
        <is>
          <t>18 month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Working capital adjustments</t>
        </is>
      </c>
      <c r="B27" s="4" t="inlineStr">
        <is>
          <t xml:space="preserve"> </t>
        </is>
      </c>
      <c r="C27" s="4" t="inlineStr">
        <is>
          <t xml:space="preserve"> </t>
        </is>
      </c>
      <c r="D27" s="6" t="n">
        <v>1800</v>
      </c>
      <c r="E27" s="5" t="n">
        <v>2.6</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usiness acquisition, transaction costs</t>
        </is>
      </c>
      <c r="B28" s="4" t="inlineStr">
        <is>
          <t xml:space="preserve"> </t>
        </is>
      </c>
      <c r="C28" s="4" t="inlineStr">
        <is>
          <t xml:space="preserve"> </t>
        </is>
      </c>
      <c r="D28" s="6" t="n">
        <v>9200</v>
      </c>
      <c r="E28" s="4" t="inlineStr">
        <is>
          <t xml:space="preserve"> </t>
        </is>
      </c>
      <c r="F28" s="6" t="n">
        <v>9200</v>
      </c>
      <c r="G28" s="7" t="n">
        <v>9200</v>
      </c>
      <c r="H28" s="4" t="inlineStr">
        <is>
          <t xml:space="preserve"> </t>
        </is>
      </c>
      <c r="I28" s="4" t="inlineStr">
        <is>
          <t xml:space="preserve"> </t>
        </is>
      </c>
      <c r="J28" s="4" t="inlineStr">
        <is>
          <t xml:space="preserve"> </t>
        </is>
      </c>
    </row>
    <row r="29">
      <c r="A29" s="4" t="inlineStr">
        <is>
          <t>Goodwill</t>
        </is>
      </c>
      <c r="B29" s="4" t="inlineStr">
        <is>
          <t xml:space="preserve"> </t>
        </is>
      </c>
      <c r="C29" s="4" t="inlineStr">
        <is>
          <t xml:space="preserve"> </t>
        </is>
      </c>
      <c r="D29" s="6" t="n">
        <v>286619</v>
      </c>
      <c r="E29" s="4" t="inlineStr">
        <is>
          <t xml:space="preserve"> </t>
        </is>
      </c>
      <c r="F29" s="6" t="n">
        <v>286619</v>
      </c>
      <c r="G29" s="6" t="n">
        <v>286619</v>
      </c>
      <c r="H29" s="4" t="inlineStr">
        <is>
          <t xml:space="preserve"> </t>
        </is>
      </c>
      <c r="I29" s="4" t="inlineStr">
        <is>
          <t xml:space="preserve"> </t>
        </is>
      </c>
      <c r="J29" s="7" t="n">
        <v>283466</v>
      </c>
    </row>
    <row r="30">
      <c r="A30" s="4" t="inlineStr">
        <is>
          <t>Revenue contributed by acquiree</t>
        </is>
      </c>
      <c r="B30" s="4" t="inlineStr">
        <is>
          <t xml:space="preserve"> </t>
        </is>
      </c>
      <c r="C30" s="4" t="inlineStr">
        <is>
          <t xml:space="preserve"> </t>
        </is>
      </c>
      <c r="D30" s="4" t="inlineStr">
        <is>
          <t xml:space="preserve"> </t>
        </is>
      </c>
      <c r="E30" s="4" t="inlineStr">
        <is>
          <t xml:space="preserve"> </t>
        </is>
      </c>
      <c r="F30" s="6" t="n">
        <v>71500</v>
      </c>
      <c r="G30" s="4" t="inlineStr">
        <is>
          <t xml:space="preserve"> </t>
        </is>
      </c>
      <c r="H30" s="4" t="inlineStr">
        <is>
          <t xml:space="preserve"> </t>
        </is>
      </c>
      <c r="I30" s="4" t="inlineStr">
        <is>
          <t xml:space="preserve"> </t>
        </is>
      </c>
      <c r="J30" s="4" t="inlineStr">
        <is>
          <t xml:space="preserve"> </t>
        </is>
      </c>
    </row>
    <row r="31">
      <c r="A31" s="4" t="inlineStr">
        <is>
          <t>Fixed assets</t>
        </is>
      </c>
      <c r="B31" s="4" t="inlineStr">
        <is>
          <t xml:space="preserve"> </t>
        </is>
      </c>
      <c r="C31" s="4" t="inlineStr">
        <is>
          <t xml:space="preserve"> </t>
        </is>
      </c>
      <c r="D31" s="6" t="n">
        <v>20749</v>
      </c>
      <c r="E31" s="4" t="inlineStr">
        <is>
          <t xml:space="preserve"> </t>
        </is>
      </c>
      <c r="F31" s="6" t="n">
        <v>20749</v>
      </c>
      <c r="G31" s="6" t="n">
        <v>20749</v>
      </c>
      <c r="H31" s="4" t="inlineStr">
        <is>
          <t xml:space="preserve"> </t>
        </is>
      </c>
      <c r="I31" s="4" t="inlineStr">
        <is>
          <t xml:space="preserve"> </t>
        </is>
      </c>
      <c r="J31" s="7" t="n">
        <v>21702</v>
      </c>
    </row>
    <row r="32">
      <c r="A32" s="4" t="inlineStr">
        <is>
          <t>Only About Children | Forward Contrac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oss on derivative</t>
        </is>
      </c>
      <c r="B34" s="4" t="inlineStr">
        <is>
          <t xml:space="preserve"> </t>
        </is>
      </c>
      <c r="C34" s="4" t="inlineStr">
        <is>
          <t xml:space="preserve"> </t>
        </is>
      </c>
      <c r="D34" s="4" t="inlineStr">
        <is>
          <t xml:space="preserve"> </t>
        </is>
      </c>
      <c r="E34" s="4" t="inlineStr">
        <is>
          <t xml:space="preserve"> </t>
        </is>
      </c>
      <c r="F34" s="4" t="inlineStr">
        <is>
          <t xml:space="preserve"> </t>
        </is>
      </c>
      <c r="G34" s="6" t="n">
        <v>5900</v>
      </c>
      <c r="H34" s="4" t="inlineStr">
        <is>
          <t xml:space="preserve"> </t>
        </is>
      </c>
      <c r="I34" s="4" t="inlineStr">
        <is>
          <t xml:space="preserve"> </t>
        </is>
      </c>
      <c r="J34" s="4" t="inlineStr">
        <is>
          <t xml:space="preserve"> </t>
        </is>
      </c>
    </row>
    <row r="35">
      <c r="A35" s="4" t="inlineStr">
        <is>
          <t>Only About Children | Other long-term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esent value of the deferred consideration</t>
        </is>
      </c>
      <c r="B37" s="4" t="inlineStr">
        <is>
          <t xml:space="preserve"> </t>
        </is>
      </c>
      <c r="C37" s="4" t="inlineStr">
        <is>
          <t xml:space="preserve"> </t>
        </is>
      </c>
      <c r="D37" s="4" t="inlineStr">
        <is>
          <t xml:space="preserve"> </t>
        </is>
      </c>
      <c r="E37" s="4" t="inlineStr">
        <is>
          <t xml:space="preserve"> </t>
        </is>
      </c>
      <c r="F37" s="4" t="inlineStr">
        <is>
          <t xml:space="preserve"> </t>
        </is>
      </c>
      <c r="G37" s="6" t="n">
        <v>97700</v>
      </c>
      <c r="H37" s="4" t="inlineStr">
        <is>
          <t xml:space="preserve"> </t>
        </is>
      </c>
      <c r="I37" s="4" t="inlineStr">
        <is>
          <t xml:space="preserve"> </t>
        </is>
      </c>
      <c r="J37" s="4" t="inlineStr">
        <is>
          <t xml:space="preserve"> </t>
        </is>
      </c>
    </row>
    <row r="38">
      <c r="A38" s="4" t="inlineStr">
        <is>
          <t>Only About Children | Full service center-based child c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Goodwill</t>
        </is>
      </c>
      <c r="B40" s="4" t="inlineStr">
        <is>
          <t xml:space="preserve"> </t>
        </is>
      </c>
      <c r="C40" s="4" t="inlineStr">
        <is>
          <t xml:space="preserve"> </t>
        </is>
      </c>
      <c r="D40" s="6" t="n">
        <v>286600</v>
      </c>
      <c r="E40" s="4" t="inlineStr">
        <is>
          <t xml:space="preserve"> </t>
        </is>
      </c>
      <c r="F40" s="6" t="n">
        <v>286600</v>
      </c>
      <c r="G40" s="6" t="n">
        <v>286600</v>
      </c>
      <c r="H40" s="4" t="inlineStr">
        <is>
          <t xml:space="preserve"> </t>
        </is>
      </c>
      <c r="I40" s="4" t="inlineStr">
        <is>
          <t xml:space="preserve"> </t>
        </is>
      </c>
      <c r="J40" s="4" t="inlineStr">
        <is>
          <t xml:space="preserve"> </t>
        </is>
      </c>
    </row>
    <row r="41">
      <c r="A41" s="4" t="inlineStr">
        <is>
          <t>Only About Children | Customer Relationship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inite-lived intangible assets acquired</t>
        </is>
      </c>
      <c r="B43" s="7" t="n">
        <v>197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inite-lived intangible assets amortization period</t>
        </is>
      </c>
      <c r="B44" s="4" t="inlineStr">
        <is>
          <t>6 years</t>
        </is>
      </c>
      <c r="C44" s="4" t="inlineStr">
        <is>
          <t>6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nly About Children | Trade nam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inite-lived intangible assets acquired</t>
        </is>
      </c>
      <c r="B47" s="7" t="n">
        <v>79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Finite-lived intangible assets amortization period</t>
        </is>
      </c>
      <c r="B48" s="4" t="inlineStr">
        <is>
          <t>11 years</t>
        </is>
      </c>
      <c r="C48" s="4" t="inlineStr">
        <is>
          <t>11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2022 Acquisi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ayments to acquire business, net of cash acquired</t>
        </is>
      </c>
      <c r="B51" s="4" t="inlineStr">
        <is>
          <t xml:space="preserve"> </t>
        </is>
      </c>
      <c r="C51" s="4" t="inlineStr">
        <is>
          <t xml:space="preserve"> </t>
        </is>
      </c>
      <c r="D51" s="4" t="inlineStr">
        <is>
          <t xml:space="preserve"> </t>
        </is>
      </c>
      <c r="E51" s="4" t="inlineStr">
        <is>
          <t xml:space="preserve"> </t>
        </is>
      </c>
      <c r="F51" s="4" t="inlineStr">
        <is>
          <t xml:space="preserve"> </t>
        </is>
      </c>
      <c r="G51" s="7" t="n">
        <v>6000</v>
      </c>
      <c r="H51" s="4" t="inlineStr">
        <is>
          <t xml:space="preserve"> </t>
        </is>
      </c>
      <c r="I51" s="4" t="inlineStr">
        <is>
          <t xml:space="preserve"> </t>
        </is>
      </c>
      <c r="J51" s="4" t="inlineStr">
        <is>
          <t xml:space="preserve"> </t>
        </is>
      </c>
    </row>
    <row r="52">
      <c r="A52" s="4" t="inlineStr">
        <is>
          <t>Number of businesses acquired | acquisition</t>
        </is>
      </c>
      <c r="B52" s="4" t="inlineStr">
        <is>
          <t xml:space="preserve"> </t>
        </is>
      </c>
      <c r="C52" s="4" t="inlineStr">
        <is>
          <t xml:space="preserve"> </t>
        </is>
      </c>
      <c r="D52" s="4" t="inlineStr">
        <is>
          <t xml:space="preserve"> </t>
        </is>
      </c>
      <c r="E52" s="4" t="inlineStr">
        <is>
          <t xml:space="preserve"> </t>
        </is>
      </c>
      <c r="F52" s="4" t="inlineStr">
        <is>
          <t xml:space="preserve"> </t>
        </is>
      </c>
      <c r="G52" s="6" t="n">
        <v>3</v>
      </c>
      <c r="H52" s="4" t="inlineStr">
        <is>
          <t xml:space="preserve"> </t>
        </is>
      </c>
      <c r="I52" s="4" t="inlineStr">
        <is>
          <t xml:space="preserve"> </t>
        </is>
      </c>
      <c r="J52" s="4" t="inlineStr">
        <is>
          <t xml:space="preserve"> </t>
        </is>
      </c>
    </row>
    <row r="53">
      <c r="A53" s="4" t="inlineStr">
        <is>
          <t>Cash acquired</t>
        </is>
      </c>
      <c r="B53" s="4" t="inlineStr">
        <is>
          <t xml:space="preserve"> </t>
        </is>
      </c>
      <c r="C53" s="4" t="inlineStr">
        <is>
          <t xml:space="preserve"> </t>
        </is>
      </c>
      <c r="D53" s="4" t="inlineStr">
        <is>
          <t xml:space="preserve"> </t>
        </is>
      </c>
      <c r="E53" s="4" t="inlineStr">
        <is>
          <t xml:space="preserve"> </t>
        </is>
      </c>
      <c r="F53" s="4" t="inlineStr">
        <is>
          <t xml:space="preserve"> </t>
        </is>
      </c>
      <c r="G53" s="7" t="n">
        <v>200</v>
      </c>
      <c r="H53" s="4" t="inlineStr">
        <is>
          <t xml:space="preserve"> </t>
        </is>
      </c>
      <c r="I53" s="4" t="inlineStr">
        <is>
          <t xml:space="preserve"> </t>
        </is>
      </c>
      <c r="J53" s="4" t="inlineStr">
        <is>
          <t xml:space="preserve"> </t>
        </is>
      </c>
    </row>
    <row r="54">
      <c r="A54" s="4" t="inlineStr">
        <is>
          <t>Contingent consideration</t>
        </is>
      </c>
      <c r="B54" s="4" t="inlineStr">
        <is>
          <t xml:space="preserve"> </t>
        </is>
      </c>
      <c r="C54" s="4" t="inlineStr">
        <is>
          <t xml:space="preserve"> </t>
        </is>
      </c>
      <c r="D54" s="4" t="inlineStr">
        <is>
          <t xml:space="preserve"> </t>
        </is>
      </c>
      <c r="E54" s="4" t="inlineStr">
        <is>
          <t xml:space="preserve"> </t>
        </is>
      </c>
      <c r="F54" s="4" t="inlineStr">
        <is>
          <t xml:space="preserve"> </t>
        </is>
      </c>
      <c r="G54" s="7" t="n">
        <v>200</v>
      </c>
      <c r="H54" s="4" t="inlineStr">
        <is>
          <t xml:space="preserve"> </t>
        </is>
      </c>
      <c r="I54" s="4" t="inlineStr">
        <is>
          <t xml:space="preserve"> </t>
        </is>
      </c>
      <c r="J54" s="4" t="inlineStr">
        <is>
          <t xml:space="preserve"> </t>
        </is>
      </c>
    </row>
    <row r="55">
      <c r="A55" s="4" t="inlineStr">
        <is>
          <t>Contingent consideration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1 year</t>
        </is>
      </c>
      <c r="H55" s="4" t="inlineStr">
        <is>
          <t xml:space="preserve"> </t>
        </is>
      </c>
      <c r="I55" s="4" t="inlineStr">
        <is>
          <t xml:space="preserve"> </t>
        </is>
      </c>
      <c r="J55" s="4" t="inlineStr">
        <is>
          <t xml:space="preserve"> </t>
        </is>
      </c>
    </row>
    <row r="56">
      <c r="A56" s="4" t="inlineStr">
        <is>
          <t>Payment for contingent consideration</t>
        </is>
      </c>
      <c r="B56" s="4" t="inlineStr">
        <is>
          <t xml:space="preserve"> </t>
        </is>
      </c>
      <c r="C56" s="4" t="inlineStr">
        <is>
          <t xml:space="preserve"> </t>
        </is>
      </c>
      <c r="D56" s="4" t="inlineStr">
        <is>
          <t xml:space="preserve"> </t>
        </is>
      </c>
      <c r="E56" s="4" t="inlineStr">
        <is>
          <t xml:space="preserve"> </t>
        </is>
      </c>
      <c r="F56" s="4" t="inlineStr">
        <is>
          <t xml:space="preserve"> </t>
        </is>
      </c>
      <c r="G56" s="7" t="n">
        <v>13900</v>
      </c>
      <c r="H56" s="4" t="inlineStr">
        <is>
          <t xml:space="preserve"> </t>
        </is>
      </c>
      <c r="I56" s="4" t="inlineStr">
        <is>
          <t xml:space="preserve"> </t>
        </is>
      </c>
      <c r="J56" s="4" t="inlineStr">
        <is>
          <t xml:space="preserve"> </t>
        </is>
      </c>
    </row>
    <row r="57">
      <c r="A57" s="4" t="inlineStr">
        <is>
          <t>2022 Acquisitions | Full service center-based child c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Goodwill</t>
        </is>
      </c>
      <c r="B59" s="4" t="inlineStr">
        <is>
          <t xml:space="preserve"> </t>
        </is>
      </c>
      <c r="C59" s="4" t="inlineStr">
        <is>
          <t xml:space="preserve"> </t>
        </is>
      </c>
      <c r="D59" s="6" t="n">
        <v>5600</v>
      </c>
      <c r="E59" s="4" t="inlineStr">
        <is>
          <t xml:space="preserve"> </t>
        </is>
      </c>
      <c r="F59" s="6" t="n">
        <v>5600</v>
      </c>
      <c r="G59" s="6" t="n">
        <v>5600</v>
      </c>
      <c r="H59" s="4" t="inlineStr">
        <is>
          <t xml:space="preserve"> </t>
        </is>
      </c>
      <c r="I59" s="4" t="inlineStr">
        <is>
          <t xml:space="preserve"> </t>
        </is>
      </c>
      <c r="J59" s="4" t="inlineStr">
        <is>
          <t xml:space="preserve"> </t>
        </is>
      </c>
    </row>
    <row r="60">
      <c r="A60" s="4" t="inlineStr">
        <is>
          <t>Goodwill, expected tax deductible amount</t>
        </is>
      </c>
      <c r="B60" s="4" t="inlineStr">
        <is>
          <t xml:space="preserve"> </t>
        </is>
      </c>
      <c r="C60" s="4" t="inlineStr">
        <is>
          <t xml:space="preserve"> </t>
        </is>
      </c>
      <c r="D60" s="6" t="n">
        <v>1900</v>
      </c>
      <c r="E60" s="4" t="inlineStr">
        <is>
          <t xml:space="preserve"> </t>
        </is>
      </c>
      <c r="F60" s="6" t="n">
        <v>1900</v>
      </c>
      <c r="G60" s="6" t="n">
        <v>1900</v>
      </c>
      <c r="H60" s="4" t="inlineStr">
        <is>
          <t xml:space="preserve"> </t>
        </is>
      </c>
      <c r="I60" s="4" t="inlineStr">
        <is>
          <t xml:space="preserve"> </t>
        </is>
      </c>
      <c r="J60" s="4" t="inlineStr">
        <is>
          <t xml:space="preserve"> </t>
        </is>
      </c>
    </row>
    <row r="61">
      <c r="A61" s="4" t="inlineStr">
        <is>
          <t>2022 Acquisitions | Customer Relationship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Finite-lived intangible assets acquired</t>
        </is>
      </c>
      <c r="B63" s="4" t="inlineStr">
        <is>
          <t xml:space="preserve"> </t>
        </is>
      </c>
      <c r="C63" s="4" t="inlineStr">
        <is>
          <t xml:space="preserve"> </t>
        </is>
      </c>
      <c r="D63" s="7" t="n">
        <v>1000</v>
      </c>
      <c r="E63" s="4" t="inlineStr">
        <is>
          <t xml:space="preserve"> </t>
        </is>
      </c>
      <c r="F63" s="7" t="n">
        <v>1000</v>
      </c>
      <c r="G63" s="7" t="n">
        <v>1000</v>
      </c>
      <c r="H63" s="4" t="inlineStr">
        <is>
          <t xml:space="preserve"> </t>
        </is>
      </c>
      <c r="I63" s="4" t="inlineStr">
        <is>
          <t xml:space="preserve"> </t>
        </is>
      </c>
      <c r="J63" s="4" t="inlineStr">
        <is>
          <t xml:space="preserve"> </t>
        </is>
      </c>
    </row>
    <row r="64">
      <c r="A64" s="4" t="inlineStr">
        <is>
          <t>Finite-lived intangible assets amortization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4 years</t>
        </is>
      </c>
      <c r="H64" s="4" t="inlineStr">
        <is>
          <t xml:space="preserve"> </t>
        </is>
      </c>
      <c r="I64" s="4" t="inlineStr">
        <is>
          <t xml:space="preserve"> </t>
        </is>
      </c>
      <c r="J64" s="4" t="inlineStr">
        <is>
          <t xml:space="preserve"> </t>
        </is>
      </c>
    </row>
    <row r="65">
      <c r="A65" s="4" t="inlineStr">
        <is>
          <t>2022 Acquisitions | United Sta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Number of centers acquired | center</t>
        </is>
      </c>
      <c r="B67" s="4" t="inlineStr">
        <is>
          <t xml:space="preserve"> </t>
        </is>
      </c>
      <c r="C67" s="4" t="inlineStr">
        <is>
          <t xml:space="preserve"> </t>
        </is>
      </c>
      <c r="D67" s="4" t="inlineStr">
        <is>
          <t xml:space="preserve"> </t>
        </is>
      </c>
      <c r="E67" s="4" t="inlineStr">
        <is>
          <t xml:space="preserve"> </t>
        </is>
      </c>
      <c r="F67" s="4" t="inlineStr">
        <is>
          <t xml:space="preserve"> </t>
        </is>
      </c>
      <c r="G67" s="6" t="n">
        <v>1</v>
      </c>
      <c r="H67" s="4" t="inlineStr">
        <is>
          <t xml:space="preserve"> </t>
        </is>
      </c>
      <c r="I67" s="4" t="inlineStr">
        <is>
          <t xml:space="preserve"> </t>
        </is>
      </c>
      <c r="J67" s="4" t="inlineStr">
        <is>
          <t xml:space="preserve"> </t>
        </is>
      </c>
    </row>
    <row r="68">
      <c r="A68" s="4" t="inlineStr">
        <is>
          <t>2022 Acquisitions | United Kingdo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Number of centers acquired | center</t>
        </is>
      </c>
      <c r="B70" s="4" t="inlineStr">
        <is>
          <t xml:space="preserve"> </t>
        </is>
      </c>
      <c r="C70" s="4" t="inlineStr">
        <is>
          <t xml:space="preserve"> </t>
        </is>
      </c>
      <c r="D70" s="4" t="inlineStr">
        <is>
          <t xml:space="preserve"> </t>
        </is>
      </c>
      <c r="E70" s="4" t="inlineStr">
        <is>
          <t xml:space="preserve"> </t>
        </is>
      </c>
      <c r="F70" s="4" t="inlineStr">
        <is>
          <t xml:space="preserve"> </t>
        </is>
      </c>
      <c r="G70" s="6" t="n">
        <v>1</v>
      </c>
      <c r="H70" s="4" t="inlineStr">
        <is>
          <t xml:space="preserve"> </t>
        </is>
      </c>
      <c r="I70" s="4" t="inlineStr">
        <is>
          <t xml:space="preserve"> </t>
        </is>
      </c>
      <c r="J70" s="4" t="inlineStr">
        <is>
          <t xml:space="preserve"> </t>
        </is>
      </c>
    </row>
    <row r="71">
      <c r="A71" s="4" t="inlineStr">
        <is>
          <t>2022 Acquisitions | Netherland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Number of centers acquired | center</t>
        </is>
      </c>
      <c r="B73" s="4" t="inlineStr">
        <is>
          <t xml:space="preserve"> </t>
        </is>
      </c>
      <c r="C73" s="4" t="inlineStr">
        <is>
          <t xml:space="preserve"> </t>
        </is>
      </c>
      <c r="D73" s="4" t="inlineStr">
        <is>
          <t xml:space="preserve"> </t>
        </is>
      </c>
      <c r="E73" s="4" t="inlineStr">
        <is>
          <t xml:space="preserve"> </t>
        </is>
      </c>
      <c r="F73" s="4" t="inlineStr">
        <is>
          <t xml:space="preserve"> </t>
        </is>
      </c>
      <c r="G73" s="6" t="n">
        <v>1</v>
      </c>
      <c r="H73" s="4" t="inlineStr">
        <is>
          <t xml:space="preserve"> </t>
        </is>
      </c>
      <c r="I73" s="4" t="inlineStr">
        <is>
          <t xml:space="preserve"> </t>
        </is>
      </c>
      <c r="J73" s="4" t="inlineStr">
        <is>
          <t xml:space="preserve"> </t>
        </is>
      </c>
    </row>
    <row r="74">
      <c r="A74" s="4" t="inlineStr">
        <is>
          <t>2021 Acquisi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ayments to acquire business, net of cash acquir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7" t="n">
        <v>53200</v>
      </c>
      <c r="I76" s="4" t="inlineStr">
        <is>
          <t xml:space="preserve"> </t>
        </is>
      </c>
      <c r="J76" s="4" t="inlineStr">
        <is>
          <t xml:space="preserve"> </t>
        </is>
      </c>
    </row>
    <row r="77">
      <c r="A77" s="4" t="inlineStr">
        <is>
          <t>Number of businesses acquired | busine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5</v>
      </c>
      <c r="I77" s="4" t="inlineStr">
        <is>
          <t xml:space="preserve"> </t>
        </is>
      </c>
      <c r="J77" s="4" t="inlineStr">
        <is>
          <t xml:space="preserve"> </t>
        </is>
      </c>
    </row>
    <row r="78">
      <c r="A78" s="4" t="inlineStr">
        <is>
          <t>Cash acquir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7" t="n">
        <v>2200</v>
      </c>
      <c r="I78" s="4" t="inlineStr">
        <is>
          <t xml:space="preserve"> </t>
        </is>
      </c>
      <c r="J78" s="4" t="inlineStr">
        <is>
          <t xml:space="preserve"> </t>
        </is>
      </c>
    </row>
    <row r="79">
      <c r="A79" s="4" t="inlineStr">
        <is>
          <t>Contingent consider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600</v>
      </c>
      <c r="I79" s="4" t="inlineStr">
        <is>
          <t xml:space="preserve"> </t>
        </is>
      </c>
      <c r="J79" s="4" t="inlineStr">
        <is>
          <t xml:space="preserve"> </t>
        </is>
      </c>
    </row>
    <row r="80">
      <c r="A80" s="4" t="inlineStr">
        <is>
          <t>Payment for contingent consideration</t>
        </is>
      </c>
      <c r="B80" s="4" t="inlineStr">
        <is>
          <t xml:space="preserve"> </t>
        </is>
      </c>
      <c r="C80" s="4" t="inlineStr">
        <is>
          <t xml:space="preserve"> </t>
        </is>
      </c>
      <c r="D80" s="4" t="inlineStr">
        <is>
          <t xml:space="preserve"> </t>
        </is>
      </c>
      <c r="E80" s="4" t="inlineStr">
        <is>
          <t xml:space="preserve"> </t>
        </is>
      </c>
      <c r="F80" s="4" t="inlineStr">
        <is>
          <t xml:space="preserve"> </t>
        </is>
      </c>
      <c r="G80" s="7" t="n">
        <v>200</v>
      </c>
      <c r="H80" s="7" t="n">
        <v>600</v>
      </c>
      <c r="I80" s="4" t="inlineStr">
        <is>
          <t xml:space="preserve"> </t>
        </is>
      </c>
      <c r="J80" s="4" t="inlineStr">
        <is>
          <t xml:space="preserve"> </t>
        </is>
      </c>
    </row>
    <row r="81">
      <c r="A81" s="4" t="inlineStr">
        <is>
          <t>Number of businesses acquired subject to contingent consideration | acquisi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2</v>
      </c>
      <c r="I81" s="4" t="inlineStr">
        <is>
          <t xml:space="preserve"> </t>
        </is>
      </c>
      <c r="J81" s="4" t="inlineStr">
        <is>
          <t xml:space="preserve"> </t>
        </is>
      </c>
    </row>
    <row r="82">
      <c r="A82" s="4" t="inlineStr">
        <is>
          <t>Consideration pay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7" t="n">
        <v>7300</v>
      </c>
      <c r="I82" s="4" t="inlineStr">
        <is>
          <t xml:space="preserve"> </t>
        </is>
      </c>
      <c r="J82" s="4" t="inlineStr">
        <is>
          <t xml:space="preserve"> </t>
        </is>
      </c>
    </row>
    <row r="83">
      <c r="A83" s="4" t="inlineStr">
        <is>
          <t>Acquisition threshold for contingent consideration | acquisi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1</v>
      </c>
      <c r="I83" s="4" t="inlineStr">
        <is>
          <t xml:space="preserve"> </t>
        </is>
      </c>
      <c r="J83" s="4" t="inlineStr">
        <is>
          <t xml:space="preserve"> </t>
        </is>
      </c>
    </row>
    <row r="84">
      <c r="A84" s="4" t="inlineStr">
        <is>
          <t>Fixed asse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7" t="n">
        <v>10100</v>
      </c>
      <c r="I84" s="4" t="inlineStr">
        <is>
          <t xml:space="preserve"> </t>
        </is>
      </c>
      <c r="J84" s="4" t="inlineStr">
        <is>
          <t xml:space="preserve"> </t>
        </is>
      </c>
    </row>
    <row r="85">
      <c r="A85" s="4" t="inlineStr">
        <is>
          <t>2021 Acquisitions | Contingent Consideration, Performance Targe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Contingent consideration, maximum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1200</v>
      </c>
      <c r="I87" s="4" t="inlineStr">
        <is>
          <t xml:space="preserve"> </t>
        </is>
      </c>
      <c r="J87" s="4" t="inlineStr">
        <is>
          <t xml:space="preserve"> </t>
        </is>
      </c>
    </row>
    <row r="88">
      <c r="A88" s="4" t="inlineStr">
        <is>
          <t>2021 Acquisitions | Full service center-based child c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Goodwil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14600</v>
      </c>
      <c r="I90" s="4" t="inlineStr">
        <is>
          <t xml:space="preserve"> </t>
        </is>
      </c>
      <c r="J90" s="4" t="inlineStr">
        <is>
          <t xml:space="preserve"> </t>
        </is>
      </c>
    </row>
    <row r="91">
      <c r="A91" s="4" t="inlineStr">
        <is>
          <t>Goodwill, expected tax deductible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3400</v>
      </c>
      <c r="I91" s="4" t="inlineStr">
        <is>
          <t xml:space="preserve"> </t>
        </is>
      </c>
      <c r="J91" s="4" t="inlineStr">
        <is>
          <t xml:space="preserve"> </t>
        </is>
      </c>
    </row>
    <row r="92">
      <c r="A92" s="4" t="inlineStr">
        <is>
          <t>2021 Acquisitions | Educational advisory and other servic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Goodwill</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39500</v>
      </c>
      <c r="I94" s="4" t="inlineStr">
        <is>
          <t xml:space="preserve"> </t>
        </is>
      </c>
      <c r="J94" s="4" t="inlineStr">
        <is>
          <t xml:space="preserve"> </t>
        </is>
      </c>
    </row>
    <row r="95">
      <c r="A95" s="4" t="inlineStr">
        <is>
          <t>Goodwill, expected tax deductible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39500</v>
      </c>
      <c r="I95" s="4" t="inlineStr">
        <is>
          <t xml:space="preserve"> </t>
        </is>
      </c>
      <c r="J95" s="4" t="inlineStr">
        <is>
          <t xml:space="preserve"> </t>
        </is>
      </c>
    </row>
    <row r="96">
      <c r="A96" s="4" t="inlineStr">
        <is>
          <t>2021 Acquisitions | Trade nam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Finite-lived intangible assets acquir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7" t="n">
        <v>5700</v>
      </c>
      <c r="I98" s="4" t="inlineStr">
        <is>
          <t xml:space="preserve"> </t>
        </is>
      </c>
      <c r="J98" s="4" t="inlineStr">
        <is>
          <t xml:space="preserve"> </t>
        </is>
      </c>
    </row>
    <row r="99">
      <c r="A99" s="4" t="inlineStr">
        <is>
          <t>Finite-lived intangible assets amortization perio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5 years</t>
        </is>
      </c>
      <c r="I99" s="4" t="inlineStr">
        <is>
          <t xml:space="preserve"> </t>
        </is>
      </c>
      <c r="J99" s="4" t="inlineStr">
        <is>
          <t xml:space="preserve"> </t>
        </is>
      </c>
    </row>
    <row r="100">
      <c r="A100" s="4" t="inlineStr">
        <is>
          <t>2021 Acquisitions | United Sta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Number of centers acquired | cent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2</v>
      </c>
      <c r="I102" s="4" t="inlineStr">
        <is>
          <t xml:space="preserve"> </t>
        </is>
      </c>
      <c r="J102" s="4" t="inlineStr">
        <is>
          <t xml:space="preserve"> </t>
        </is>
      </c>
    </row>
    <row r="103">
      <c r="A103" s="4" t="inlineStr">
        <is>
          <t>2021 Acquisitions | United Kingdo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Number of centers acquired | cent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13</v>
      </c>
      <c r="I105" s="4" t="inlineStr">
        <is>
          <t xml:space="preserve"> </t>
        </is>
      </c>
      <c r="J105" s="4" t="inlineStr">
        <is>
          <t xml:space="preserve"> </t>
        </is>
      </c>
    </row>
    <row r="106">
      <c r="A106" s="4" t="inlineStr">
        <is>
          <t>2021 Acquisitions | Netherland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Number of centers acquired | cent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3</v>
      </c>
      <c r="I108" s="4" t="inlineStr">
        <is>
          <t xml:space="preserve"> </t>
        </is>
      </c>
      <c r="J108" s="4" t="inlineStr">
        <is>
          <t xml:space="preserve"> </t>
        </is>
      </c>
    </row>
    <row r="109">
      <c r="A109" s="4" t="inlineStr">
        <is>
          <t>2020 Acquisitio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Business Acquisi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Payments to acquire business, net of cash acquir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7" t="n">
        <v>8100</v>
      </c>
      <c r="J111" s="4" t="inlineStr">
        <is>
          <t xml:space="preserve"> </t>
        </is>
      </c>
    </row>
    <row r="112">
      <c r="A112" s="4" t="inlineStr">
        <is>
          <t>Number of businesses acquired | busines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3</v>
      </c>
      <c r="J112" s="4" t="inlineStr">
        <is>
          <t xml:space="preserve"> </t>
        </is>
      </c>
    </row>
    <row r="113">
      <c r="A113" s="4" t="inlineStr">
        <is>
          <t>Cash acquir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7" t="n">
        <v>1300</v>
      </c>
      <c r="J113" s="4" t="inlineStr">
        <is>
          <t xml:space="preserve"> </t>
        </is>
      </c>
    </row>
    <row r="114">
      <c r="A114" s="4" t="inlineStr">
        <is>
          <t>Payment for contingent considera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1200</v>
      </c>
      <c r="J114" s="4" t="inlineStr">
        <is>
          <t xml:space="preserve"> </t>
        </is>
      </c>
    </row>
    <row r="115">
      <c r="A115" s="4" t="inlineStr">
        <is>
          <t>Consideration payabl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100</v>
      </c>
      <c r="J115" s="4" t="inlineStr">
        <is>
          <t xml:space="preserve"> </t>
        </is>
      </c>
    </row>
    <row r="116">
      <c r="A116" s="4" t="inlineStr">
        <is>
          <t>Fixed asse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4100</v>
      </c>
      <c r="J116" s="4" t="inlineStr">
        <is>
          <t xml:space="preserve"> </t>
        </is>
      </c>
    </row>
    <row r="117">
      <c r="A117" s="4" t="inlineStr">
        <is>
          <t>2020 Acquisitions | Full service center-based child ca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Business Acquisi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Goodwill</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6" t="n">
        <v>2100</v>
      </c>
      <c r="J119" s="4" t="inlineStr">
        <is>
          <t xml:space="preserve"> </t>
        </is>
      </c>
    </row>
    <row r="120">
      <c r="A120" s="4" t="inlineStr">
        <is>
          <t>2020 Acquisitions | Educational advisory and other servic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Business Acquisi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Goodwill</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6" t="n">
        <v>2000</v>
      </c>
      <c r="J122" s="4" t="inlineStr">
        <is>
          <t xml:space="preserve"> </t>
        </is>
      </c>
    </row>
    <row r="123">
      <c r="A123" s="4" t="inlineStr">
        <is>
          <t>Goodwill, expected tax deductible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2000</v>
      </c>
      <c r="J123" s="4" t="inlineStr">
        <is>
          <t xml:space="preserve"> </t>
        </is>
      </c>
    </row>
    <row r="124">
      <c r="A124" s="4" t="inlineStr">
        <is>
          <t>2020 Acquisitions | Customer Relationship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Business Acquisi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Finite-lived intangible assets acquir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7" t="n">
        <v>700</v>
      </c>
      <c r="J126" s="4" t="inlineStr">
        <is>
          <t xml:space="preserve"> </t>
        </is>
      </c>
    </row>
    <row r="127">
      <c r="A127" s="4" t="inlineStr">
        <is>
          <t>Finite-lived intangible assets amortization perio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5 years</t>
        </is>
      </c>
      <c r="J127" s="4" t="inlineStr">
        <is>
          <t xml:space="preserve"> </t>
        </is>
      </c>
    </row>
    <row r="128">
      <c r="A128" s="4" t="inlineStr">
        <is>
          <t>2020 Acquisitions | United Stat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3" t="inlineStr">
        <is>
          <t>Business Acquisi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Number of centers acquired | cent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6" t="n">
        <v>2</v>
      </c>
      <c r="J130" s="4" t="inlineStr">
        <is>
          <t xml:space="preserve"> </t>
        </is>
      </c>
    </row>
    <row r="131">
      <c r="A131" s="4" t="inlineStr">
        <is>
          <t>2019 Acquisition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Business Acquisi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Payment for contingent consideration</t>
        </is>
      </c>
      <c r="B133" s="4" t="inlineStr">
        <is>
          <t xml:space="preserve"> </t>
        </is>
      </c>
      <c r="C133" s="4" t="inlineStr">
        <is>
          <t xml:space="preserve"> </t>
        </is>
      </c>
      <c r="D133" s="4" t="inlineStr">
        <is>
          <t xml:space="preserve"> </t>
        </is>
      </c>
      <c r="E133" s="4" t="inlineStr">
        <is>
          <t xml:space="preserve"> </t>
        </is>
      </c>
      <c r="F133" s="4" t="inlineStr">
        <is>
          <t xml:space="preserve"> </t>
        </is>
      </c>
      <c r="G133" s="6" t="n">
        <v>19100</v>
      </c>
      <c r="H133" s="4" t="inlineStr">
        <is>
          <t xml:space="preserve"> </t>
        </is>
      </c>
      <c r="I133" s="4" t="inlineStr">
        <is>
          <t xml:space="preserve"> </t>
        </is>
      </c>
      <c r="J133" s="4" t="inlineStr">
        <is>
          <t xml:space="preserve"> </t>
        </is>
      </c>
    </row>
    <row r="134">
      <c r="A134" s="4" t="inlineStr">
        <is>
          <t>Acquisitions in 2021 and 2019</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3" t="inlineStr">
        <is>
          <t>Business Acquisi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Payment for contingent consideration</t>
        </is>
      </c>
      <c r="B136" s="4" t="inlineStr">
        <is>
          <t xml:space="preserve"> </t>
        </is>
      </c>
      <c r="C136" s="4" t="inlineStr">
        <is>
          <t xml:space="preserve"> </t>
        </is>
      </c>
      <c r="D136" s="4" t="inlineStr">
        <is>
          <t xml:space="preserve"> </t>
        </is>
      </c>
      <c r="E136" s="4" t="inlineStr">
        <is>
          <t xml:space="preserve"> </t>
        </is>
      </c>
      <c r="F136" s="4" t="inlineStr">
        <is>
          <t xml:space="preserve"> </t>
        </is>
      </c>
      <c r="G136" s="7" t="n">
        <v>19300</v>
      </c>
      <c r="H136" s="4" t="inlineStr">
        <is>
          <t xml:space="preserve"> </t>
        </is>
      </c>
      <c r="I136" s="4" t="inlineStr">
        <is>
          <t xml:space="preserve"> </t>
        </is>
      </c>
      <c r="J136" s="4" t="inlineStr">
        <is>
          <t xml:space="preserve"> </t>
        </is>
      </c>
    </row>
  </sheetData>
  <mergeCells count="4">
    <mergeCell ref="A1:A2"/>
    <mergeCell ref="B1:C1"/>
    <mergeCell ref="D1:E1"/>
    <mergeCell ref="G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 Assets Acquired and Liabilities Assumed (Details) - USD ($) $ in Thousands</t>
        </is>
      </c>
      <c r="B1" s="2" t="inlineStr">
        <is>
          <t>3 Months Ended</t>
        </is>
      </c>
    </row>
    <row r="2">
      <c r="B2" s="2" t="inlineStr">
        <is>
          <t>Dec. 31, 2022</t>
        </is>
      </c>
      <c r="C2" s="2" t="inlineStr">
        <is>
          <t>Sep. 30,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7" t="n">
        <v>1727852</v>
      </c>
      <c r="C4" s="4" t="inlineStr">
        <is>
          <t xml:space="preserve"> </t>
        </is>
      </c>
      <c r="D4" s="7" t="n">
        <v>1481725</v>
      </c>
      <c r="E4" s="7" t="n">
        <v>1431967</v>
      </c>
    </row>
    <row r="5">
      <c r="A5" s="4" t="inlineStr">
        <is>
          <t>Only About Childre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t>
        </is>
      </c>
      <c r="B7" s="6" t="n">
        <v>4705</v>
      </c>
      <c r="C7" s="7" t="n">
        <v>4705</v>
      </c>
      <c r="D7" s="4" t="inlineStr">
        <is>
          <t xml:space="preserve"> </t>
        </is>
      </c>
      <c r="E7" s="4" t="inlineStr">
        <is>
          <t xml:space="preserve"> </t>
        </is>
      </c>
    </row>
    <row r="8">
      <c r="A8" s="4" t="inlineStr">
        <is>
          <t>Measurement period adjustments, Cash</t>
        </is>
      </c>
      <c r="B8" s="6" t="n">
        <v>0</v>
      </c>
      <c r="C8" s="4" t="inlineStr">
        <is>
          <t xml:space="preserve"> </t>
        </is>
      </c>
      <c r="D8" s="4" t="inlineStr">
        <is>
          <t xml:space="preserve"> </t>
        </is>
      </c>
      <c r="E8" s="4" t="inlineStr">
        <is>
          <t xml:space="preserve"> </t>
        </is>
      </c>
    </row>
    <row r="9">
      <c r="A9" s="4" t="inlineStr">
        <is>
          <t>Accounts receivable and prepaid expenses</t>
        </is>
      </c>
      <c r="B9" s="6" t="n">
        <v>4376</v>
      </c>
      <c r="C9" s="6" t="n">
        <v>4295</v>
      </c>
      <c r="D9" s="4" t="inlineStr">
        <is>
          <t xml:space="preserve"> </t>
        </is>
      </c>
      <c r="E9" s="4" t="inlineStr">
        <is>
          <t xml:space="preserve"> </t>
        </is>
      </c>
    </row>
    <row r="10">
      <c r="A10" s="4" t="inlineStr">
        <is>
          <t>Measurement period adjustments, Accounts receivable and prepaid expenses</t>
        </is>
      </c>
      <c r="B10" s="6" t="n">
        <v>81</v>
      </c>
      <c r="C10" s="4" t="inlineStr">
        <is>
          <t xml:space="preserve"> </t>
        </is>
      </c>
      <c r="D10" s="4" t="inlineStr">
        <is>
          <t xml:space="preserve"> </t>
        </is>
      </c>
      <c r="E10" s="4" t="inlineStr">
        <is>
          <t xml:space="preserve"> </t>
        </is>
      </c>
    </row>
    <row r="11">
      <c r="A11" s="4" t="inlineStr">
        <is>
          <t>Fixed assets and technology acquired</t>
        </is>
      </c>
      <c r="B11" s="6" t="n">
        <v>20749</v>
      </c>
      <c r="C11" s="6" t="n">
        <v>21702</v>
      </c>
      <c r="D11" s="4" t="inlineStr">
        <is>
          <t xml:space="preserve"> </t>
        </is>
      </c>
      <c r="E11" s="4" t="inlineStr">
        <is>
          <t xml:space="preserve"> </t>
        </is>
      </c>
    </row>
    <row r="12">
      <c r="A12" s="4" t="inlineStr">
        <is>
          <t>Measurement period adjustments, Fixed assets</t>
        </is>
      </c>
      <c r="B12" s="6" t="n">
        <v>-953</v>
      </c>
      <c r="C12" s="4" t="inlineStr">
        <is>
          <t xml:space="preserve"> </t>
        </is>
      </c>
      <c r="D12" s="4" t="inlineStr">
        <is>
          <t xml:space="preserve"> </t>
        </is>
      </c>
      <c r="E12" s="4" t="inlineStr">
        <is>
          <t xml:space="preserve"> </t>
        </is>
      </c>
    </row>
    <row r="13">
      <c r="A13" s="4" t="inlineStr">
        <is>
          <t>Goodwill</t>
        </is>
      </c>
      <c r="B13" s="6" t="n">
        <v>286619</v>
      </c>
      <c r="C13" s="6" t="n">
        <v>283466</v>
      </c>
      <c r="D13" s="4" t="inlineStr">
        <is>
          <t xml:space="preserve"> </t>
        </is>
      </c>
      <c r="E13" s="4" t="inlineStr">
        <is>
          <t xml:space="preserve"> </t>
        </is>
      </c>
    </row>
    <row r="14">
      <c r="A14" s="4" t="inlineStr">
        <is>
          <t>Measurement period adjustments, Goodwill</t>
        </is>
      </c>
      <c r="B14" s="6" t="n">
        <v>3153</v>
      </c>
      <c r="C14" s="4" t="inlineStr">
        <is>
          <t xml:space="preserve"> </t>
        </is>
      </c>
      <c r="D14" s="4" t="inlineStr">
        <is>
          <t xml:space="preserve"> </t>
        </is>
      </c>
      <c r="E14" s="4" t="inlineStr">
        <is>
          <t xml:space="preserve"> </t>
        </is>
      </c>
    </row>
    <row r="15">
      <c r="A15" s="4" t="inlineStr">
        <is>
          <t>Intangible assets</t>
        </is>
      </c>
      <c r="B15" s="6" t="n">
        <v>27568</v>
      </c>
      <c r="C15" s="6" t="n">
        <v>30945</v>
      </c>
      <c r="D15" s="4" t="inlineStr">
        <is>
          <t xml:space="preserve"> </t>
        </is>
      </c>
      <c r="E15" s="4" t="inlineStr">
        <is>
          <t xml:space="preserve"> </t>
        </is>
      </c>
    </row>
    <row r="16">
      <c r="A16" s="4" t="inlineStr">
        <is>
          <t>Measurement period adjustments, Intangibles</t>
        </is>
      </c>
      <c r="B16" s="6" t="n">
        <v>-3377</v>
      </c>
      <c r="C16" s="4" t="inlineStr">
        <is>
          <t xml:space="preserve"> </t>
        </is>
      </c>
      <c r="D16" s="4" t="inlineStr">
        <is>
          <t xml:space="preserve"> </t>
        </is>
      </c>
      <c r="E16" s="4" t="inlineStr">
        <is>
          <t xml:space="preserve"> </t>
        </is>
      </c>
    </row>
    <row r="17">
      <c r="A17" s="4" t="inlineStr">
        <is>
          <t>Operating lease right of use assets</t>
        </is>
      </c>
      <c r="B17" s="6" t="n">
        <v>155256</v>
      </c>
      <c r="C17" s="6" t="n">
        <v>156678</v>
      </c>
      <c r="D17" s="4" t="inlineStr">
        <is>
          <t xml:space="preserve"> </t>
        </is>
      </c>
      <c r="E17" s="4" t="inlineStr">
        <is>
          <t xml:space="preserve"> </t>
        </is>
      </c>
    </row>
    <row r="18">
      <c r="A18" s="4" t="inlineStr">
        <is>
          <t>Measurement period adjustments, Operating lease right of use assets</t>
        </is>
      </c>
      <c r="B18" s="6" t="n">
        <v>-1422</v>
      </c>
      <c r="C18" s="4" t="inlineStr">
        <is>
          <t xml:space="preserve"> </t>
        </is>
      </c>
      <c r="D18" s="4" t="inlineStr">
        <is>
          <t xml:space="preserve"> </t>
        </is>
      </c>
      <c r="E18" s="4" t="inlineStr">
        <is>
          <t xml:space="preserve"> </t>
        </is>
      </c>
    </row>
    <row r="19">
      <c r="A19" s="4" t="inlineStr">
        <is>
          <t>Total assets acquired</t>
        </is>
      </c>
      <c r="B19" s="6" t="n">
        <v>499273</v>
      </c>
      <c r="C19" s="6" t="n">
        <v>501791</v>
      </c>
      <c r="D19" s="4" t="inlineStr">
        <is>
          <t xml:space="preserve"> </t>
        </is>
      </c>
      <c r="E19" s="4" t="inlineStr">
        <is>
          <t xml:space="preserve"> </t>
        </is>
      </c>
    </row>
    <row r="20">
      <c r="A20" s="4" t="inlineStr">
        <is>
          <t>Measurement period adjustments, Total assets acquired</t>
        </is>
      </c>
      <c r="B20" s="6" t="n">
        <v>-2518</v>
      </c>
      <c r="C20" s="4" t="inlineStr">
        <is>
          <t xml:space="preserve"> </t>
        </is>
      </c>
      <c r="D20" s="4" t="inlineStr">
        <is>
          <t xml:space="preserve"> </t>
        </is>
      </c>
      <c r="E20" s="4" t="inlineStr">
        <is>
          <t xml:space="preserve"> </t>
        </is>
      </c>
    </row>
    <row r="21">
      <c r="A21" s="4" t="inlineStr">
        <is>
          <t>Accounts payable and accrued expenses</t>
        </is>
      </c>
      <c r="B21" s="6" t="n">
        <v>18240</v>
      </c>
      <c r="C21" s="6" t="n">
        <v>17991</v>
      </c>
      <c r="D21" s="4" t="inlineStr">
        <is>
          <t xml:space="preserve"> </t>
        </is>
      </c>
      <c r="E21" s="4" t="inlineStr">
        <is>
          <t xml:space="preserve"> </t>
        </is>
      </c>
    </row>
    <row r="22">
      <c r="A22" s="4" t="inlineStr">
        <is>
          <t>Measurement period adjustments, accounts payable and accrued expenses</t>
        </is>
      </c>
      <c r="B22" s="6" t="n">
        <v>249</v>
      </c>
      <c r="C22" s="4" t="inlineStr">
        <is>
          <t xml:space="preserve"> </t>
        </is>
      </c>
      <c r="D22" s="4" t="inlineStr">
        <is>
          <t xml:space="preserve"> </t>
        </is>
      </c>
      <c r="E22" s="4" t="inlineStr">
        <is>
          <t xml:space="preserve"> </t>
        </is>
      </c>
    </row>
    <row r="23">
      <c r="A23" s="4" t="inlineStr">
        <is>
          <t>Deferred revenue and parent deposits</t>
        </is>
      </c>
      <c r="B23" s="6" t="n">
        <v>6778</v>
      </c>
      <c r="C23" s="6" t="n">
        <v>6809</v>
      </c>
      <c r="D23" s="4" t="inlineStr">
        <is>
          <t xml:space="preserve"> </t>
        </is>
      </c>
      <c r="E23" s="4" t="inlineStr">
        <is>
          <t xml:space="preserve"> </t>
        </is>
      </c>
    </row>
    <row r="24">
      <c r="A24" s="4" t="inlineStr">
        <is>
          <t>Measurement period adjustments, Deferred revenue and parent deposits</t>
        </is>
      </c>
      <c r="B24" s="6" t="n">
        <v>-31</v>
      </c>
      <c r="C24" s="4" t="inlineStr">
        <is>
          <t xml:space="preserve"> </t>
        </is>
      </c>
      <c r="D24" s="4" t="inlineStr">
        <is>
          <t xml:space="preserve"> </t>
        </is>
      </c>
      <c r="E24" s="4" t="inlineStr">
        <is>
          <t xml:space="preserve"> </t>
        </is>
      </c>
    </row>
    <row r="25">
      <c r="A25" s="4" t="inlineStr">
        <is>
          <t>Deferred tax liabilities</t>
        </is>
      </c>
      <c r="B25" s="6" t="n">
        <v>0</v>
      </c>
      <c r="C25" s="6" t="n">
        <v>3392</v>
      </c>
      <c r="D25" s="4" t="inlineStr">
        <is>
          <t xml:space="preserve"> </t>
        </is>
      </c>
      <c r="E25" s="4" t="inlineStr">
        <is>
          <t xml:space="preserve"> </t>
        </is>
      </c>
    </row>
    <row r="26">
      <c r="A26" s="4" t="inlineStr">
        <is>
          <t>Measurement period adjustments, Deferred tax liabilities</t>
        </is>
      </c>
      <c r="B26" s="6" t="n">
        <v>-3392</v>
      </c>
      <c r="C26" s="4" t="inlineStr">
        <is>
          <t xml:space="preserve"> </t>
        </is>
      </c>
      <c r="D26" s="4" t="inlineStr">
        <is>
          <t xml:space="preserve"> </t>
        </is>
      </c>
      <c r="E26" s="4" t="inlineStr">
        <is>
          <t xml:space="preserve"> </t>
        </is>
      </c>
    </row>
    <row r="27">
      <c r="A27" s="4" t="inlineStr">
        <is>
          <t>Operating lease liabilities</t>
        </is>
      </c>
      <c r="B27" s="6" t="n">
        <v>161969</v>
      </c>
      <c r="C27" s="6" t="n">
        <v>161405</v>
      </c>
      <c r="D27" s="4" t="inlineStr">
        <is>
          <t xml:space="preserve"> </t>
        </is>
      </c>
      <c r="E27" s="4" t="inlineStr">
        <is>
          <t xml:space="preserve"> </t>
        </is>
      </c>
    </row>
    <row r="28">
      <c r="A28" s="4" t="inlineStr">
        <is>
          <t>Measurement period adjustments, Operating lease liabilities</t>
        </is>
      </c>
      <c r="B28" s="6" t="n">
        <v>564</v>
      </c>
      <c r="C28" s="4" t="inlineStr">
        <is>
          <t xml:space="preserve"> </t>
        </is>
      </c>
      <c r="D28" s="4" t="inlineStr">
        <is>
          <t xml:space="preserve"> </t>
        </is>
      </c>
      <c r="E28" s="4" t="inlineStr">
        <is>
          <t xml:space="preserve"> </t>
        </is>
      </c>
    </row>
    <row r="29">
      <c r="A29" s="4" t="inlineStr">
        <is>
          <t>Other long-term liabilities</t>
        </is>
      </c>
      <c r="B29" s="6" t="n">
        <v>5550</v>
      </c>
      <c r="C29" s="6" t="n">
        <v>5458</v>
      </c>
      <c r="D29" s="4" t="inlineStr">
        <is>
          <t xml:space="preserve"> </t>
        </is>
      </c>
      <c r="E29" s="4" t="inlineStr">
        <is>
          <t xml:space="preserve"> </t>
        </is>
      </c>
    </row>
    <row r="30">
      <c r="A30" s="4" t="inlineStr">
        <is>
          <t>Measurement period adjustments, Other long-term liabilities</t>
        </is>
      </c>
      <c r="B30" s="6" t="n">
        <v>92</v>
      </c>
      <c r="C30" s="4" t="inlineStr">
        <is>
          <t xml:space="preserve"> </t>
        </is>
      </c>
      <c r="D30" s="4" t="inlineStr">
        <is>
          <t xml:space="preserve"> </t>
        </is>
      </c>
      <c r="E30" s="4" t="inlineStr">
        <is>
          <t xml:space="preserve"> </t>
        </is>
      </c>
    </row>
    <row r="31">
      <c r="A31" s="4" t="inlineStr">
        <is>
          <t>Total liabilities assumed</t>
        </is>
      </c>
      <c r="B31" s="6" t="n">
        <v>192537</v>
      </c>
      <c r="C31" s="6" t="n">
        <v>195055</v>
      </c>
      <c r="D31" s="4" t="inlineStr">
        <is>
          <t xml:space="preserve"> </t>
        </is>
      </c>
      <c r="E31" s="4" t="inlineStr">
        <is>
          <t xml:space="preserve"> </t>
        </is>
      </c>
    </row>
    <row r="32">
      <c r="A32" s="4" t="inlineStr">
        <is>
          <t>Measurement period adjustments, Total liabilities assumed</t>
        </is>
      </c>
      <c r="B32" s="6" t="n">
        <v>-2518</v>
      </c>
      <c r="C32" s="4" t="inlineStr">
        <is>
          <t xml:space="preserve"> </t>
        </is>
      </c>
      <c r="D32" s="4" t="inlineStr">
        <is>
          <t xml:space="preserve"> </t>
        </is>
      </c>
      <c r="E32" s="4" t="inlineStr">
        <is>
          <t xml:space="preserve"> </t>
        </is>
      </c>
    </row>
    <row r="33">
      <c r="A33" s="4" t="inlineStr">
        <is>
          <t>Purchase price</t>
        </is>
      </c>
      <c r="B33" s="6" t="n">
        <v>306736</v>
      </c>
      <c r="C33" s="7" t="n">
        <v>306736</v>
      </c>
      <c r="D33" s="4" t="inlineStr">
        <is>
          <t xml:space="preserve"> </t>
        </is>
      </c>
      <c r="E33" s="4" t="inlineStr">
        <is>
          <t xml:space="preserve"> </t>
        </is>
      </c>
    </row>
    <row r="34">
      <c r="A34" s="4" t="inlineStr">
        <is>
          <t>Measurement period adjustments, Purchase price</t>
        </is>
      </c>
      <c r="B34" s="7" t="n">
        <v>0</v>
      </c>
      <c r="C34" s="4" t="inlineStr">
        <is>
          <t xml:space="preserve"> </t>
        </is>
      </c>
      <c r="D34" s="4" t="inlineStr">
        <is>
          <t xml:space="preserve"> </t>
        </is>
      </c>
      <c r="E3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Acquisitions - Pro Forma (Details) - USD ($) $ in Thousands</t>
        </is>
      </c>
      <c r="B1" s="2" t="inlineStr">
        <is>
          <t>12 Months Ended</t>
        </is>
      </c>
    </row>
    <row r="2">
      <c r="B2" s="2" t="inlineStr">
        <is>
          <t>Dec. 31,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Revenue</t>
        </is>
      </c>
      <c r="B4" s="7" t="n">
        <v>2089404</v>
      </c>
      <c r="C4" s="7" t="n">
        <v>18990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80641</v>
      </c>
      <c r="C4" s="7" t="n">
        <v>70459</v>
      </c>
      <c r="D4" s="7" t="n">
        <v>26992</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67065</v>
      </c>
      <c r="C6" s="6" t="n">
        <v>-15741</v>
      </c>
      <c r="D6" s="6" t="n">
        <v>25503</v>
      </c>
    </row>
    <row r="7">
      <c r="A7" s="4" t="inlineStr">
        <is>
          <t>Unrealized gain (loss) on cash flow hedges and investments, net of tax</t>
        </is>
      </c>
      <c r="B7" s="6" t="n">
        <v>33795</v>
      </c>
      <c r="C7" s="6" t="n">
        <v>5451</v>
      </c>
      <c r="D7" s="6" t="n">
        <v>-2241</v>
      </c>
    </row>
    <row r="8">
      <c r="A8" s="4" t="inlineStr">
        <is>
          <t>Total other comprehensive income (loss)</t>
        </is>
      </c>
      <c r="B8" s="6" t="n">
        <v>-33270</v>
      </c>
      <c r="C8" s="6" t="n">
        <v>-10290</v>
      </c>
      <c r="D8" s="6" t="n">
        <v>23262</v>
      </c>
    </row>
    <row r="9">
      <c r="A9" s="4" t="inlineStr">
        <is>
          <t>Comprehensive income</t>
        </is>
      </c>
      <c r="B9" s="7" t="n">
        <v>47371</v>
      </c>
      <c r="C9" s="7" t="n">
        <v>60169</v>
      </c>
      <c r="D9" s="7" t="n">
        <v>5025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Carrying Amount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7" t="n">
        <v>1481725</v>
      </c>
      <c r="C4" s="7" t="n">
        <v>1431967</v>
      </c>
    </row>
    <row r="5">
      <c r="A5" s="4" t="inlineStr">
        <is>
          <t>Additions from acquisitions</t>
        </is>
      </c>
      <c r="B5" s="6" t="n">
        <v>292237</v>
      </c>
      <c r="C5" s="6" t="n">
        <v>54073</v>
      </c>
    </row>
    <row r="6">
      <c r="A6" s="4" t="inlineStr">
        <is>
          <t>Adjustments to prior year acquisitions</t>
        </is>
      </c>
      <c r="B6" s="6" t="n">
        <v>578</v>
      </c>
      <c r="C6" s="6" t="n">
        <v>4052</v>
      </c>
    </row>
    <row r="7">
      <c r="A7" s="4" t="inlineStr">
        <is>
          <t>Effect of foreign currency translation</t>
        </is>
      </c>
      <c r="B7" s="6" t="n">
        <v>-46688</v>
      </c>
      <c r="C7" s="6" t="n">
        <v>-8367</v>
      </c>
    </row>
    <row r="8">
      <c r="A8" s="4" t="inlineStr">
        <is>
          <t>Ending Balance</t>
        </is>
      </c>
      <c r="B8" s="6" t="n">
        <v>1727852</v>
      </c>
      <c r="C8" s="6" t="n">
        <v>1481725</v>
      </c>
    </row>
    <row r="9">
      <c r="A9" s="4" t="inlineStr">
        <is>
          <t>Full service center-based child care</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Beginning Balance</t>
        </is>
      </c>
      <c r="B11" s="6" t="n">
        <v>1233096</v>
      </c>
      <c r="C11" s="6" t="n">
        <v>1197658</v>
      </c>
    </row>
    <row r="12">
      <c r="A12" s="4" t="inlineStr">
        <is>
          <t>Additions from acquisitions</t>
        </is>
      </c>
      <c r="B12" s="6" t="n">
        <v>292237</v>
      </c>
      <c r="C12" s="6" t="n">
        <v>39516</v>
      </c>
    </row>
    <row r="13">
      <c r="A13" s="4" t="inlineStr">
        <is>
          <t>Adjustments to prior year acquisitions</t>
        </is>
      </c>
      <c r="B13" s="6" t="n">
        <v>578</v>
      </c>
      <c r="C13" s="6" t="n">
        <v>3902</v>
      </c>
    </row>
    <row r="14">
      <c r="A14" s="4" t="inlineStr">
        <is>
          <t>Effect of foreign currency translation</t>
        </is>
      </c>
      <c r="B14" s="6" t="n">
        <v>-43975</v>
      </c>
      <c r="C14" s="6" t="n">
        <v>-7980</v>
      </c>
    </row>
    <row r="15">
      <c r="A15" s="4" t="inlineStr">
        <is>
          <t>Ending Balance</t>
        </is>
      </c>
      <c r="B15" s="6" t="n">
        <v>1481936</v>
      </c>
      <c r="C15" s="6" t="n">
        <v>1233096</v>
      </c>
    </row>
    <row r="16">
      <c r="A16" s="4" t="inlineStr">
        <is>
          <t>Back-up care</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Beginning Balance</t>
        </is>
      </c>
      <c r="B18" s="6" t="n">
        <v>208786</v>
      </c>
      <c r="C18" s="6" t="n">
        <v>194616</v>
      </c>
    </row>
    <row r="19">
      <c r="A19" s="4" t="inlineStr">
        <is>
          <t>Additions from acquisitions</t>
        </is>
      </c>
      <c r="B19" s="6" t="n">
        <v>0</v>
      </c>
      <c r="C19" s="6" t="n">
        <v>14557</v>
      </c>
    </row>
    <row r="20">
      <c r="A20" s="4" t="inlineStr">
        <is>
          <t>Adjustments to prior year acquisitions</t>
        </is>
      </c>
      <c r="B20" s="6" t="n">
        <v>0</v>
      </c>
      <c r="C20" s="6" t="n">
        <v>0</v>
      </c>
    </row>
    <row r="21">
      <c r="A21" s="4" t="inlineStr">
        <is>
          <t>Effect of foreign currency translation</t>
        </is>
      </c>
      <c r="B21" s="6" t="n">
        <v>-2713</v>
      </c>
      <c r="C21" s="6" t="n">
        <v>-387</v>
      </c>
    </row>
    <row r="22">
      <c r="A22" s="4" t="inlineStr">
        <is>
          <t>Ending Balance</t>
        </is>
      </c>
      <c r="B22" s="6" t="n">
        <v>206073</v>
      </c>
      <c r="C22" s="6" t="n">
        <v>208786</v>
      </c>
    </row>
    <row r="23">
      <c r="A23" s="4" t="inlineStr">
        <is>
          <t>Educational advisory and other services</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Beginning Balance</t>
        </is>
      </c>
      <c r="B25" s="6" t="n">
        <v>39843</v>
      </c>
      <c r="C25" s="6" t="n">
        <v>39693</v>
      </c>
    </row>
    <row r="26">
      <c r="A26" s="4" t="inlineStr">
        <is>
          <t>Additions from acquisitions</t>
        </is>
      </c>
      <c r="B26" s="6" t="n">
        <v>0</v>
      </c>
      <c r="C26" s="6" t="n">
        <v>0</v>
      </c>
    </row>
    <row r="27">
      <c r="A27" s="4" t="inlineStr">
        <is>
          <t>Adjustments to prior year acquisitions</t>
        </is>
      </c>
      <c r="B27" s="6" t="n">
        <v>0</v>
      </c>
      <c r="C27" s="6" t="n">
        <v>150</v>
      </c>
    </row>
    <row r="28">
      <c r="A28" s="4" t="inlineStr">
        <is>
          <t>Effect of foreign currency translation</t>
        </is>
      </c>
      <c r="B28" s="6" t="n">
        <v>0</v>
      </c>
      <c r="C28" s="6" t="n">
        <v>0</v>
      </c>
    </row>
    <row r="29">
      <c r="A29" s="4" t="inlineStr">
        <is>
          <t>Ending Balance</t>
        </is>
      </c>
      <c r="B29" s="7" t="n">
        <v>39843</v>
      </c>
      <c r="C29" s="7" t="n">
        <v>3984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 Assets (Details) - USD ($) $ in Thousands</t>
        </is>
      </c>
      <c r="B1" s="2" t="inlineStr">
        <is>
          <t>12 Months Ended</t>
        </is>
      </c>
    </row>
    <row r="2">
      <c r="B2" s="2" t="inlineStr">
        <is>
          <t>Dec. 31, 2022</t>
        </is>
      </c>
      <c r="C2" s="2" t="inlineStr">
        <is>
          <t>Dec. 31, 2021</t>
        </is>
      </c>
    </row>
    <row r="3">
      <c r="A3" s="3" t="inlineStr">
        <is>
          <t>Definite-lived intangible assets:</t>
        </is>
      </c>
      <c r="B3" s="4" t="inlineStr">
        <is>
          <t xml:space="preserve"> </t>
        </is>
      </c>
      <c r="C3" s="4" t="inlineStr">
        <is>
          <t xml:space="preserve"> </t>
        </is>
      </c>
    </row>
    <row r="4">
      <c r="A4" s="4" t="inlineStr">
        <is>
          <t>Cost</t>
        </is>
      </c>
      <c r="B4" s="7" t="n">
        <v>417469</v>
      </c>
      <c r="C4" s="7" t="n">
        <v>412757</v>
      </c>
    </row>
    <row r="5">
      <c r="A5" s="4" t="inlineStr">
        <is>
          <t>Accumulated amortization</t>
        </is>
      </c>
      <c r="B5" s="6" t="n">
        <v>-352154</v>
      </c>
      <c r="C5" s="6" t="n">
        <v>-342721</v>
      </c>
    </row>
    <row r="6">
      <c r="A6" s="4" t="inlineStr">
        <is>
          <t>Net carrying amount</t>
        </is>
      </c>
      <c r="B6" s="6" t="n">
        <v>65315</v>
      </c>
      <c r="C6" s="6" t="n">
        <v>70036</v>
      </c>
    </row>
    <row r="7">
      <c r="A7" s="3" t="inlineStr">
        <is>
          <t>Intangible Assets</t>
        </is>
      </c>
      <c r="B7" s="4" t="inlineStr">
        <is>
          <t xml:space="preserve"> </t>
        </is>
      </c>
      <c r="C7" s="4" t="inlineStr">
        <is>
          <t xml:space="preserve"> </t>
        </is>
      </c>
    </row>
    <row r="8">
      <c r="A8" s="4" t="inlineStr">
        <is>
          <t>Cost</t>
        </is>
      </c>
      <c r="B8" s="6" t="n">
        <v>597728</v>
      </c>
      <c r="C8" s="6" t="n">
        <v>593753</v>
      </c>
    </row>
    <row r="9">
      <c r="A9" s="4" t="inlineStr">
        <is>
          <t>Accumulated amortization</t>
        </is>
      </c>
      <c r="B9" s="6" t="n">
        <v>-352154</v>
      </c>
      <c r="C9" s="6" t="n">
        <v>-342721</v>
      </c>
    </row>
    <row r="10">
      <c r="A10" s="4" t="inlineStr">
        <is>
          <t>Net carrying amount</t>
        </is>
      </c>
      <c r="B10" s="6" t="n">
        <v>245574</v>
      </c>
      <c r="C10" s="6" t="n">
        <v>251032</v>
      </c>
    </row>
    <row r="11">
      <c r="A11" s="4" t="inlineStr">
        <is>
          <t>Trade names</t>
        </is>
      </c>
      <c r="B11" s="4" t="inlineStr">
        <is>
          <t xml:space="preserve"> </t>
        </is>
      </c>
      <c r="C11" s="4" t="inlineStr">
        <is>
          <t xml:space="preserve"> </t>
        </is>
      </c>
    </row>
    <row r="12">
      <c r="A12" s="3" t="inlineStr">
        <is>
          <t>Indefinite-lived intangible assets:</t>
        </is>
      </c>
      <c r="B12" s="4" t="inlineStr">
        <is>
          <t xml:space="preserve"> </t>
        </is>
      </c>
      <c r="C12" s="4" t="inlineStr">
        <is>
          <t xml:space="preserve"> </t>
        </is>
      </c>
    </row>
    <row r="13">
      <c r="A13" s="4" t="inlineStr">
        <is>
          <t>Trade names</t>
        </is>
      </c>
      <c r="B13" s="7" t="n">
        <v>180259</v>
      </c>
      <c r="C13" s="7" t="n">
        <v>180996</v>
      </c>
    </row>
    <row r="14">
      <c r="A14" s="4" t="inlineStr">
        <is>
          <t>Customer relationships</t>
        </is>
      </c>
      <c r="B14" s="4" t="inlineStr">
        <is>
          <t xml:space="preserve"> </t>
        </is>
      </c>
      <c r="C14" s="4" t="inlineStr">
        <is>
          <t xml:space="preserve"> </t>
        </is>
      </c>
    </row>
    <row r="15">
      <c r="A15" s="3" t="inlineStr">
        <is>
          <t>Definite-lived intangible assets:</t>
        </is>
      </c>
      <c r="B15" s="4" t="inlineStr">
        <is>
          <t xml:space="preserve"> </t>
        </is>
      </c>
      <c r="C15" s="4" t="inlineStr">
        <is>
          <t xml:space="preserve"> </t>
        </is>
      </c>
    </row>
    <row r="16">
      <c r="A16" s="4" t="inlineStr">
        <is>
          <t>Weighted average amortization period</t>
        </is>
      </c>
      <c r="B16" s="4" t="inlineStr">
        <is>
          <t>12 years</t>
        </is>
      </c>
      <c r="C16" s="4" t="inlineStr">
        <is>
          <t>14 years</t>
        </is>
      </c>
    </row>
    <row r="17">
      <c r="A17" s="4" t="inlineStr">
        <is>
          <t>Cost</t>
        </is>
      </c>
      <c r="B17" s="7" t="n">
        <v>398238</v>
      </c>
      <c r="C17" s="7" t="n">
        <v>400399</v>
      </c>
    </row>
    <row r="18">
      <c r="A18" s="4" t="inlineStr">
        <is>
          <t>Accumulated amortization</t>
        </is>
      </c>
      <c r="B18" s="6" t="n">
        <v>-341918</v>
      </c>
      <c r="C18" s="6" t="n">
        <v>-332571</v>
      </c>
    </row>
    <row r="19">
      <c r="A19" s="4" t="inlineStr">
        <is>
          <t>Net carrying amount</t>
        </is>
      </c>
      <c r="B19" s="6" t="n">
        <v>56320</v>
      </c>
      <c r="C19" s="6" t="n">
        <v>67828</v>
      </c>
    </row>
    <row r="20">
      <c r="A20" s="3" t="inlineStr">
        <is>
          <t>Intangible Assets</t>
        </is>
      </c>
      <c r="B20" s="4" t="inlineStr">
        <is>
          <t xml:space="preserve"> </t>
        </is>
      </c>
      <c r="C20" s="4" t="inlineStr">
        <is>
          <t xml:space="preserve"> </t>
        </is>
      </c>
    </row>
    <row r="21">
      <c r="A21" s="4" t="inlineStr">
        <is>
          <t>Accumulated amortization</t>
        </is>
      </c>
      <c r="B21" s="7" t="n">
        <v>-341918</v>
      </c>
      <c r="C21" s="7" t="n">
        <v>-332571</v>
      </c>
    </row>
    <row r="22">
      <c r="A22" s="4" t="inlineStr">
        <is>
          <t>Trade names</t>
        </is>
      </c>
      <c r="B22" s="4" t="inlineStr">
        <is>
          <t xml:space="preserve"> </t>
        </is>
      </c>
      <c r="C22" s="4" t="inlineStr">
        <is>
          <t xml:space="preserve"> </t>
        </is>
      </c>
    </row>
    <row r="23">
      <c r="A23" s="3" t="inlineStr">
        <is>
          <t>Definite-lived intangible assets:</t>
        </is>
      </c>
      <c r="B23" s="4" t="inlineStr">
        <is>
          <t xml:space="preserve"> </t>
        </is>
      </c>
      <c r="C23" s="4" t="inlineStr">
        <is>
          <t xml:space="preserve"> </t>
        </is>
      </c>
    </row>
    <row r="24">
      <c r="A24" s="4" t="inlineStr">
        <is>
          <t>Weighted average amortization period</t>
        </is>
      </c>
      <c r="B24" s="4" t="inlineStr">
        <is>
          <t>10 years</t>
        </is>
      </c>
      <c r="C24" s="4" t="inlineStr">
        <is>
          <t>6 years</t>
        </is>
      </c>
    </row>
    <row r="25">
      <c r="A25" s="4" t="inlineStr">
        <is>
          <t>Cost</t>
        </is>
      </c>
      <c r="B25" s="7" t="n">
        <v>19231</v>
      </c>
      <c r="C25" s="7" t="n">
        <v>12358</v>
      </c>
    </row>
    <row r="26">
      <c r="A26" s="4" t="inlineStr">
        <is>
          <t>Accumulated amortization</t>
        </is>
      </c>
      <c r="B26" s="6" t="n">
        <v>-10236</v>
      </c>
      <c r="C26" s="6" t="n">
        <v>-10150</v>
      </c>
    </row>
    <row r="27">
      <c r="A27" s="4" t="inlineStr">
        <is>
          <t>Net carrying amount</t>
        </is>
      </c>
      <c r="B27" s="6" t="n">
        <v>8995</v>
      </c>
      <c r="C27" s="6" t="n">
        <v>2208</v>
      </c>
    </row>
    <row r="28">
      <c r="A28" s="3" t="inlineStr">
        <is>
          <t>Intangible Assets</t>
        </is>
      </c>
      <c r="B28" s="4" t="inlineStr">
        <is>
          <t xml:space="preserve"> </t>
        </is>
      </c>
      <c r="C28" s="4" t="inlineStr">
        <is>
          <t xml:space="preserve"> </t>
        </is>
      </c>
    </row>
    <row r="29">
      <c r="A29" s="4" t="inlineStr">
        <is>
          <t>Accumulated amortization</t>
        </is>
      </c>
      <c r="B29" s="7" t="n">
        <v>-10236</v>
      </c>
      <c r="C29" s="7" t="n">
        <v>-1015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7" t="n">
        <v>31912</v>
      </c>
      <c r="C4" s="7" t="n">
        <v>29172</v>
      </c>
      <c r="D4" s="7" t="n">
        <v>3165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Amortization Expense Related to Intangible Asset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32692</v>
      </c>
      <c r="C3" s="4" t="inlineStr">
        <is>
          <t xml:space="preserve"> </t>
        </is>
      </c>
    </row>
    <row r="4">
      <c r="A4" s="4" t="inlineStr">
        <is>
          <t>2024</t>
        </is>
      </c>
      <c r="B4" s="6" t="n">
        <v>16534</v>
      </c>
      <c r="C4" s="4" t="inlineStr">
        <is>
          <t xml:space="preserve"> </t>
        </is>
      </c>
    </row>
    <row r="5">
      <c r="A5" s="4" t="inlineStr">
        <is>
          <t>2025</t>
        </is>
      </c>
      <c r="B5" s="6" t="n">
        <v>5631</v>
      </c>
      <c r="C5" s="4" t="inlineStr">
        <is>
          <t xml:space="preserve"> </t>
        </is>
      </c>
    </row>
    <row r="6">
      <c r="A6" s="4" t="inlineStr">
        <is>
          <t>2026</t>
        </is>
      </c>
      <c r="B6" s="6" t="n">
        <v>4579</v>
      </c>
      <c r="C6" s="4" t="inlineStr">
        <is>
          <t xml:space="preserve"> </t>
        </is>
      </c>
    </row>
    <row r="7">
      <c r="A7" s="4" t="inlineStr">
        <is>
          <t>2027</t>
        </is>
      </c>
      <c r="B7" s="6" t="n">
        <v>2310</v>
      </c>
      <c r="C7" s="4" t="inlineStr">
        <is>
          <t xml:space="preserve"> </t>
        </is>
      </c>
    </row>
    <row r="8">
      <c r="A8" s="4" t="inlineStr">
        <is>
          <t>Thereafter</t>
        </is>
      </c>
      <c r="B8" s="6" t="n">
        <v>3569</v>
      </c>
      <c r="C8" s="4" t="inlineStr">
        <is>
          <t xml:space="preserve"> </t>
        </is>
      </c>
    </row>
    <row r="9">
      <c r="A9" s="4" t="inlineStr">
        <is>
          <t>Net carrying amount</t>
        </is>
      </c>
      <c r="B9" s="7" t="n">
        <v>65315</v>
      </c>
      <c r="C9" s="7" t="n">
        <v>7003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Interest rate cap derivatives</t>
        </is>
      </c>
      <c r="B3" s="7" t="n">
        <v>25464</v>
      </c>
      <c r="C3" s="7" t="n">
        <v>0</v>
      </c>
    </row>
    <row r="4">
      <c r="A4" s="4" t="inlineStr">
        <is>
          <t>Investments in available-for-sale debt securities</t>
        </is>
      </c>
      <c r="B4" s="6" t="n">
        <v>17701</v>
      </c>
      <c r="C4" s="6" t="n">
        <v>22712</v>
      </c>
    </row>
    <row r="5">
      <c r="A5" s="4" t="inlineStr">
        <is>
          <t>Prepaid software and licenses</t>
        </is>
      </c>
      <c r="B5" s="6" t="n">
        <v>9272</v>
      </c>
      <c r="C5" s="6" t="n">
        <v>6341</v>
      </c>
    </row>
    <row r="6">
      <c r="A6" s="4" t="inlineStr">
        <is>
          <t>Prepaid income taxes</t>
        </is>
      </c>
      <c r="B6" s="6" t="n">
        <v>9035</v>
      </c>
      <c r="C6" s="6" t="n">
        <v>4849</v>
      </c>
    </row>
    <row r="7">
      <c r="A7" s="4" t="inlineStr">
        <is>
          <t>Prepaid insurance</t>
        </is>
      </c>
      <c r="B7" s="6" t="n">
        <v>7386</v>
      </c>
      <c r="C7" s="6" t="n">
        <v>5810</v>
      </c>
    </row>
    <row r="8">
      <c r="A8" s="4" t="inlineStr">
        <is>
          <t>Prepaid rent and other occupancy costs</t>
        </is>
      </c>
      <c r="B8" s="6" t="n">
        <v>4411</v>
      </c>
      <c r="C8" s="6" t="n">
        <v>3581</v>
      </c>
    </row>
    <row r="9">
      <c r="A9" s="4" t="inlineStr">
        <is>
          <t>Other prepaid expenses and current assets</t>
        </is>
      </c>
      <c r="B9" s="6" t="n">
        <v>21047</v>
      </c>
      <c r="C9" s="6" t="n">
        <v>25027</v>
      </c>
    </row>
    <row r="10">
      <c r="A10" s="4" t="inlineStr">
        <is>
          <t>Prepaid expenses and other current assets</t>
        </is>
      </c>
      <c r="B10" s="7" t="n">
        <v>94316</v>
      </c>
      <c r="C10" s="7" t="n">
        <v>6832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FIXED ASSETS - Summary of Fixed Assets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Total fixed assets</t>
        </is>
      </c>
      <c r="B4" s="7" t="n">
        <v>1129419</v>
      </c>
      <c r="C4" s="7" t="n">
        <v>1130872</v>
      </c>
      <c r="D4" s="4" t="inlineStr">
        <is>
          <t xml:space="preserve"> </t>
        </is>
      </c>
    </row>
    <row r="5">
      <c r="A5" s="4" t="inlineStr">
        <is>
          <t>Accumulated depreciation</t>
        </is>
      </c>
      <c r="B5" s="6" t="n">
        <v>-557948</v>
      </c>
      <c r="C5" s="6" t="n">
        <v>-532738</v>
      </c>
      <c r="D5" s="4" t="inlineStr">
        <is>
          <t xml:space="preserve"> </t>
        </is>
      </c>
    </row>
    <row r="6">
      <c r="A6" s="4" t="inlineStr">
        <is>
          <t>Fixed assets — net</t>
        </is>
      </c>
      <c r="B6" s="6" t="n">
        <v>571471</v>
      </c>
      <c r="C6" s="6" t="n">
        <v>598134</v>
      </c>
      <c r="D6" s="7" t="n">
        <v>628757</v>
      </c>
    </row>
    <row r="7">
      <c r="A7" s="4" t="inlineStr">
        <is>
          <t>Buildings</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Total fixed assets</t>
        </is>
      </c>
      <c r="B9" s="7" t="n">
        <v>193406</v>
      </c>
      <c r="C9" s="6" t="n">
        <v>206453</v>
      </c>
      <c r="D9" s="4" t="inlineStr">
        <is>
          <t xml:space="preserve"> </t>
        </is>
      </c>
    </row>
    <row r="10">
      <c r="A10" s="4" t="inlineStr">
        <is>
          <t>Buildings | Minimum</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Estimated useful lives</t>
        </is>
      </c>
      <c r="B12" s="4" t="inlineStr">
        <is>
          <t>20 years</t>
        </is>
      </c>
      <c r="C12" s="4" t="inlineStr">
        <is>
          <t xml:space="preserve"> </t>
        </is>
      </c>
      <c r="D12" s="4" t="inlineStr">
        <is>
          <t xml:space="preserve"> </t>
        </is>
      </c>
    </row>
    <row r="13">
      <c r="A13" s="4" t="inlineStr">
        <is>
          <t>Buildings | Maximum</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Estimated useful lives</t>
        </is>
      </c>
      <c r="B15" s="4" t="inlineStr">
        <is>
          <t>40 years</t>
        </is>
      </c>
      <c r="C15" s="4" t="inlineStr">
        <is>
          <t xml:space="preserve"> </t>
        </is>
      </c>
      <c r="D15" s="4" t="inlineStr">
        <is>
          <t xml:space="preserve"> </t>
        </is>
      </c>
    </row>
    <row r="16">
      <c r="A16" s="4" t="inlineStr">
        <is>
          <t>Furniture, equipment and software</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Total fixed assets</t>
        </is>
      </c>
      <c r="B18" s="7" t="n">
        <v>291419</v>
      </c>
      <c r="C18" s="6" t="n">
        <v>282248</v>
      </c>
      <c r="D18" s="4" t="inlineStr">
        <is>
          <t xml:space="preserve"> </t>
        </is>
      </c>
    </row>
    <row r="19">
      <c r="A19" s="4" t="inlineStr">
        <is>
          <t>Furniture, equipment and software | Minimum</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Estimated useful lives</t>
        </is>
      </c>
      <c r="B21" s="4" t="inlineStr">
        <is>
          <t>3 years</t>
        </is>
      </c>
      <c r="C21" s="4" t="inlineStr">
        <is>
          <t xml:space="preserve"> </t>
        </is>
      </c>
      <c r="D21" s="4" t="inlineStr">
        <is>
          <t xml:space="preserve"> </t>
        </is>
      </c>
    </row>
    <row r="22">
      <c r="A22" s="4" t="inlineStr">
        <is>
          <t>Furniture, equipment and software | Maximum</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Estimated useful lives</t>
        </is>
      </c>
      <c r="B24" s="4" t="inlineStr">
        <is>
          <t>10 years</t>
        </is>
      </c>
      <c r="C24" s="4" t="inlineStr">
        <is>
          <t xml:space="preserve"> </t>
        </is>
      </c>
      <c r="D24" s="4" t="inlineStr">
        <is>
          <t xml:space="preserve"> </t>
        </is>
      </c>
    </row>
    <row r="25">
      <c r="A25" s="4" t="inlineStr">
        <is>
          <t>Leasehold improvements</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Total fixed assets</t>
        </is>
      </c>
      <c r="B27" s="7" t="n">
        <v>552722</v>
      </c>
      <c r="C27" s="6" t="n">
        <v>539766</v>
      </c>
      <c r="D27" s="4" t="inlineStr">
        <is>
          <t xml:space="preserve"> </t>
        </is>
      </c>
    </row>
    <row r="28">
      <c r="A28" s="4" t="inlineStr">
        <is>
          <t>Land</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Total fixed assets</t>
        </is>
      </c>
      <c r="B30" s="7" t="n">
        <v>91872</v>
      </c>
      <c r="C30" s="7" t="n">
        <v>102405</v>
      </c>
      <c r="D3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FIXED ASSETS - Additional Information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Construction in progress</t>
        </is>
      </c>
      <c r="B4" s="5" t="n">
        <v>17.1</v>
      </c>
      <c r="C4" s="5" t="n">
        <v>16.3</v>
      </c>
      <c r="D4" s="4" t="inlineStr">
        <is>
          <t xml:space="preserve"> </t>
        </is>
      </c>
    </row>
    <row r="5">
      <c r="A5" s="4" t="inlineStr">
        <is>
          <t>Depreciation expense</t>
        </is>
      </c>
      <c r="B5" s="5" t="n">
        <v>74.2</v>
      </c>
      <c r="C5" s="5" t="n">
        <v>79.7</v>
      </c>
      <c r="D5" s="7" t="n">
        <v>8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Interest rate cap derivatives</t>
        </is>
      </c>
      <c r="B3" s="7" t="n">
        <v>28553</v>
      </c>
      <c r="C3" s="7" t="n">
        <v>8809</v>
      </c>
    </row>
    <row r="4">
      <c r="A4" s="4" t="inlineStr">
        <is>
          <t>Deferred compensation</t>
        </is>
      </c>
      <c r="B4" s="6" t="n">
        <v>15955</v>
      </c>
      <c r="C4" s="6" t="n">
        <v>16173</v>
      </c>
    </row>
    <row r="5">
      <c r="A5" s="4" t="inlineStr">
        <is>
          <t>Prepaid workers compensation</t>
        </is>
      </c>
      <c r="B5" s="6" t="n">
        <v>13084</v>
      </c>
      <c r="C5" s="6" t="n">
        <v>16321</v>
      </c>
    </row>
    <row r="6">
      <c r="A6" s="4" t="inlineStr">
        <is>
          <t>Restricted cash</t>
        </is>
      </c>
      <c r="B6" s="6" t="n">
        <v>12158</v>
      </c>
      <c r="C6" s="6" t="n">
        <v>0</v>
      </c>
    </row>
    <row r="7">
      <c r="A7" s="4" t="inlineStr">
        <is>
          <t>Investments in available-for-sale debt securities</t>
        </is>
      </c>
      <c r="B7" s="6" t="n">
        <v>11858</v>
      </c>
      <c r="C7" s="6" t="n">
        <v>7211</v>
      </c>
    </row>
    <row r="8">
      <c r="A8" s="4" t="inlineStr">
        <is>
          <t>Equity-method investments</t>
        </is>
      </c>
      <c r="B8" s="6" t="n">
        <v>7165</v>
      </c>
      <c r="C8" s="6" t="n">
        <v>6058</v>
      </c>
    </row>
    <row r="9">
      <c r="A9" s="4" t="inlineStr">
        <is>
          <t>Other assets</t>
        </is>
      </c>
      <c r="B9" s="6" t="n">
        <v>15863</v>
      </c>
      <c r="C9" s="6" t="n">
        <v>17888</v>
      </c>
    </row>
    <row r="10">
      <c r="A10" s="4" t="inlineStr">
        <is>
          <t>Other assets</t>
        </is>
      </c>
      <c r="B10" s="7" t="n">
        <v>104636</v>
      </c>
      <c r="C10" s="7" t="n">
        <v>7246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ummary of Accounts Payable and Accrued Expenses (Details) - USD ($)</t>
        </is>
      </c>
      <c r="B1" s="2" t="inlineStr">
        <is>
          <t>Dec. 31, 2022</t>
        </is>
      </c>
      <c r="C1" s="2" t="inlineStr">
        <is>
          <t>Dec. 31, 2021</t>
        </is>
      </c>
    </row>
    <row r="2">
      <c r="A2" s="3" t="inlineStr">
        <is>
          <t>Payables And Accruals [Line Items]</t>
        </is>
      </c>
      <c r="B2" s="4" t="inlineStr">
        <is>
          <t xml:space="preserve"> </t>
        </is>
      </c>
      <c r="C2" s="4" t="inlineStr">
        <is>
          <t xml:space="preserve"> </t>
        </is>
      </c>
    </row>
    <row r="3">
      <c r="A3" s="4" t="inlineStr">
        <is>
          <t>Accrued payroll and employee benefits</t>
        </is>
      </c>
      <c r="B3" s="7" t="n">
        <v>105684000</v>
      </c>
      <c r="C3" s="7" t="n">
        <v>102254000</v>
      </c>
    </row>
    <row r="4">
      <c r="A4" s="4" t="inlineStr">
        <is>
          <t>Accounts payable</t>
        </is>
      </c>
      <c r="B4" s="6" t="n">
        <v>24648000</v>
      </c>
      <c r="C4" s="6" t="n">
        <v>8503000</v>
      </c>
    </row>
    <row r="5">
      <c r="A5" s="4" t="inlineStr">
        <is>
          <t>Accrued provider fees</t>
        </is>
      </c>
      <c r="B5" s="6" t="n">
        <v>18912000</v>
      </c>
      <c r="C5" s="6" t="n">
        <v>10815000</v>
      </c>
    </row>
    <row r="6">
      <c r="A6" s="4" t="inlineStr">
        <is>
          <t>Accrued insurance liabilities</t>
        </is>
      </c>
      <c r="B6" s="6" t="n">
        <v>18152000</v>
      </c>
      <c r="C6" s="6" t="n">
        <v>19746000</v>
      </c>
    </row>
    <row r="7">
      <c r="A7" s="4" t="inlineStr">
        <is>
          <t>Accrued occupancy costs</t>
        </is>
      </c>
      <c r="B7" s="6" t="n">
        <v>11732000</v>
      </c>
      <c r="C7" s="6" t="n">
        <v>10826000</v>
      </c>
    </row>
    <row r="8">
      <c r="A8" s="4" t="inlineStr">
        <is>
          <t>Other accrued expenses</t>
        </is>
      </c>
      <c r="B8" s="6" t="n">
        <v>51506000</v>
      </c>
      <c r="C8" s="6" t="n">
        <v>45222000</v>
      </c>
    </row>
    <row r="9">
      <c r="A9" s="4" t="inlineStr">
        <is>
          <t>Accounts payable and accrued expenses</t>
        </is>
      </c>
      <c r="B9" s="6" t="n">
        <v>230634000</v>
      </c>
      <c r="C9" s="6" t="n">
        <v>197366000</v>
      </c>
    </row>
    <row r="10">
      <c r="A10" s="4" t="inlineStr">
        <is>
          <t>Payroll tax deferrals</t>
        </is>
      </c>
      <c r="B10" s="4" t="inlineStr">
        <is>
          <t xml:space="preserve"> </t>
        </is>
      </c>
      <c r="C10" s="6" t="n">
        <v>7000000</v>
      </c>
    </row>
    <row r="11">
      <c r="A11" s="4" t="inlineStr">
        <is>
          <t>Accrued payroll and employee benefits</t>
        </is>
      </c>
      <c r="B11" s="4" t="inlineStr">
        <is>
          <t xml:space="preserve"> </t>
        </is>
      </c>
      <c r="C11" s="4" t="inlineStr">
        <is>
          <t xml:space="preserve"> </t>
        </is>
      </c>
    </row>
    <row r="12">
      <c r="A12" s="3" t="inlineStr">
        <is>
          <t>Payables And Accruals [Line Items]</t>
        </is>
      </c>
      <c r="B12" s="4" t="inlineStr">
        <is>
          <t xml:space="preserve"> </t>
        </is>
      </c>
      <c r="C12" s="4" t="inlineStr">
        <is>
          <t xml:space="preserve"> </t>
        </is>
      </c>
    </row>
    <row r="13">
      <c r="A13" s="4" t="inlineStr">
        <is>
          <t>Payroll tax deferrals</t>
        </is>
      </c>
      <c r="B13" s="7" t="n">
        <v>0</v>
      </c>
      <c r="C13" s="7" t="n">
        <v>7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ummary of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Deferred or contingent consideration payable for acquisitions</t>
        </is>
      </c>
      <c r="B3" s="7" t="n">
        <v>100610</v>
      </c>
      <c r="C3" s="7" t="n">
        <v>19219</v>
      </c>
    </row>
    <row r="4">
      <c r="A4" s="4" t="inlineStr">
        <is>
          <t>Customer amounts on deposit</t>
        </is>
      </c>
      <c r="B4" s="6" t="n">
        <v>23000</v>
      </c>
      <c r="C4" s="6" t="n">
        <v>23129</v>
      </c>
    </row>
    <row r="5">
      <c r="A5" s="4" t="inlineStr">
        <is>
          <t>Liability for unvested restricted stock</t>
        </is>
      </c>
      <c r="B5" s="6" t="n">
        <v>7211</v>
      </c>
      <c r="C5" s="6" t="n">
        <v>4030</v>
      </c>
    </row>
    <row r="6">
      <c r="A6" s="4" t="inlineStr">
        <is>
          <t>Other current liabilities</t>
        </is>
      </c>
      <c r="B6" s="6" t="n">
        <v>7753</v>
      </c>
      <c r="C6" s="6" t="n">
        <v>16652</v>
      </c>
    </row>
    <row r="7">
      <c r="A7" s="4" t="inlineStr">
        <is>
          <t>Other current liabilities</t>
        </is>
      </c>
      <c r="B7" s="7" t="n">
        <v>138574</v>
      </c>
      <c r="C7" s="7" t="n">
        <v>630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4" customWidth="1" min="5" max="5"/>
    <col width="46" customWidth="1" min="6" max="6"/>
    <col width="18" customWidth="1" min="7" max="7"/>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Treasury Stock, at Cost</t>
        </is>
      </c>
      <c r="F1" s="2" t="inlineStr">
        <is>
          <t>Accumulated Other Comprehensive Income (Loss)</t>
        </is>
      </c>
      <c r="G1" s="2" t="inlineStr">
        <is>
          <t>Retained Earnings</t>
        </is>
      </c>
    </row>
    <row r="2">
      <c r="A2" s="4" t="inlineStr">
        <is>
          <t>Balance (in shares) at Dec. 31, 2019</t>
        </is>
      </c>
      <c r="B2" s="4" t="inlineStr">
        <is>
          <t xml:space="preserve"> </t>
        </is>
      </c>
      <c r="C2" s="6" t="n">
        <v>57884020</v>
      </c>
      <c r="D2" s="4" t="inlineStr">
        <is>
          <t xml:space="preserve"> </t>
        </is>
      </c>
      <c r="E2" s="4" t="inlineStr">
        <is>
          <t xml:space="preserve"> </t>
        </is>
      </c>
      <c r="F2" s="4" t="inlineStr">
        <is>
          <t xml:space="preserve"> </t>
        </is>
      </c>
      <c r="G2" s="4" t="inlineStr">
        <is>
          <t xml:space="preserve"> </t>
        </is>
      </c>
    </row>
    <row r="3">
      <c r="A3" s="4" t="inlineStr">
        <is>
          <t>Beginning balance at Dec. 31, 2019</t>
        </is>
      </c>
      <c r="B3" s="7" t="n">
        <v>971268</v>
      </c>
      <c r="C3" s="7" t="n">
        <v>58</v>
      </c>
      <c r="D3" s="7" t="n">
        <v>648031</v>
      </c>
      <c r="E3" s="7" t="n">
        <v>0</v>
      </c>
      <c r="F3" s="7" t="n">
        <v>-50331</v>
      </c>
      <c r="G3" s="7" t="n">
        <v>37351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in shares)</t>
        </is>
      </c>
      <c r="B5" s="4" t="inlineStr">
        <is>
          <t xml:space="preserve"> </t>
        </is>
      </c>
      <c r="C5" s="6" t="n">
        <v>2138580</v>
      </c>
      <c r="D5" s="4" t="inlineStr">
        <is>
          <t xml:space="preserve"> </t>
        </is>
      </c>
      <c r="E5" s="4" t="inlineStr">
        <is>
          <t xml:space="preserve"> </t>
        </is>
      </c>
      <c r="F5" s="4" t="inlineStr">
        <is>
          <t xml:space="preserve"> </t>
        </is>
      </c>
      <c r="G5" s="4" t="inlineStr">
        <is>
          <t xml:space="preserve"> </t>
        </is>
      </c>
    </row>
    <row r="6">
      <c r="A6" s="4" t="inlineStr">
        <is>
          <t>Issuance of common stock</t>
        </is>
      </c>
      <c r="B6" s="6" t="n">
        <v>249790</v>
      </c>
      <c r="C6" s="7" t="n">
        <v>2</v>
      </c>
      <c r="D6" s="6" t="n">
        <v>249788</v>
      </c>
      <c r="E6" s="4" t="inlineStr">
        <is>
          <t xml:space="preserve"> </t>
        </is>
      </c>
      <c r="F6" s="4" t="inlineStr">
        <is>
          <t xml:space="preserve"> </t>
        </is>
      </c>
      <c r="G6" s="4" t="inlineStr">
        <is>
          <t xml:space="preserve"> </t>
        </is>
      </c>
    </row>
    <row r="7">
      <c r="A7" s="4" t="inlineStr">
        <is>
          <t>Stock-based compensation expense</t>
        </is>
      </c>
      <c r="B7" s="6" t="n">
        <v>20996</v>
      </c>
      <c r="C7" s="4" t="inlineStr">
        <is>
          <t xml:space="preserve"> </t>
        </is>
      </c>
      <c r="D7" s="6" t="n">
        <v>20996</v>
      </c>
      <c r="E7" s="4" t="inlineStr">
        <is>
          <t xml:space="preserve"> </t>
        </is>
      </c>
      <c r="F7" s="4" t="inlineStr">
        <is>
          <t xml:space="preserve"> </t>
        </is>
      </c>
      <c r="G7" s="4" t="inlineStr">
        <is>
          <t xml:space="preserve"> </t>
        </is>
      </c>
    </row>
    <row r="8">
      <c r="A8" s="4" t="inlineStr">
        <is>
          <t>Issuance of common stock under the Equity Incentive Plan (in shares)</t>
        </is>
      </c>
      <c r="B8" s="4" t="inlineStr">
        <is>
          <t xml:space="preserve"> </t>
        </is>
      </c>
      <c r="C8" s="6" t="n">
        <v>758309</v>
      </c>
      <c r="D8" s="4" t="inlineStr">
        <is>
          <t xml:space="preserve"> </t>
        </is>
      </c>
      <c r="E8" s="4" t="inlineStr">
        <is>
          <t xml:space="preserve"> </t>
        </is>
      </c>
      <c r="F8" s="4" t="inlineStr">
        <is>
          <t xml:space="preserve"> </t>
        </is>
      </c>
      <c r="G8" s="4" t="inlineStr">
        <is>
          <t xml:space="preserve"> </t>
        </is>
      </c>
    </row>
    <row r="9">
      <c r="A9" s="4" t="inlineStr">
        <is>
          <t>Issuance of common stock under the Equity Incentive Plan</t>
        </is>
      </c>
      <c r="B9" s="6" t="n">
        <v>35870</v>
      </c>
      <c r="C9" s="7" t="n">
        <v>1</v>
      </c>
      <c r="D9" s="6" t="n">
        <v>35869</v>
      </c>
      <c r="E9" s="4" t="inlineStr">
        <is>
          <t xml:space="preserve"> </t>
        </is>
      </c>
      <c r="F9" s="4" t="inlineStr">
        <is>
          <t xml:space="preserve"> </t>
        </is>
      </c>
      <c r="G9" s="4" t="inlineStr">
        <is>
          <t xml:space="preserve"> </t>
        </is>
      </c>
    </row>
    <row r="10">
      <c r="A10" s="4" t="inlineStr">
        <is>
          <t>Shares received in net share settlement of stock option exercises and vesting of restricted stock (in shares)</t>
        </is>
      </c>
      <c r="B10" s="4" t="inlineStr">
        <is>
          <t xml:space="preserve"> </t>
        </is>
      </c>
      <c r="C10" s="6" t="n">
        <v>-83428</v>
      </c>
      <c r="D10" s="4" t="inlineStr">
        <is>
          <t xml:space="preserve"> </t>
        </is>
      </c>
      <c r="E10" s="4" t="inlineStr">
        <is>
          <t xml:space="preserve"> </t>
        </is>
      </c>
      <c r="F10" s="4" t="inlineStr">
        <is>
          <t xml:space="preserve"> </t>
        </is>
      </c>
      <c r="G10" s="4" t="inlineStr">
        <is>
          <t xml:space="preserve"> </t>
        </is>
      </c>
    </row>
    <row r="11">
      <c r="A11" s="4" t="inlineStr">
        <is>
          <t>Shares received in net share settlement of stock option exercises and vesting of restricted stock</t>
        </is>
      </c>
      <c r="B11" s="6" t="n">
        <v>-12173</v>
      </c>
      <c r="C11" s="4" t="inlineStr">
        <is>
          <t xml:space="preserve"> </t>
        </is>
      </c>
      <c r="D11" s="6" t="n">
        <v>-12173</v>
      </c>
      <c r="E11" s="4" t="inlineStr">
        <is>
          <t xml:space="preserve"> </t>
        </is>
      </c>
      <c r="F11" s="4" t="inlineStr">
        <is>
          <t xml:space="preserve"> </t>
        </is>
      </c>
      <c r="G11" s="4" t="inlineStr">
        <is>
          <t xml:space="preserve"> </t>
        </is>
      </c>
    </row>
    <row r="12">
      <c r="A12" s="4" t="inlineStr">
        <is>
          <t>Purchase of treasury stock</t>
        </is>
      </c>
      <c r="B12" s="6" t="n">
        <v>-32208</v>
      </c>
      <c r="C12" s="4" t="inlineStr">
        <is>
          <t xml:space="preserve"> </t>
        </is>
      </c>
      <c r="D12" s="4" t="inlineStr">
        <is>
          <t xml:space="preserve"> </t>
        </is>
      </c>
      <c r="E12" s="6" t="n">
        <v>-32208</v>
      </c>
      <c r="F12" s="4" t="inlineStr">
        <is>
          <t xml:space="preserve"> </t>
        </is>
      </c>
      <c r="G12" s="4" t="inlineStr">
        <is>
          <t xml:space="preserve"> </t>
        </is>
      </c>
    </row>
    <row r="13">
      <c r="A13" s="4" t="inlineStr">
        <is>
          <t>Retirement of treasury stock (in shares)</t>
        </is>
      </c>
      <c r="B13" s="4" t="inlineStr">
        <is>
          <t xml:space="preserve"> </t>
        </is>
      </c>
      <c r="C13" s="6" t="n">
        <v>-231313</v>
      </c>
      <c r="D13" s="4" t="inlineStr">
        <is>
          <t xml:space="preserve"> </t>
        </is>
      </c>
      <c r="E13" s="4" t="inlineStr">
        <is>
          <t xml:space="preserve"> </t>
        </is>
      </c>
      <c r="F13" s="4" t="inlineStr">
        <is>
          <t xml:space="preserve"> </t>
        </is>
      </c>
      <c r="G13" s="4" t="inlineStr">
        <is>
          <t xml:space="preserve"> </t>
        </is>
      </c>
    </row>
    <row r="14">
      <c r="A14" s="4" t="inlineStr">
        <is>
          <t>Retirement of treasury stock</t>
        </is>
      </c>
      <c r="B14" s="6" t="n">
        <v>0</v>
      </c>
      <c r="C14" s="7" t="n">
        <v>-1</v>
      </c>
      <c r="D14" s="6" t="n">
        <v>-32207</v>
      </c>
      <c r="E14" s="6" t="n">
        <v>32208</v>
      </c>
      <c r="F14" s="4" t="inlineStr">
        <is>
          <t xml:space="preserve"> </t>
        </is>
      </c>
      <c r="G14" s="4" t="inlineStr">
        <is>
          <t xml:space="preserve"> </t>
        </is>
      </c>
    </row>
    <row r="15">
      <c r="A15" s="4" t="inlineStr">
        <is>
          <t>Other comprehensive income (loss)</t>
        </is>
      </c>
      <c r="B15" s="6" t="n">
        <v>23262</v>
      </c>
      <c r="C15" s="4" t="inlineStr">
        <is>
          <t xml:space="preserve"> </t>
        </is>
      </c>
      <c r="D15" s="4" t="inlineStr">
        <is>
          <t xml:space="preserve"> </t>
        </is>
      </c>
      <c r="E15" s="4" t="inlineStr">
        <is>
          <t xml:space="preserve"> </t>
        </is>
      </c>
      <c r="F15" s="6" t="n">
        <v>23262</v>
      </c>
      <c r="G15" s="4" t="inlineStr">
        <is>
          <t xml:space="preserve"> </t>
        </is>
      </c>
    </row>
    <row r="16">
      <c r="A16" s="4" t="inlineStr">
        <is>
          <t>Net income</t>
        </is>
      </c>
      <c r="B16" s="6" t="n">
        <v>26992</v>
      </c>
      <c r="C16" s="4" t="inlineStr">
        <is>
          <t xml:space="preserve"> </t>
        </is>
      </c>
      <c r="D16" s="4" t="inlineStr">
        <is>
          <t xml:space="preserve"> </t>
        </is>
      </c>
      <c r="E16" s="4" t="inlineStr">
        <is>
          <t xml:space="preserve"> </t>
        </is>
      </c>
      <c r="F16" s="4" t="inlineStr">
        <is>
          <t xml:space="preserve"> </t>
        </is>
      </c>
      <c r="G16" s="6" t="n">
        <v>26992</v>
      </c>
    </row>
    <row r="17">
      <c r="A17" s="4" t="inlineStr">
        <is>
          <t>Balance (in shares) at Dec. 31, 2020</t>
        </is>
      </c>
      <c r="B17" s="4" t="inlineStr">
        <is>
          <t xml:space="preserve"> </t>
        </is>
      </c>
      <c r="C17" s="6" t="n">
        <v>60466168</v>
      </c>
      <c r="D17" s="4" t="inlineStr">
        <is>
          <t xml:space="preserve"> </t>
        </is>
      </c>
      <c r="E17" s="4" t="inlineStr">
        <is>
          <t xml:space="preserve"> </t>
        </is>
      </c>
      <c r="F17" s="4" t="inlineStr">
        <is>
          <t xml:space="preserve"> </t>
        </is>
      </c>
      <c r="G17" s="4" t="inlineStr">
        <is>
          <t xml:space="preserve"> </t>
        </is>
      </c>
    </row>
    <row r="18">
      <c r="A18" s="4" t="inlineStr">
        <is>
          <t>Ending balance at Dec. 31, 2020</t>
        </is>
      </c>
      <c r="B18" s="6" t="n">
        <v>1283797</v>
      </c>
      <c r="C18" s="7" t="n">
        <v>60</v>
      </c>
      <c r="D18" s="6" t="n">
        <v>910304</v>
      </c>
      <c r="E18" s="6" t="n">
        <v>0</v>
      </c>
      <c r="F18" s="6" t="n">
        <v>-27069</v>
      </c>
      <c r="G18" s="6" t="n">
        <v>40050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based compensation expense</t>
        </is>
      </c>
      <c r="B20" s="6" t="n">
        <v>23060</v>
      </c>
      <c r="C20" s="4" t="inlineStr">
        <is>
          <t xml:space="preserve"> </t>
        </is>
      </c>
      <c r="D20" s="6" t="n">
        <v>23060</v>
      </c>
      <c r="E20" s="4" t="inlineStr">
        <is>
          <t xml:space="preserve"> </t>
        </is>
      </c>
      <c r="F20" s="4" t="inlineStr">
        <is>
          <t xml:space="preserve"> </t>
        </is>
      </c>
      <c r="G20" s="4" t="inlineStr">
        <is>
          <t xml:space="preserve"> </t>
        </is>
      </c>
    </row>
    <row r="21">
      <c r="A21" s="4" t="inlineStr">
        <is>
          <t>Issuance of common stock under the Equity Incentive Plan (in shares)</t>
        </is>
      </c>
      <c r="B21" s="4" t="inlineStr">
        <is>
          <t xml:space="preserve"> </t>
        </is>
      </c>
      <c r="C21" s="6" t="n">
        <v>534729</v>
      </c>
      <c r="D21" s="4" t="inlineStr">
        <is>
          <t xml:space="preserve"> </t>
        </is>
      </c>
      <c r="E21" s="4" t="inlineStr">
        <is>
          <t xml:space="preserve"> </t>
        </is>
      </c>
      <c r="F21" s="4" t="inlineStr">
        <is>
          <t xml:space="preserve"> </t>
        </is>
      </c>
      <c r="G21" s="4" t="inlineStr">
        <is>
          <t xml:space="preserve"> </t>
        </is>
      </c>
    </row>
    <row r="22">
      <c r="A22" s="4" t="inlineStr">
        <is>
          <t>Issuance of common stock under the Equity Incentive Plan</t>
        </is>
      </c>
      <c r="B22" s="6" t="n">
        <v>34970</v>
      </c>
      <c r="C22" s="7" t="n">
        <v>1</v>
      </c>
      <c r="D22" s="6" t="n">
        <v>34969</v>
      </c>
      <c r="E22" s="4" t="inlineStr">
        <is>
          <t xml:space="preserve"> </t>
        </is>
      </c>
      <c r="F22" s="4" t="inlineStr">
        <is>
          <t xml:space="preserve"> </t>
        </is>
      </c>
      <c r="G22" s="4" t="inlineStr">
        <is>
          <t xml:space="preserve"> </t>
        </is>
      </c>
    </row>
    <row r="23">
      <c r="A23" s="4" t="inlineStr">
        <is>
          <t>Shares received in net share settlement of stock option exercises and vesting of restricted stock (in shares)</t>
        </is>
      </c>
      <c r="B23" s="4" t="inlineStr">
        <is>
          <t xml:space="preserve"> </t>
        </is>
      </c>
      <c r="C23" s="6" t="n">
        <v>-55985</v>
      </c>
      <c r="D23" s="4" t="inlineStr">
        <is>
          <t xml:space="preserve"> </t>
        </is>
      </c>
      <c r="E23" s="4" t="inlineStr">
        <is>
          <t xml:space="preserve"> </t>
        </is>
      </c>
      <c r="F23" s="4" t="inlineStr">
        <is>
          <t xml:space="preserve"> </t>
        </is>
      </c>
      <c r="G23" s="4" t="inlineStr">
        <is>
          <t xml:space="preserve"> </t>
        </is>
      </c>
    </row>
    <row r="24">
      <c r="A24" s="4" t="inlineStr">
        <is>
          <t>Shares received in net share settlement of stock option exercises and vesting of restricted stock</t>
        </is>
      </c>
      <c r="B24" s="6" t="n">
        <v>-8662</v>
      </c>
      <c r="C24" s="4" t="inlineStr">
        <is>
          <t xml:space="preserve"> </t>
        </is>
      </c>
      <c r="D24" s="6" t="n">
        <v>-8662</v>
      </c>
      <c r="E24" s="4" t="inlineStr">
        <is>
          <t xml:space="preserve"> </t>
        </is>
      </c>
      <c r="F24" s="4" t="inlineStr">
        <is>
          <t xml:space="preserve"> </t>
        </is>
      </c>
      <c r="G24" s="4" t="inlineStr">
        <is>
          <t xml:space="preserve"> </t>
        </is>
      </c>
    </row>
    <row r="25">
      <c r="A25" s="4" t="inlineStr">
        <is>
          <t>Purchase of treasury stock</t>
        </is>
      </c>
      <c r="B25" s="6" t="n">
        <v>-214058</v>
      </c>
      <c r="C25" s="4" t="inlineStr">
        <is>
          <t xml:space="preserve"> </t>
        </is>
      </c>
      <c r="D25" s="4" t="inlineStr">
        <is>
          <t xml:space="preserve"> </t>
        </is>
      </c>
      <c r="E25" s="6" t="n">
        <v>-214058</v>
      </c>
      <c r="F25" s="4" t="inlineStr">
        <is>
          <t xml:space="preserve"> </t>
        </is>
      </c>
      <c r="G25" s="4" t="inlineStr">
        <is>
          <t xml:space="preserve"> </t>
        </is>
      </c>
    </row>
    <row r="26">
      <c r="A26" s="4" t="inlineStr">
        <is>
          <t>Retirement of treasury stock (in shares)</t>
        </is>
      </c>
      <c r="B26" s="4" t="inlineStr">
        <is>
          <t xml:space="preserve"> </t>
        </is>
      </c>
      <c r="C26" s="6" t="n">
        <v>-1639752</v>
      </c>
      <c r="D26" s="4" t="inlineStr">
        <is>
          <t xml:space="preserve"> </t>
        </is>
      </c>
      <c r="E26" s="4" t="inlineStr">
        <is>
          <t xml:space="preserve"> </t>
        </is>
      </c>
      <c r="F26" s="4" t="inlineStr">
        <is>
          <t xml:space="preserve"> </t>
        </is>
      </c>
      <c r="G26" s="4" t="inlineStr">
        <is>
          <t xml:space="preserve"> </t>
        </is>
      </c>
    </row>
    <row r="27">
      <c r="A27" s="4" t="inlineStr">
        <is>
          <t>Retirement of treasury stock</t>
        </is>
      </c>
      <c r="B27" s="6" t="n">
        <v>0</v>
      </c>
      <c r="C27" s="7" t="n">
        <v>-2</v>
      </c>
      <c r="D27" s="6" t="n">
        <v>-214056</v>
      </c>
      <c r="E27" s="6" t="n">
        <v>214058</v>
      </c>
      <c r="F27" s="4" t="inlineStr">
        <is>
          <t xml:space="preserve"> </t>
        </is>
      </c>
      <c r="G27" s="4" t="inlineStr">
        <is>
          <t xml:space="preserve"> </t>
        </is>
      </c>
    </row>
    <row r="28">
      <c r="A28" s="4" t="inlineStr">
        <is>
          <t>Other comprehensive income (loss)</t>
        </is>
      </c>
      <c r="B28" s="6" t="n">
        <v>-10290</v>
      </c>
      <c r="C28" s="4" t="inlineStr">
        <is>
          <t xml:space="preserve"> </t>
        </is>
      </c>
      <c r="D28" s="4" t="inlineStr">
        <is>
          <t xml:space="preserve"> </t>
        </is>
      </c>
      <c r="E28" s="4" t="inlineStr">
        <is>
          <t xml:space="preserve"> </t>
        </is>
      </c>
      <c r="F28" s="6" t="n">
        <v>-10290</v>
      </c>
      <c r="G28" s="4" t="inlineStr">
        <is>
          <t xml:space="preserve"> </t>
        </is>
      </c>
    </row>
    <row r="29">
      <c r="A29" s="4" t="inlineStr">
        <is>
          <t>Net income</t>
        </is>
      </c>
      <c r="B29" s="7" t="n">
        <v>70459</v>
      </c>
      <c r="C29" s="4" t="inlineStr">
        <is>
          <t xml:space="preserve"> </t>
        </is>
      </c>
      <c r="D29" s="4" t="inlineStr">
        <is>
          <t xml:space="preserve"> </t>
        </is>
      </c>
      <c r="E29" s="4" t="inlineStr">
        <is>
          <t xml:space="preserve"> </t>
        </is>
      </c>
      <c r="F29" s="4" t="inlineStr">
        <is>
          <t xml:space="preserve"> </t>
        </is>
      </c>
      <c r="G29" s="6" t="n">
        <v>70459</v>
      </c>
    </row>
    <row r="30">
      <c r="A30" s="4" t="inlineStr">
        <is>
          <t>Balance (in shares) at Dec. 31, 2021</t>
        </is>
      </c>
      <c r="B30" s="6" t="n">
        <v>59305160</v>
      </c>
      <c r="C30" s="6" t="n">
        <v>59305160</v>
      </c>
      <c r="D30" s="4" t="inlineStr">
        <is>
          <t xml:space="preserve"> </t>
        </is>
      </c>
      <c r="E30" s="4" t="inlineStr">
        <is>
          <t xml:space="preserve"> </t>
        </is>
      </c>
      <c r="F30" s="4" t="inlineStr">
        <is>
          <t xml:space="preserve"> </t>
        </is>
      </c>
      <c r="G30" s="4" t="inlineStr">
        <is>
          <t xml:space="preserve"> </t>
        </is>
      </c>
    </row>
    <row r="31">
      <c r="A31" s="4" t="inlineStr">
        <is>
          <t>Ending balance at Dec. 31, 2021</t>
        </is>
      </c>
      <c r="B31" s="7" t="n">
        <v>1179276</v>
      </c>
      <c r="C31" s="7" t="n">
        <v>59</v>
      </c>
      <c r="D31" s="6" t="n">
        <v>745615</v>
      </c>
      <c r="E31" s="6" t="n">
        <v>0</v>
      </c>
      <c r="F31" s="6" t="n">
        <v>-37359</v>
      </c>
      <c r="G31" s="6" t="n">
        <v>470961</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based compensation expense</t>
        </is>
      </c>
      <c r="B33" s="6" t="n">
        <v>28111</v>
      </c>
      <c r="C33" s="4" t="inlineStr">
        <is>
          <t xml:space="preserve"> </t>
        </is>
      </c>
      <c r="D33" s="6" t="n">
        <v>28111</v>
      </c>
      <c r="E33" s="4" t="inlineStr">
        <is>
          <t xml:space="preserve"> </t>
        </is>
      </c>
      <c r="F33" s="4" t="inlineStr">
        <is>
          <t xml:space="preserve"> </t>
        </is>
      </c>
      <c r="G33" s="4" t="inlineStr">
        <is>
          <t xml:space="preserve"> </t>
        </is>
      </c>
    </row>
    <row r="34">
      <c r="A34" s="4" t="inlineStr">
        <is>
          <t>Issuance of common stock under the Equity Incentive Plan (in shares)</t>
        </is>
      </c>
      <c r="B34" s="4" t="inlineStr">
        <is>
          <t xml:space="preserve"> </t>
        </is>
      </c>
      <c r="C34" s="6" t="n">
        <v>269729</v>
      </c>
      <c r="D34" s="4" t="inlineStr">
        <is>
          <t xml:space="preserve"> </t>
        </is>
      </c>
      <c r="E34" s="4" t="inlineStr">
        <is>
          <t xml:space="preserve"> </t>
        </is>
      </c>
      <c r="F34" s="4" t="inlineStr">
        <is>
          <t xml:space="preserve"> </t>
        </is>
      </c>
      <c r="G34" s="4" t="inlineStr">
        <is>
          <t xml:space="preserve"> </t>
        </is>
      </c>
    </row>
    <row r="35">
      <c r="A35" s="4" t="inlineStr">
        <is>
          <t>Issuance of common stock under the Equity Incentive Plan</t>
        </is>
      </c>
      <c r="B35" s="6" t="n">
        <v>14175</v>
      </c>
      <c r="C35" s="7" t="n">
        <v>1</v>
      </c>
      <c r="D35" s="6" t="n">
        <v>14174</v>
      </c>
      <c r="E35" s="4" t="inlineStr">
        <is>
          <t xml:space="preserve"> </t>
        </is>
      </c>
      <c r="F35" s="4" t="inlineStr">
        <is>
          <t xml:space="preserve"> </t>
        </is>
      </c>
      <c r="G35" s="4" t="inlineStr">
        <is>
          <t xml:space="preserve"> </t>
        </is>
      </c>
    </row>
    <row r="36">
      <c r="A36" s="4" t="inlineStr">
        <is>
          <t>Shares received in net share settlement of stock option exercises and vesting of restricted stock (in shares)</t>
        </is>
      </c>
      <c r="B36" s="4" t="inlineStr">
        <is>
          <t xml:space="preserve"> </t>
        </is>
      </c>
      <c r="C36" s="6" t="n">
        <v>-57613</v>
      </c>
      <c r="D36" s="4" t="inlineStr">
        <is>
          <t xml:space="preserve"> </t>
        </is>
      </c>
      <c r="E36" s="4" t="inlineStr">
        <is>
          <t xml:space="preserve"> </t>
        </is>
      </c>
      <c r="F36" s="4" t="inlineStr">
        <is>
          <t xml:space="preserve"> </t>
        </is>
      </c>
      <c r="G36" s="4" t="inlineStr">
        <is>
          <t xml:space="preserve"> </t>
        </is>
      </c>
    </row>
    <row r="37">
      <c r="A37" s="4" t="inlineStr">
        <is>
          <t>Shares received in net share settlement of stock option exercises and vesting of restricted stock</t>
        </is>
      </c>
      <c r="B37" s="6" t="n">
        <v>-6138</v>
      </c>
      <c r="C37" s="4" t="inlineStr">
        <is>
          <t xml:space="preserve"> </t>
        </is>
      </c>
      <c r="D37" s="6" t="n">
        <v>-6138</v>
      </c>
      <c r="E37" s="4" t="inlineStr">
        <is>
          <t xml:space="preserve"> </t>
        </is>
      </c>
      <c r="F37" s="4" t="inlineStr">
        <is>
          <t xml:space="preserve"> </t>
        </is>
      </c>
      <c r="G37" s="4" t="inlineStr">
        <is>
          <t xml:space="preserve"> </t>
        </is>
      </c>
    </row>
    <row r="38">
      <c r="A38" s="4" t="inlineStr">
        <is>
          <t>Purchase of treasury stock</t>
        </is>
      </c>
      <c r="B38" s="6" t="n">
        <v>-182342</v>
      </c>
      <c r="C38" s="4" t="inlineStr">
        <is>
          <t xml:space="preserve"> </t>
        </is>
      </c>
      <c r="D38" s="4" t="inlineStr">
        <is>
          <t xml:space="preserve"> </t>
        </is>
      </c>
      <c r="E38" s="6" t="n">
        <v>-182342</v>
      </c>
      <c r="F38" s="4" t="inlineStr">
        <is>
          <t xml:space="preserve"> </t>
        </is>
      </c>
      <c r="G38" s="4" t="inlineStr">
        <is>
          <t xml:space="preserve"> </t>
        </is>
      </c>
    </row>
    <row r="39">
      <c r="A39" s="4" t="inlineStr">
        <is>
          <t>Retirement of treasury stock (in shares)</t>
        </is>
      </c>
      <c r="B39" s="4" t="inlineStr">
        <is>
          <t xml:space="preserve"> </t>
        </is>
      </c>
      <c r="C39" s="6" t="n">
        <v>-1986146</v>
      </c>
      <c r="D39" s="4" t="inlineStr">
        <is>
          <t xml:space="preserve"> </t>
        </is>
      </c>
      <c r="E39" s="4" t="inlineStr">
        <is>
          <t xml:space="preserve"> </t>
        </is>
      </c>
      <c r="F39" s="4" t="inlineStr">
        <is>
          <t xml:space="preserve"> </t>
        </is>
      </c>
      <c r="G39" s="4" t="inlineStr">
        <is>
          <t xml:space="preserve"> </t>
        </is>
      </c>
    </row>
    <row r="40">
      <c r="A40" s="4" t="inlineStr">
        <is>
          <t>Retirement of treasury stock</t>
        </is>
      </c>
      <c r="B40" s="6" t="n">
        <v>0</v>
      </c>
      <c r="C40" s="7" t="n">
        <v>-2</v>
      </c>
      <c r="D40" s="6" t="n">
        <v>-182340</v>
      </c>
      <c r="E40" s="6" t="n">
        <v>182342</v>
      </c>
      <c r="F40" s="4" t="inlineStr">
        <is>
          <t xml:space="preserve"> </t>
        </is>
      </c>
      <c r="G40" s="4" t="inlineStr">
        <is>
          <t xml:space="preserve"> </t>
        </is>
      </c>
    </row>
    <row r="41">
      <c r="A41" s="4" t="inlineStr">
        <is>
          <t>Other comprehensive income (loss)</t>
        </is>
      </c>
      <c r="B41" s="6" t="n">
        <v>-33270</v>
      </c>
      <c r="C41" s="4" t="inlineStr">
        <is>
          <t xml:space="preserve"> </t>
        </is>
      </c>
      <c r="D41" s="4" t="inlineStr">
        <is>
          <t xml:space="preserve"> </t>
        </is>
      </c>
      <c r="E41" s="4" t="inlineStr">
        <is>
          <t xml:space="preserve"> </t>
        </is>
      </c>
      <c r="F41" s="6" t="n">
        <v>-33270</v>
      </c>
      <c r="G41" s="4" t="inlineStr">
        <is>
          <t xml:space="preserve"> </t>
        </is>
      </c>
    </row>
    <row r="42">
      <c r="A42" s="4" t="inlineStr">
        <is>
          <t>Net income</t>
        </is>
      </c>
      <c r="B42" s="7" t="n">
        <v>80641</v>
      </c>
      <c r="C42" s="4" t="inlineStr">
        <is>
          <t xml:space="preserve"> </t>
        </is>
      </c>
      <c r="D42" s="4" t="inlineStr">
        <is>
          <t xml:space="preserve"> </t>
        </is>
      </c>
      <c r="E42" s="4" t="inlineStr">
        <is>
          <t xml:space="preserve"> </t>
        </is>
      </c>
      <c r="F42" s="4" t="inlineStr">
        <is>
          <t xml:space="preserve"> </t>
        </is>
      </c>
      <c r="G42" s="6" t="n">
        <v>80641</v>
      </c>
    </row>
    <row r="43">
      <c r="A43" s="4" t="inlineStr">
        <is>
          <t>Balance (in shares) at Dec. 31, 2022</t>
        </is>
      </c>
      <c r="B43" s="6" t="n">
        <v>57531130</v>
      </c>
      <c r="C43" s="6" t="n">
        <v>57531130</v>
      </c>
      <c r="D43" s="4" t="inlineStr">
        <is>
          <t xml:space="preserve"> </t>
        </is>
      </c>
      <c r="E43" s="4" t="inlineStr">
        <is>
          <t xml:space="preserve"> </t>
        </is>
      </c>
      <c r="F43" s="4" t="inlineStr">
        <is>
          <t xml:space="preserve"> </t>
        </is>
      </c>
      <c r="G43" s="4" t="inlineStr">
        <is>
          <t xml:space="preserve"> </t>
        </is>
      </c>
    </row>
    <row r="44">
      <c r="A44" s="4" t="inlineStr">
        <is>
          <t>Ending balance at Dec. 31, 2022</t>
        </is>
      </c>
      <c r="B44" s="7" t="n">
        <v>1080453</v>
      </c>
      <c r="C44" s="7" t="n">
        <v>58</v>
      </c>
      <c r="D44" s="7" t="n">
        <v>599422</v>
      </c>
      <c r="E44" s="7" t="n">
        <v>0</v>
      </c>
      <c r="F44" s="7" t="n">
        <v>-70629</v>
      </c>
      <c r="G44" s="7" t="n">
        <v>55160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OTHER CURRENT LIABILITIES - Narrative (Details) - Only About Children - USD ($) $ in Millions</t>
        </is>
      </c>
      <c r="C1" s="2" t="inlineStr">
        <is>
          <t>12 Months Ended</t>
        </is>
      </c>
    </row>
    <row r="2">
      <c r="B2" s="2" t="inlineStr">
        <is>
          <t>Jul. 01, 2022</t>
        </is>
      </c>
      <c r="C2" s="2" t="inlineStr">
        <is>
          <t>Dec. 31, 2022</t>
        </is>
      </c>
    </row>
    <row r="3">
      <c r="A3" s="3" t="inlineStr">
        <is>
          <t>Other Liabilities [Line Items]</t>
        </is>
      </c>
      <c r="B3" s="4" t="inlineStr">
        <is>
          <t xml:space="preserve"> </t>
        </is>
      </c>
      <c r="C3" s="4" t="inlineStr">
        <is>
          <t xml:space="preserve"> </t>
        </is>
      </c>
    </row>
    <row r="4">
      <c r="A4" s="4" t="inlineStr">
        <is>
          <t>Purchase price allocation adjustments</t>
        </is>
      </c>
      <c r="B4" s="5" t="n">
        <v>106.5</v>
      </c>
      <c r="C4" s="4" t="inlineStr">
        <is>
          <t xml:space="preserve"> </t>
        </is>
      </c>
    </row>
    <row r="5">
      <c r="A5" s="4" t="inlineStr">
        <is>
          <t>Purchase price allocation adjustments term</t>
        </is>
      </c>
      <c r="B5" s="4" t="inlineStr">
        <is>
          <t>18 months</t>
        </is>
      </c>
      <c r="C5" s="4" t="inlineStr">
        <is>
          <t xml:space="preserve"> </t>
        </is>
      </c>
    </row>
    <row r="6">
      <c r="A6" s="4" t="inlineStr">
        <is>
          <t>Other long-term liabilities</t>
        </is>
      </c>
      <c r="B6" s="4" t="inlineStr">
        <is>
          <t xml:space="preserve"> </t>
        </is>
      </c>
      <c r="C6" s="4" t="inlineStr">
        <is>
          <t xml:space="preserve"> </t>
        </is>
      </c>
    </row>
    <row r="7">
      <c r="A7" s="3" t="inlineStr">
        <is>
          <t>Other Liabilities [Line Items]</t>
        </is>
      </c>
      <c r="B7" s="4" t="inlineStr">
        <is>
          <t xml:space="preserve"> </t>
        </is>
      </c>
      <c r="C7" s="4" t="inlineStr">
        <is>
          <t xml:space="preserve"> </t>
        </is>
      </c>
    </row>
    <row r="8">
      <c r="A8" s="4" t="inlineStr">
        <is>
          <t>Present value of the deferred consideration</t>
        </is>
      </c>
      <c r="B8" s="4" t="inlineStr">
        <is>
          <t xml:space="preserve"> </t>
        </is>
      </c>
      <c r="C8" s="5" t="n">
        <v>97.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s>
  <sheetData>
    <row r="1">
      <c r="A1" s="1" t="inlineStr">
        <is>
          <t>CREDIT ARRANGEMENTS AND DEBT OBLIGATIONS - Senior Secured Credit Facilities (Details)</t>
        </is>
      </c>
      <c r="C1" s="2" t="inlineStr">
        <is>
          <t>12 Months Ended</t>
        </is>
      </c>
    </row>
    <row r="2">
      <c r="B2" s="2" t="inlineStr">
        <is>
          <t>Nov. 23, 2021 USD ($)</t>
        </is>
      </c>
      <c r="C2" s="2" t="inlineStr">
        <is>
          <t>Dec. 31, 2022 USD ($)</t>
        </is>
      </c>
      <c r="D2" s="2" t="inlineStr">
        <is>
          <t>Dec. 31, 2021 USD ($)</t>
        </is>
      </c>
      <c r="E2" s="2" t="inlineStr">
        <is>
          <t>Dec. 31, 2020 USD ($)</t>
        </is>
      </c>
      <c r="F2" s="2" t="inlineStr">
        <is>
          <t>May 26,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 under revolving credit facility</t>
        </is>
      </c>
      <c r="B4" s="4" t="inlineStr">
        <is>
          <t xml:space="preserve"> </t>
        </is>
      </c>
      <c r="C4" s="7" t="n">
        <v>295000000</v>
      </c>
      <c r="D4" s="7" t="n">
        <v>0</v>
      </c>
      <c r="E4" s="7" t="n">
        <v>43200000</v>
      </c>
      <c r="F4" s="4" t="inlineStr">
        <is>
          <t xml:space="preserve"> </t>
        </is>
      </c>
    </row>
    <row r="5">
      <c r="A5" s="4" t="inlineStr">
        <is>
          <t>Loss on extinguishment of debt</t>
        </is>
      </c>
      <c r="B5" s="4" t="inlineStr">
        <is>
          <t xml:space="preserve"> </t>
        </is>
      </c>
      <c r="C5" s="6" t="n">
        <v>0</v>
      </c>
      <c r="D5" s="6" t="n">
        <v>-2571000</v>
      </c>
      <c r="E5" s="7" t="n">
        <v>0</v>
      </c>
      <c r="F5" s="4" t="inlineStr">
        <is>
          <t xml:space="preserve"> </t>
        </is>
      </c>
    </row>
    <row r="6">
      <c r="A6" s="4" t="inlineStr">
        <is>
          <t>Letters of credit outstanding, amount</t>
        </is>
      </c>
      <c r="B6" s="4" t="inlineStr">
        <is>
          <t xml:space="preserve"> </t>
        </is>
      </c>
      <c r="C6" s="7" t="n">
        <v>0</v>
      </c>
      <c r="D6" s="4" t="inlineStr">
        <is>
          <t xml:space="preserve"> </t>
        </is>
      </c>
      <c r="E6" s="4" t="inlineStr">
        <is>
          <t xml:space="preserve"> </t>
        </is>
      </c>
      <c r="F6" s="4" t="inlineStr">
        <is>
          <t xml:space="preserve"> </t>
        </is>
      </c>
    </row>
    <row r="7">
      <c r="A7" s="4" t="inlineStr">
        <is>
          <t>Line of Cred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orrowings under revolving credit facility</t>
        </is>
      </c>
      <c r="B9" s="7" t="n">
        <v>1000000000</v>
      </c>
      <c r="C9" s="4" t="inlineStr">
        <is>
          <t xml:space="preserve"> </t>
        </is>
      </c>
      <c r="D9" s="4" t="inlineStr">
        <is>
          <t xml:space="preserve"> </t>
        </is>
      </c>
      <c r="E9" s="4" t="inlineStr">
        <is>
          <t xml:space="preserve"> </t>
        </is>
      </c>
      <c r="F9" s="4" t="inlineStr">
        <is>
          <t xml:space="preserve"> </t>
        </is>
      </c>
    </row>
    <row r="10">
      <c r="A10" s="4" t="inlineStr">
        <is>
          <t>Repayment of outstanding term loans and related fees and expenses</t>
        </is>
      </c>
      <c r="B10" s="6" t="n">
        <v>1030000000</v>
      </c>
      <c r="C10" s="4" t="inlineStr">
        <is>
          <t xml:space="preserve"> </t>
        </is>
      </c>
      <c r="D10" s="4" t="inlineStr">
        <is>
          <t xml:space="preserve"> </t>
        </is>
      </c>
      <c r="E10" s="4" t="inlineStr">
        <is>
          <t xml:space="preserve"> </t>
        </is>
      </c>
      <c r="F10" s="4" t="inlineStr">
        <is>
          <t xml:space="preserve"> </t>
        </is>
      </c>
    </row>
    <row r="11">
      <c r="A11" s="4" t="inlineStr">
        <is>
          <t>Debt issuance costs</t>
        </is>
      </c>
      <c r="B11" s="4" t="inlineStr">
        <is>
          <t xml:space="preserve"> </t>
        </is>
      </c>
      <c r="C11" s="4" t="inlineStr">
        <is>
          <t xml:space="preserve"> </t>
        </is>
      </c>
      <c r="D11" s="6" t="n">
        <v>7700000</v>
      </c>
      <c r="E11" s="4" t="inlineStr">
        <is>
          <t xml:space="preserve"> </t>
        </is>
      </c>
      <c r="F11" s="4" t="inlineStr">
        <is>
          <t xml:space="preserve"> </t>
        </is>
      </c>
    </row>
    <row r="12">
      <c r="A12" s="4" t="inlineStr">
        <is>
          <t>Loss on extinguishment of debt</t>
        </is>
      </c>
      <c r="B12" s="4" t="inlineStr">
        <is>
          <t xml:space="preserve"> </t>
        </is>
      </c>
      <c r="C12" s="4" t="inlineStr">
        <is>
          <t xml:space="preserve"> </t>
        </is>
      </c>
      <c r="D12" s="7" t="n">
        <v>-2600000</v>
      </c>
      <c r="E12" s="4" t="inlineStr">
        <is>
          <t xml:space="preserve"> </t>
        </is>
      </c>
      <c r="F12" s="4" t="inlineStr">
        <is>
          <t xml:space="preserve"> </t>
        </is>
      </c>
    </row>
    <row r="13">
      <c r="A13" s="4" t="inlineStr">
        <is>
          <t>Effective interest rate for the term loans</t>
        </is>
      </c>
      <c r="B13" s="4" t="inlineStr">
        <is>
          <t xml:space="preserve"> </t>
        </is>
      </c>
      <c r="C13" s="11" t="n">
        <v>0.0649</v>
      </c>
      <c r="D13" s="11" t="n">
        <v>0.0229</v>
      </c>
      <c r="E13" s="4" t="inlineStr">
        <is>
          <t xml:space="preserve"> </t>
        </is>
      </c>
      <c r="F13" s="4" t="inlineStr">
        <is>
          <t xml:space="preserve"> </t>
        </is>
      </c>
    </row>
    <row r="14">
      <c r="A14" s="4" t="inlineStr">
        <is>
          <t>Debt issuance, weighted average interest rate</t>
        </is>
      </c>
      <c r="B14" s="4" t="inlineStr">
        <is>
          <t xml:space="preserve"> </t>
        </is>
      </c>
      <c r="C14" s="11" t="n">
        <v>0.0375</v>
      </c>
      <c r="D14" s="11" t="n">
        <v>0.0251</v>
      </c>
      <c r="E14" s="11" t="n">
        <v>0.0279</v>
      </c>
      <c r="F14" s="4" t="inlineStr">
        <is>
          <t xml:space="preserve"> </t>
        </is>
      </c>
    </row>
    <row r="15">
      <c r="A15" s="4" t="inlineStr">
        <is>
          <t>Line of Credit | Term Loan B</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redit facility, maximum borrowing capacity</t>
        </is>
      </c>
      <c r="B17" s="7" t="n">
        <v>600000000</v>
      </c>
      <c r="C17" s="7" t="n">
        <v>600000000</v>
      </c>
      <c r="D17" s="4" t="inlineStr">
        <is>
          <t xml:space="preserve"> </t>
        </is>
      </c>
      <c r="E17" s="4" t="inlineStr">
        <is>
          <t xml:space="preserve"> </t>
        </is>
      </c>
      <c r="F17" s="4" t="inlineStr">
        <is>
          <t xml:space="preserve"> </t>
        </is>
      </c>
    </row>
    <row r="18">
      <c r="A18" s="4" t="inlineStr">
        <is>
          <t>Debt instrument, term</t>
        </is>
      </c>
      <c r="B18" s="4" t="inlineStr">
        <is>
          <t>7 years</t>
        </is>
      </c>
      <c r="C18" s="4" t="inlineStr">
        <is>
          <t xml:space="preserve"> </t>
        </is>
      </c>
      <c r="D18" s="4" t="inlineStr">
        <is>
          <t xml:space="preserve"> </t>
        </is>
      </c>
      <c r="E18" s="4" t="inlineStr">
        <is>
          <t xml:space="preserve"> </t>
        </is>
      </c>
      <c r="F18" s="4" t="inlineStr">
        <is>
          <t xml:space="preserve"> </t>
        </is>
      </c>
    </row>
    <row r="19">
      <c r="A19" s="4" t="inlineStr">
        <is>
          <t>Percentage of periodic payment</t>
        </is>
      </c>
      <c r="B19" s="10" t="n">
        <v>0.01</v>
      </c>
      <c r="C19" s="4" t="inlineStr">
        <is>
          <t xml:space="preserve"> </t>
        </is>
      </c>
      <c r="D19" s="4" t="inlineStr">
        <is>
          <t xml:space="preserve"> </t>
        </is>
      </c>
      <c r="E19" s="4" t="inlineStr">
        <is>
          <t xml:space="preserve"> </t>
        </is>
      </c>
      <c r="F19" s="4" t="inlineStr">
        <is>
          <t xml:space="preserve"> </t>
        </is>
      </c>
    </row>
    <row r="20">
      <c r="A20" s="4" t="inlineStr">
        <is>
          <t>Basis spread on variable rate</t>
        </is>
      </c>
      <c r="B20" s="11" t="n">
        <v>0.0125</v>
      </c>
      <c r="C20" s="4" t="inlineStr">
        <is>
          <t xml:space="preserve"> </t>
        </is>
      </c>
      <c r="D20" s="4" t="inlineStr">
        <is>
          <t xml:space="preserve"> </t>
        </is>
      </c>
      <c r="E20" s="4" t="inlineStr">
        <is>
          <t xml:space="preserve"> </t>
        </is>
      </c>
      <c r="F20" s="4" t="inlineStr">
        <is>
          <t xml:space="preserve"> </t>
        </is>
      </c>
    </row>
    <row r="21">
      <c r="A21" s="4" t="inlineStr">
        <is>
          <t>Stated interest rate</t>
        </is>
      </c>
      <c r="B21" s="11" t="n">
        <v>0.0225</v>
      </c>
      <c r="C21" s="4" t="inlineStr">
        <is>
          <t xml:space="preserve"> </t>
        </is>
      </c>
      <c r="D21" s="4" t="inlineStr">
        <is>
          <t xml:space="preserve"> </t>
        </is>
      </c>
      <c r="E21" s="4" t="inlineStr">
        <is>
          <t xml:space="preserve"> </t>
        </is>
      </c>
      <c r="F21" s="4" t="inlineStr">
        <is>
          <t xml:space="preserve"> </t>
        </is>
      </c>
    </row>
    <row r="22">
      <c r="A22" s="4" t="inlineStr">
        <is>
          <t>Line of Credit | Term Loan B | Bank Base Rate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sis spread on variable rate</t>
        </is>
      </c>
      <c r="B24" s="11" t="n">
        <v>0.015</v>
      </c>
      <c r="C24" s="4" t="inlineStr">
        <is>
          <t xml:space="preserve"> </t>
        </is>
      </c>
      <c r="D24" s="4" t="inlineStr">
        <is>
          <t xml:space="preserve"> </t>
        </is>
      </c>
      <c r="E24" s="4" t="inlineStr">
        <is>
          <t xml:space="preserve"> </t>
        </is>
      </c>
      <c r="F24" s="4" t="inlineStr">
        <is>
          <t xml:space="preserve"> </t>
        </is>
      </c>
    </row>
    <row r="25">
      <c r="A25" s="4" t="inlineStr">
        <is>
          <t>Line of Credit | Term Loan B | SOFR | Min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s spread on variable rate</t>
        </is>
      </c>
      <c r="B27" s="11" t="n">
        <v>0.005</v>
      </c>
      <c r="C27" s="4" t="inlineStr">
        <is>
          <t xml:space="preserve"> </t>
        </is>
      </c>
      <c r="D27" s="4" t="inlineStr">
        <is>
          <t xml:space="preserve"> </t>
        </is>
      </c>
      <c r="E27" s="4" t="inlineStr">
        <is>
          <t xml:space="preserve"> </t>
        </is>
      </c>
      <c r="F27" s="4" t="inlineStr">
        <is>
          <t xml:space="preserve"> </t>
        </is>
      </c>
    </row>
    <row r="28">
      <c r="A28" s="4" t="inlineStr">
        <is>
          <t>Line of Credit | Term Loan 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redit facility, maximum borrowing capacity</t>
        </is>
      </c>
      <c r="B30" s="7" t="n">
        <v>400000000</v>
      </c>
      <c r="C30" s="6" t="n">
        <v>400000000</v>
      </c>
      <c r="D30" s="4" t="inlineStr">
        <is>
          <t xml:space="preserve"> </t>
        </is>
      </c>
      <c r="E30" s="4" t="inlineStr">
        <is>
          <t xml:space="preserve"> </t>
        </is>
      </c>
      <c r="F30" s="4" t="inlineStr">
        <is>
          <t xml:space="preserve"> </t>
        </is>
      </c>
    </row>
    <row r="31">
      <c r="A31" s="4" t="inlineStr">
        <is>
          <t>Debt instrument, term</t>
        </is>
      </c>
      <c r="B31" s="4" t="inlineStr">
        <is>
          <t>5 years</t>
        </is>
      </c>
      <c r="C31" s="4" t="inlineStr">
        <is>
          <t xml:space="preserve"> </t>
        </is>
      </c>
      <c r="D31" s="4" t="inlineStr">
        <is>
          <t xml:space="preserve"> </t>
        </is>
      </c>
      <c r="E31" s="4" t="inlineStr">
        <is>
          <t xml:space="preserve"> </t>
        </is>
      </c>
      <c r="F31" s="4" t="inlineStr">
        <is>
          <t xml:space="preserve"> </t>
        </is>
      </c>
    </row>
    <row r="32">
      <c r="A32" s="4" t="inlineStr">
        <is>
          <t>Line of Credit | Term Loan A | Quarterly Payment Rate for First Three Year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 of periodic payment</t>
        </is>
      </c>
      <c r="B34" s="11" t="n">
        <v>0.025</v>
      </c>
      <c r="C34" s="4" t="inlineStr">
        <is>
          <t xml:space="preserve"> </t>
        </is>
      </c>
      <c r="D34" s="4" t="inlineStr">
        <is>
          <t xml:space="preserve"> </t>
        </is>
      </c>
      <c r="E34" s="4" t="inlineStr">
        <is>
          <t xml:space="preserve"> </t>
        </is>
      </c>
      <c r="F34" s="4" t="inlineStr">
        <is>
          <t xml:space="preserve"> </t>
        </is>
      </c>
    </row>
    <row r="35">
      <c r="A35" s="4" t="inlineStr">
        <is>
          <t>Line of Credit | Term Loan A | Payment Rate in Year Fou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 of periodic payment</t>
        </is>
      </c>
      <c r="B37" s="10" t="n">
        <v>0.05</v>
      </c>
      <c r="C37" s="4" t="inlineStr">
        <is>
          <t xml:space="preserve"> </t>
        </is>
      </c>
      <c r="D37" s="4" t="inlineStr">
        <is>
          <t xml:space="preserve"> </t>
        </is>
      </c>
      <c r="E37" s="4" t="inlineStr">
        <is>
          <t xml:space="preserve"> </t>
        </is>
      </c>
      <c r="F37" s="4" t="inlineStr">
        <is>
          <t xml:space="preserve"> </t>
        </is>
      </c>
    </row>
    <row r="38">
      <c r="A38" s="4" t="inlineStr">
        <is>
          <t>Line of Credit | Term Loan A | Payment Rate in Year Fiv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centage of periodic payment</t>
        </is>
      </c>
      <c r="B40" s="11" t="n">
        <v>0.075</v>
      </c>
      <c r="C40" s="4" t="inlineStr">
        <is>
          <t xml:space="preserve"> </t>
        </is>
      </c>
      <c r="D40" s="4" t="inlineStr">
        <is>
          <t xml:space="preserve"> </t>
        </is>
      </c>
      <c r="E40" s="4" t="inlineStr">
        <is>
          <t xml:space="preserve"> </t>
        </is>
      </c>
      <c r="F40" s="4" t="inlineStr">
        <is>
          <t xml:space="preserve"> </t>
        </is>
      </c>
    </row>
    <row r="41">
      <c r="A41" s="4" t="inlineStr">
        <is>
          <t>Line of Credit | Term Loan A | Bank Base Rate | Min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sis spread on variable rate</t>
        </is>
      </c>
      <c r="B43" s="11" t="n">
        <v>0.005</v>
      </c>
      <c r="C43" s="4" t="inlineStr">
        <is>
          <t xml:space="preserve"> </t>
        </is>
      </c>
      <c r="D43" s="4" t="inlineStr">
        <is>
          <t xml:space="preserve"> </t>
        </is>
      </c>
      <c r="E43" s="4" t="inlineStr">
        <is>
          <t xml:space="preserve"> </t>
        </is>
      </c>
      <c r="F43" s="4" t="inlineStr">
        <is>
          <t xml:space="preserve"> </t>
        </is>
      </c>
    </row>
    <row r="44">
      <c r="A44" s="4" t="inlineStr">
        <is>
          <t>Line of Credit | Term Loan A | Bank Base Rate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sis spread on variable rate</t>
        </is>
      </c>
      <c r="B46" s="12" t="n">
        <v>7.499999999999999e-05</v>
      </c>
      <c r="C46" s="4" t="inlineStr">
        <is>
          <t xml:space="preserve"> </t>
        </is>
      </c>
      <c r="D46" s="4" t="inlineStr">
        <is>
          <t xml:space="preserve"> </t>
        </is>
      </c>
      <c r="E46" s="4" t="inlineStr">
        <is>
          <t xml:space="preserve"> </t>
        </is>
      </c>
      <c r="F46" s="4" t="inlineStr">
        <is>
          <t xml:space="preserve"> </t>
        </is>
      </c>
    </row>
    <row r="47">
      <c r="A47" s="4" t="inlineStr">
        <is>
          <t>Line of Credit | Term Loan A | Eurocurrency | Min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sis spread on variable rate</t>
        </is>
      </c>
      <c r="B49" s="11" t="n">
        <v>0.015</v>
      </c>
      <c r="C49" s="4" t="inlineStr">
        <is>
          <t xml:space="preserve"> </t>
        </is>
      </c>
      <c r="D49" s="4" t="inlineStr">
        <is>
          <t xml:space="preserve"> </t>
        </is>
      </c>
      <c r="E49" s="4" t="inlineStr">
        <is>
          <t xml:space="preserve"> </t>
        </is>
      </c>
      <c r="F49" s="4" t="inlineStr">
        <is>
          <t xml:space="preserve"> </t>
        </is>
      </c>
    </row>
    <row r="50">
      <c r="A50" s="4" t="inlineStr">
        <is>
          <t>Line of Credit | Term Loan A | Eurocurrency | Max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asis spread on variable rate</t>
        </is>
      </c>
      <c r="B52" s="12" t="n">
        <v>0.000175</v>
      </c>
      <c r="C52" s="4" t="inlineStr">
        <is>
          <t xml:space="preserve"> </t>
        </is>
      </c>
      <c r="D52" s="4" t="inlineStr">
        <is>
          <t xml:space="preserve"> </t>
        </is>
      </c>
      <c r="E52" s="4" t="inlineStr">
        <is>
          <t xml:space="preserve"> </t>
        </is>
      </c>
      <c r="F52" s="4" t="inlineStr">
        <is>
          <t xml:space="preserve"> </t>
        </is>
      </c>
    </row>
    <row r="53">
      <c r="A53" s="4" t="inlineStr">
        <is>
          <t>Line of Credit | Term Loan A | Base Rate, Floor Rate | Min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asis spread on variable rate</t>
        </is>
      </c>
      <c r="B55" s="10" t="n">
        <v>0.01</v>
      </c>
      <c r="C55" s="4" t="inlineStr">
        <is>
          <t xml:space="preserve"> </t>
        </is>
      </c>
      <c r="D55" s="4" t="inlineStr">
        <is>
          <t xml:space="preserve"> </t>
        </is>
      </c>
      <c r="E55" s="4" t="inlineStr">
        <is>
          <t xml:space="preserve"> </t>
        </is>
      </c>
      <c r="F55" s="4" t="inlineStr">
        <is>
          <t xml:space="preserve"> </t>
        </is>
      </c>
    </row>
    <row r="56">
      <c r="A56" s="4" t="inlineStr">
        <is>
          <t>Line of Credit | Term Loan A | SOFR | Minimu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asis spread on variable rate</t>
        </is>
      </c>
      <c r="B58" s="10" t="n">
        <v>0</v>
      </c>
      <c r="C58" s="4" t="inlineStr">
        <is>
          <t xml:space="preserve"> </t>
        </is>
      </c>
      <c r="D58" s="4" t="inlineStr">
        <is>
          <t xml:space="preserve"> </t>
        </is>
      </c>
      <c r="E58" s="4" t="inlineStr">
        <is>
          <t xml:space="preserve"> </t>
        </is>
      </c>
      <c r="F58" s="4" t="inlineStr">
        <is>
          <t xml:space="preserve"> </t>
        </is>
      </c>
    </row>
    <row r="59">
      <c r="A59" s="4" t="inlineStr">
        <is>
          <t>Revolving Credit Facility</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redit facility, maximum borrowing capacity</t>
        </is>
      </c>
      <c r="B61" s="4" t="inlineStr">
        <is>
          <t xml:space="preserve"> </t>
        </is>
      </c>
      <c r="C61" s="7" t="n">
        <v>400000000</v>
      </c>
      <c r="D61" s="4" t="inlineStr">
        <is>
          <t xml:space="preserve"> </t>
        </is>
      </c>
      <c r="E61" s="4" t="inlineStr">
        <is>
          <t xml:space="preserve"> </t>
        </is>
      </c>
      <c r="F61" s="4" t="inlineStr">
        <is>
          <t xml:space="preserve"> </t>
        </is>
      </c>
    </row>
    <row r="62">
      <c r="A62" s="4" t="inlineStr">
        <is>
          <t>Debt issuance costs</t>
        </is>
      </c>
      <c r="B62" s="4" t="inlineStr">
        <is>
          <t xml:space="preserve"> </t>
        </is>
      </c>
      <c r="C62" s="4" t="inlineStr">
        <is>
          <t xml:space="preserve"> </t>
        </is>
      </c>
      <c r="D62" s="4" t="inlineStr">
        <is>
          <t xml:space="preserve"> </t>
        </is>
      </c>
      <c r="E62" s="4" t="inlineStr">
        <is>
          <t xml:space="preserve"> </t>
        </is>
      </c>
      <c r="F62" s="7" t="n">
        <v>2100000</v>
      </c>
    </row>
    <row r="63">
      <c r="A63" s="4" t="inlineStr">
        <is>
          <t>Effective interest rate for the term loans</t>
        </is>
      </c>
      <c r="B63" s="4" t="inlineStr">
        <is>
          <t xml:space="preserve"> </t>
        </is>
      </c>
      <c r="C63" s="11" t="n">
        <v>0.06510000000000001</v>
      </c>
      <c r="D63" s="4" t="inlineStr">
        <is>
          <t xml:space="preserve"> </t>
        </is>
      </c>
      <c r="E63" s="4" t="inlineStr">
        <is>
          <t xml:space="preserve"> </t>
        </is>
      </c>
      <c r="F63" s="4" t="inlineStr">
        <is>
          <t xml:space="preserve"> </t>
        </is>
      </c>
    </row>
    <row r="64">
      <c r="A64" s="4" t="inlineStr">
        <is>
          <t>Debt issuance, weighted average interest rate</t>
        </is>
      </c>
      <c r="B64" s="4" t="inlineStr">
        <is>
          <t xml:space="preserve"> </t>
        </is>
      </c>
      <c r="C64" s="11" t="n">
        <v>0.0486</v>
      </c>
      <c r="D64" s="11" t="n">
        <v>0.0375</v>
      </c>
      <c r="E64" s="11" t="n">
        <v>0.0449</v>
      </c>
      <c r="F64" s="4" t="inlineStr">
        <is>
          <t xml:space="preserve"> </t>
        </is>
      </c>
    </row>
    <row r="65">
      <c r="A65" s="4" t="inlineStr">
        <is>
          <t>Outstanding balance under revolving credit facility</t>
        </is>
      </c>
      <c r="B65" s="4" t="inlineStr">
        <is>
          <t xml:space="preserve"> </t>
        </is>
      </c>
      <c r="C65" s="7" t="n">
        <v>84000000</v>
      </c>
      <c r="D65" s="7" t="n">
        <v>0</v>
      </c>
      <c r="E65" s="4" t="inlineStr">
        <is>
          <t xml:space="preserve"> </t>
        </is>
      </c>
      <c r="F65" s="4" t="inlineStr">
        <is>
          <t xml:space="preserve"> </t>
        </is>
      </c>
    </row>
    <row r="66">
      <c r="A66" s="4" t="inlineStr">
        <is>
          <t>Letters of credit outstanding, amount</t>
        </is>
      </c>
      <c r="B66" s="4" t="inlineStr">
        <is>
          <t xml:space="preserve"> </t>
        </is>
      </c>
      <c r="C66" s="6" t="n">
        <v>5200000</v>
      </c>
      <c r="D66" s="4" t="inlineStr">
        <is>
          <t xml:space="preserve"> </t>
        </is>
      </c>
      <c r="E66" s="4" t="inlineStr">
        <is>
          <t xml:space="preserve"> </t>
        </is>
      </c>
      <c r="F66" s="4" t="inlineStr">
        <is>
          <t xml:space="preserve"> </t>
        </is>
      </c>
    </row>
    <row r="67">
      <c r="A67" s="4" t="inlineStr">
        <is>
          <t>Remaining borrowing capacity</t>
        </is>
      </c>
      <c r="B67" s="4" t="inlineStr">
        <is>
          <t xml:space="preserve"> </t>
        </is>
      </c>
      <c r="C67" s="7" t="n">
        <v>310800000</v>
      </c>
      <c r="D67" s="4" t="inlineStr">
        <is>
          <t xml:space="preserve"> </t>
        </is>
      </c>
      <c r="E67" s="4" t="inlineStr">
        <is>
          <t xml:space="preserve"> </t>
        </is>
      </c>
      <c r="F67" s="4" t="inlineStr">
        <is>
          <t xml:space="preserve"> </t>
        </is>
      </c>
    </row>
    <row r="68">
      <c r="A68" s="4" t="inlineStr">
        <is>
          <t>Net leverage ratio</t>
        </is>
      </c>
      <c r="B68" s="4" t="inlineStr">
        <is>
          <t xml:space="preserve"> </t>
        </is>
      </c>
      <c r="C68" s="13" t="n">
        <v>4.25</v>
      </c>
      <c r="D68" s="4" t="inlineStr">
        <is>
          <t xml:space="preserve"> </t>
        </is>
      </c>
      <c r="E68" s="4" t="inlineStr">
        <is>
          <t xml:space="preserve"> </t>
        </is>
      </c>
      <c r="F68"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RRANGEMENTS AND DEBT OBLIGATIONS - Outstanding Borrowings (Details) - USD ($) $ in Thousands</t>
        </is>
      </c>
      <c r="B1" s="2" t="inlineStr">
        <is>
          <t>Dec. 31, 2022</t>
        </is>
      </c>
      <c r="C1" s="2" t="inlineStr">
        <is>
          <t>Dec. 31, 2021</t>
        </is>
      </c>
    </row>
    <row r="2">
      <c r="A2" s="3" t="inlineStr">
        <is>
          <t>Line of Credit Facility [Line Items]</t>
        </is>
      </c>
      <c r="B2" s="4" t="inlineStr">
        <is>
          <t xml:space="preserve"> </t>
        </is>
      </c>
      <c r="C2" s="4" t="inlineStr">
        <is>
          <t xml:space="preserve"> </t>
        </is>
      </c>
    </row>
    <row r="3">
      <c r="A3" s="4" t="inlineStr">
        <is>
          <t>Less current maturities</t>
        </is>
      </c>
      <c r="B3" s="7" t="n">
        <v>-16000</v>
      </c>
      <c r="C3" s="7" t="n">
        <v>-16000</v>
      </c>
    </row>
    <row r="4">
      <c r="A4" s="4" t="inlineStr">
        <is>
          <t>Long-term debt</t>
        </is>
      </c>
      <c r="B4" s="6" t="n">
        <v>961581</v>
      </c>
      <c r="C4" s="6" t="n">
        <v>976396</v>
      </c>
    </row>
    <row r="5">
      <c r="A5" s="4" t="inlineStr">
        <is>
          <t>Line of Credi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Deferred financing costs and original issue discount</t>
        </is>
      </c>
      <c r="B7" s="6" t="n">
        <v>-6419</v>
      </c>
      <c r="C7" s="6" t="n">
        <v>-7604</v>
      </c>
    </row>
    <row r="8">
      <c r="A8" s="4" t="inlineStr">
        <is>
          <t>Total debt</t>
        </is>
      </c>
      <c r="B8" s="6" t="n">
        <v>977581</v>
      </c>
      <c r="C8" s="6" t="n">
        <v>992396</v>
      </c>
    </row>
    <row r="9">
      <c r="A9" s="4" t="inlineStr">
        <is>
          <t>Less current maturities</t>
        </is>
      </c>
      <c r="B9" s="6" t="n">
        <v>-16000</v>
      </c>
      <c r="C9" s="6" t="n">
        <v>-16000</v>
      </c>
    </row>
    <row r="10">
      <c r="A10" s="4" t="inlineStr">
        <is>
          <t>Long-term debt</t>
        </is>
      </c>
      <c r="B10" s="6" t="n">
        <v>961581</v>
      </c>
      <c r="C10" s="6" t="n">
        <v>976396</v>
      </c>
    </row>
    <row r="11">
      <c r="A11" s="4" t="inlineStr">
        <is>
          <t>Term Loan B | Line of Credit</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Term loan</t>
        </is>
      </c>
      <c r="B13" s="6" t="n">
        <v>594000</v>
      </c>
      <c r="C13" s="6" t="n">
        <v>600000</v>
      </c>
    </row>
    <row r="14">
      <c r="A14" s="4" t="inlineStr">
        <is>
          <t>Term Loan A | Line of Credit</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Term loan</t>
        </is>
      </c>
      <c r="B16" s="7" t="n">
        <v>390000</v>
      </c>
      <c r="C16" s="7" t="n">
        <v>4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REDIT ARRANGEMENTS AND DEBT OBLIGATIONS - Future Principal Payments of Long-term Debt (Details) - Secured Term Loan $ in Thousands</t>
        </is>
      </c>
      <c r="B1" s="2" t="inlineStr">
        <is>
          <t>Dec. 31, 2022 USD ($)</t>
        </is>
      </c>
    </row>
    <row r="2">
      <c r="A2" s="3" t="inlineStr">
        <is>
          <t>Debt Instrument [Line Items]</t>
        </is>
      </c>
      <c r="B2" s="4" t="inlineStr">
        <is>
          <t xml:space="preserve"> </t>
        </is>
      </c>
    </row>
    <row r="3">
      <c r="A3" s="4" t="inlineStr">
        <is>
          <t>2023</t>
        </is>
      </c>
      <c r="B3" s="7" t="n">
        <v>16000</v>
      </c>
    </row>
    <row r="4">
      <c r="A4" s="4" t="inlineStr">
        <is>
          <t>2024</t>
        </is>
      </c>
      <c r="B4" s="6" t="n">
        <v>18500</v>
      </c>
    </row>
    <row r="5">
      <c r="A5" s="4" t="inlineStr">
        <is>
          <t>2025</t>
        </is>
      </c>
      <c r="B5" s="6" t="n">
        <v>28500</v>
      </c>
    </row>
    <row r="6">
      <c r="A6" s="4" t="inlineStr">
        <is>
          <t>2026</t>
        </is>
      </c>
      <c r="B6" s="6" t="n">
        <v>351000</v>
      </c>
    </row>
    <row r="7">
      <c r="A7" s="4" t="inlineStr">
        <is>
          <t>2027</t>
        </is>
      </c>
      <c r="B7" s="6" t="n">
        <v>6000</v>
      </c>
    </row>
    <row r="8">
      <c r="A8" s="4" t="inlineStr">
        <is>
          <t>Thereafter</t>
        </is>
      </c>
      <c r="B8" s="6" t="n">
        <v>564000</v>
      </c>
    </row>
    <row r="9">
      <c r="A9" s="4" t="inlineStr">
        <is>
          <t>Total future principal payments</t>
        </is>
      </c>
      <c r="B9" s="7" t="n">
        <v>984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 width="22" customWidth="1" min="7" max="7"/>
  </cols>
  <sheetData>
    <row r="1">
      <c r="A1" s="1" t="inlineStr">
        <is>
          <t>CREDIT ARRANGEMENTS AND DEBT OBLIGATIONS - Derivative Financial Instruments (Details) $ in Millions</t>
        </is>
      </c>
      <c r="B1" s="2" t="inlineStr">
        <is>
          <t>12 Months Ended</t>
        </is>
      </c>
    </row>
    <row r="2">
      <c r="B2" s="2" t="inlineStr">
        <is>
          <t>Dec. 31, 2022 USD ($)</t>
        </is>
      </c>
      <c r="C2" s="2" t="inlineStr">
        <is>
          <t>Dec. 31, 2022 AUD ($)</t>
        </is>
      </c>
      <c r="D2" s="2" t="inlineStr">
        <is>
          <t>Dec. 31, 2021 USD ($)</t>
        </is>
      </c>
      <c r="E2" s="2" t="inlineStr">
        <is>
          <t>Jun. 30, 2020 USD ($)</t>
        </is>
      </c>
      <c r="F2" s="2" t="inlineStr">
        <is>
          <t>May 31, 2018</t>
        </is>
      </c>
      <c r="G2" s="2" t="inlineStr">
        <is>
          <t>Oct. 31, 2017 US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average fixed interest rate (percent)</t>
        </is>
      </c>
      <c r="B4" s="4" t="inlineStr">
        <is>
          <t xml:space="preserve"> </t>
        </is>
      </c>
      <c r="C4" s="4" t="inlineStr">
        <is>
          <t xml:space="preserve"> </t>
        </is>
      </c>
      <c r="D4" s="4" t="inlineStr">
        <is>
          <t xml:space="preserve"> </t>
        </is>
      </c>
      <c r="E4" s="4" t="inlineStr">
        <is>
          <t xml:space="preserve"> </t>
        </is>
      </c>
      <c r="F4" s="11" t="n">
        <v>0.0365</v>
      </c>
      <c r="G4" s="4" t="inlineStr">
        <is>
          <t xml:space="preserve"> </t>
        </is>
      </c>
    </row>
    <row r="5">
      <c r="A5" s="4" t="inlineStr">
        <is>
          <t>Minimum | Eurocurrenc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basis spread</t>
        </is>
      </c>
      <c r="B7" s="4" t="inlineStr">
        <is>
          <t xml:space="preserve"> </t>
        </is>
      </c>
      <c r="C7" s="4" t="inlineStr">
        <is>
          <t xml:space="preserve"> </t>
        </is>
      </c>
      <c r="D7" s="4" t="inlineStr">
        <is>
          <t xml:space="preserve"> </t>
        </is>
      </c>
      <c r="E7" s="4" t="inlineStr">
        <is>
          <t xml:space="preserve"> </t>
        </is>
      </c>
      <c r="F7" s="11" t="n">
        <v>0.0075</v>
      </c>
      <c r="G7" s="4" t="inlineStr">
        <is>
          <t xml:space="preserve"> </t>
        </is>
      </c>
    </row>
    <row r="8">
      <c r="A8" s="4" t="inlineStr">
        <is>
          <t>Interest rate ca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notional amount</t>
        </is>
      </c>
      <c r="B10" s="4" t="inlineStr">
        <is>
          <t xml:space="preserve"> </t>
        </is>
      </c>
      <c r="C10" s="4" t="inlineStr">
        <is>
          <t xml:space="preserve"> </t>
        </is>
      </c>
      <c r="D10" s="7" t="n">
        <v>900000000</v>
      </c>
      <c r="E10" s="7" t="n">
        <v>800000000</v>
      </c>
      <c r="F10" s="4" t="inlineStr">
        <is>
          <t xml:space="preserve"> </t>
        </is>
      </c>
      <c r="G10" s="4" t="inlineStr">
        <is>
          <t xml:space="preserve"> </t>
        </is>
      </c>
    </row>
    <row r="11">
      <c r="A11" s="4" t="inlineStr">
        <is>
          <t>Interest rate cap agreement, threshold for interest rate protection (percent)</t>
        </is>
      </c>
      <c r="B11" s="4" t="inlineStr">
        <is>
          <t xml:space="preserve"> </t>
        </is>
      </c>
      <c r="C11" s="4" t="inlineStr">
        <is>
          <t xml:space="preserve"> </t>
        </is>
      </c>
      <c r="D11" s="4" t="inlineStr">
        <is>
          <t xml:space="preserve"> </t>
        </is>
      </c>
      <c r="E11" s="10" t="n">
        <v>0.01</v>
      </c>
      <c r="F11" s="4" t="inlineStr">
        <is>
          <t xml:space="preserve"> </t>
        </is>
      </c>
      <c r="G11" s="4" t="inlineStr">
        <is>
          <t xml:space="preserve"> </t>
        </is>
      </c>
    </row>
    <row r="12">
      <c r="A12" s="4" t="inlineStr">
        <is>
          <t>Interest rate caps | October 31,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notional amount</t>
        </is>
      </c>
      <c r="B14" s="4" t="inlineStr">
        <is>
          <t xml:space="preserve"> </t>
        </is>
      </c>
      <c r="C14" s="4" t="inlineStr">
        <is>
          <t xml:space="preserve"> </t>
        </is>
      </c>
      <c r="D14" s="4" t="inlineStr">
        <is>
          <t xml:space="preserve"> </t>
        </is>
      </c>
      <c r="E14" s="7" t="n">
        <v>300000000</v>
      </c>
      <c r="F14" s="4" t="inlineStr">
        <is>
          <t xml:space="preserve"> </t>
        </is>
      </c>
      <c r="G14" s="4" t="inlineStr">
        <is>
          <t xml:space="preserve"> </t>
        </is>
      </c>
    </row>
    <row r="15">
      <c r="A15" s="4" t="inlineStr">
        <is>
          <t>Interest rate caps | October 31,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rivative, notional amount</t>
        </is>
      </c>
      <c r="B17" s="4" t="inlineStr">
        <is>
          <t xml:space="preserve"> </t>
        </is>
      </c>
      <c r="C17" s="4" t="inlineStr">
        <is>
          <t xml:space="preserve"> </t>
        </is>
      </c>
      <c r="D17" s="4" t="inlineStr">
        <is>
          <t xml:space="preserve"> </t>
        </is>
      </c>
      <c r="E17" s="7" t="n">
        <v>500000000</v>
      </c>
      <c r="F17" s="4" t="inlineStr">
        <is>
          <t xml:space="preserve"> </t>
        </is>
      </c>
      <c r="G17" s="4" t="inlineStr">
        <is>
          <t xml:space="preserve"> </t>
        </is>
      </c>
    </row>
    <row r="18">
      <c r="A18" s="4" t="inlineStr">
        <is>
          <t>Interest rate caps | October 31, 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s, Fair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rivative, notional amount</t>
        </is>
      </c>
      <c r="B20" s="4" t="inlineStr">
        <is>
          <t xml:space="preserve"> </t>
        </is>
      </c>
      <c r="C20" s="4" t="inlineStr">
        <is>
          <t xml:space="preserve"> </t>
        </is>
      </c>
      <c r="D20" s="7" t="n">
        <v>600000000</v>
      </c>
      <c r="E20" s="4" t="inlineStr">
        <is>
          <t xml:space="preserve"> </t>
        </is>
      </c>
      <c r="F20" s="4" t="inlineStr">
        <is>
          <t xml:space="preserve"> </t>
        </is>
      </c>
      <c r="G20" s="4" t="inlineStr">
        <is>
          <t xml:space="preserve"> </t>
        </is>
      </c>
    </row>
    <row r="21">
      <c r="A21" s="4" t="inlineStr">
        <is>
          <t>Interest rate cap agreement, threshold for interest rate protection (percent)</t>
        </is>
      </c>
      <c r="B21" s="4" t="inlineStr">
        <is>
          <t xml:space="preserve"> </t>
        </is>
      </c>
      <c r="C21" s="11" t="n">
        <v>0.024</v>
      </c>
      <c r="D21" s="11" t="n">
        <v>0.025</v>
      </c>
      <c r="E21" s="4" t="inlineStr">
        <is>
          <t xml:space="preserve"> </t>
        </is>
      </c>
      <c r="F21" s="4" t="inlineStr">
        <is>
          <t xml:space="preserve"> </t>
        </is>
      </c>
      <c r="G21" s="4" t="inlineStr">
        <is>
          <t xml:space="preserve"> </t>
        </is>
      </c>
    </row>
    <row r="22">
      <c r="A22" s="4" t="inlineStr">
        <is>
          <t>Interest rate caps | October 31, 202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s, Fair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rivative, notional amount</t>
        </is>
      </c>
      <c r="B24" s="4" t="inlineStr">
        <is>
          <t xml:space="preserve"> </t>
        </is>
      </c>
      <c r="C24" s="4" t="inlineStr">
        <is>
          <t xml:space="preserve"> </t>
        </is>
      </c>
      <c r="D24" s="7" t="n">
        <v>300000000</v>
      </c>
      <c r="E24" s="4" t="inlineStr">
        <is>
          <t xml:space="preserve"> </t>
        </is>
      </c>
      <c r="F24" s="4" t="inlineStr">
        <is>
          <t xml:space="preserve"> </t>
        </is>
      </c>
      <c r="G24" s="4" t="inlineStr">
        <is>
          <t xml:space="preserve"> </t>
        </is>
      </c>
    </row>
    <row r="25">
      <c r="A25" s="4" t="inlineStr">
        <is>
          <t>Interest rate cap agreement, threshold for interest rate protection (percent)</t>
        </is>
      </c>
      <c r="B25" s="4" t="inlineStr">
        <is>
          <t xml:space="preserve"> </t>
        </is>
      </c>
      <c r="C25" s="4" t="inlineStr">
        <is>
          <t xml:space="preserve"> </t>
        </is>
      </c>
      <c r="D25" s="11" t="n">
        <v>0.029</v>
      </c>
      <c r="E25" s="4" t="inlineStr">
        <is>
          <t xml:space="preserve"> </t>
        </is>
      </c>
      <c r="F25" s="4" t="inlineStr">
        <is>
          <t xml:space="preserve"> </t>
        </is>
      </c>
      <c r="G25" s="4" t="inlineStr">
        <is>
          <t xml:space="preserve"> </t>
        </is>
      </c>
    </row>
    <row r="26">
      <c r="A26" s="4" t="inlineStr">
        <is>
          <t>Interest rate caps |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 cap agreement, threshold for interest rate protection (percent)</t>
        </is>
      </c>
      <c r="B28" s="4" t="inlineStr">
        <is>
          <t xml:space="preserve"> </t>
        </is>
      </c>
      <c r="C28" s="11" t="n">
        <v>0.008999999999999999</v>
      </c>
      <c r="D28" s="4" t="inlineStr">
        <is>
          <t xml:space="preserve"> </t>
        </is>
      </c>
      <c r="E28" s="4" t="inlineStr">
        <is>
          <t xml:space="preserve"> </t>
        </is>
      </c>
      <c r="F28" s="4" t="inlineStr">
        <is>
          <t xml:space="preserve"> </t>
        </is>
      </c>
      <c r="G28" s="4" t="inlineStr">
        <is>
          <t xml:space="preserve"> </t>
        </is>
      </c>
    </row>
    <row r="29">
      <c r="A29" s="4" t="inlineStr">
        <is>
          <t>Interest rate swap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rivatives, Fair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rivative, notional amount</t>
        </is>
      </c>
      <c r="B31" s="4" t="inlineStr">
        <is>
          <t xml:space="preserve"> </t>
        </is>
      </c>
      <c r="C31" s="4" t="inlineStr">
        <is>
          <t xml:space="preserve"> </t>
        </is>
      </c>
      <c r="D31" s="4" t="inlineStr">
        <is>
          <t xml:space="preserve"> </t>
        </is>
      </c>
      <c r="E31" s="4" t="inlineStr">
        <is>
          <t xml:space="preserve"> </t>
        </is>
      </c>
      <c r="F31" s="4" t="inlineStr">
        <is>
          <t xml:space="preserve"> </t>
        </is>
      </c>
      <c r="G31" s="7" t="n">
        <v>500000000</v>
      </c>
    </row>
    <row r="32">
      <c r="A32" s="4" t="inlineStr">
        <is>
          <t>Currency Swa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rivatives, Fair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rivative, notional amount</t>
        </is>
      </c>
      <c r="B34" s="4" t="inlineStr">
        <is>
          <t xml:space="preserve"> </t>
        </is>
      </c>
      <c r="C34" s="7" t="n">
        <v>320</v>
      </c>
      <c r="D34" s="4" t="inlineStr">
        <is>
          <t xml:space="preserve"> </t>
        </is>
      </c>
      <c r="E34" s="4" t="inlineStr">
        <is>
          <t xml:space="preserve"> </t>
        </is>
      </c>
      <c r="F34" s="4" t="inlineStr">
        <is>
          <t xml:space="preserve"> </t>
        </is>
      </c>
      <c r="G34" s="4" t="inlineStr">
        <is>
          <t xml:space="preserve"> </t>
        </is>
      </c>
    </row>
    <row r="35">
      <c r="A35" s="4" t="inlineStr">
        <is>
          <t>Forward Contrac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rivatives, Fair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ss on derivative</t>
        </is>
      </c>
      <c r="B37" s="7" t="n">
        <v>5900000</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RRANGEMENTS AND DEBT OBLIGATIONS - Schedule of Derivatives by Balance Sheet Location (Details) - Interest rate caps - USD ($) $ in Thousands</t>
        </is>
      </c>
      <c r="B1" s="2" t="inlineStr">
        <is>
          <t>Dec. 31, 2022</t>
        </is>
      </c>
      <c r="C1" s="2" t="inlineStr">
        <is>
          <t>Dec. 31, 2021</t>
        </is>
      </c>
    </row>
    <row r="2">
      <c r="A2" s="4" t="inlineStr">
        <is>
          <t>Prepaid expenses and 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Interest rate caps - asset</t>
        </is>
      </c>
      <c r="B4" s="7" t="n">
        <v>25464</v>
      </c>
      <c r="C4" s="7" t="n">
        <v>0</v>
      </c>
    </row>
    <row r="5">
      <c r="A5" s="4" t="inlineStr">
        <is>
          <t>Other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Interest rate caps - asset</t>
        </is>
      </c>
      <c r="B7" s="7" t="n">
        <v>28553</v>
      </c>
      <c r="C7" s="7" t="n">
        <v>880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ARRANGEMENTS AND DEBT OBLIGATIONS - Effect of Derivatives on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Short-term Debt [Line Items]</t>
        </is>
      </c>
      <c r="B3" s="4" t="inlineStr">
        <is>
          <t xml:space="preserve"> </t>
        </is>
      </c>
      <c r="C3" s="4" t="inlineStr">
        <is>
          <t xml:space="preserve"> </t>
        </is>
      </c>
      <c r="D3" s="4" t="inlineStr">
        <is>
          <t xml:space="preserve"> </t>
        </is>
      </c>
    </row>
    <row r="4">
      <c r="A4" s="4" t="inlineStr">
        <is>
          <t>Interest expense — net</t>
        </is>
      </c>
      <c r="B4" s="7" t="n">
        <v>39486</v>
      </c>
      <c r="C4" s="7" t="n">
        <v>36099</v>
      </c>
      <c r="D4" s="7" t="n">
        <v>37682</v>
      </c>
    </row>
    <row r="5">
      <c r="A5" s="4" t="inlineStr">
        <is>
          <t>Income tax benefit (expense)</t>
        </is>
      </c>
      <c r="B5" s="6" t="n">
        <v>31541</v>
      </c>
      <c r="C5" s="6" t="n">
        <v>19889</v>
      </c>
      <c r="D5" s="6" t="n">
        <v>-11340</v>
      </c>
    </row>
    <row r="6">
      <c r="A6" s="4" t="inlineStr">
        <is>
          <t>Net income</t>
        </is>
      </c>
      <c r="B6" s="6" t="n">
        <v>80641</v>
      </c>
      <c r="C6" s="6" t="n">
        <v>70459</v>
      </c>
      <c r="D6" s="6" t="n">
        <v>26992</v>
      </c>
    </row>
    <row r="7">
      <c r="A7" s="4" t="inlineStr">
        <is>
          <t>Net gain to be reclassified from accumulated other comprehensive loss and recorded to interest expense during the next twelve months</t>
        </is>
      </c>
      <c r="B7" s="6" t="n">
        <v>-27600</v>
      </c>
      <c r="C7" s="4" t="inlineStr">
        <is>
          <t xml:space="preserve"> </t>
        </is>
      </c>
      <c r="D7" s="4" t="inlineStr">
        <is>
          <t xml:space="preserve"> </t>
        </is>
      </c>
    </row>
    <row r="8">
      <c r="A8" s="4" t="inlineStr">
        <is>
          <t>Reclassification out of Accumulated Other Comprehensive Income | Amount of gain (loss) recognized in other comprehensive income (loss)</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Net income</t>
        </is>
      </c>
      <c r="B10" s="6" t="n">
        <v>38989</v>
      </c>
      <c r="C10" s="6" t="n">
        <v>1909</v>
      </c>
      <c r="D10" s="6" t="n">
        <v>-5577</v>
      </c>
    </row>
    <row r="11">
      <c r="A11" s="4" t="inlineStr">
        <is>
          <t>Reclassification out of Accumulated Other Comprehensive Income | Amount of gain (loss) recognized in other comprehensive income (loss) | Cash flow hedges</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Interest expense — net</t>
        </is>
      </c>
      <c r="B13" s="6" t="n">
        <v>53191</v>
      </c>
      <c r="C13" s="6" t="n">
        <v>2604</v>
      </c>
      <c r="D13" s="6" t="n">
        <v>-7608</v>
      </c>
    </row>
    <row r="14">
      <c r="A14" s="4" t="inlineStr">
        <is>
          <t>Reclassification out of Accumulated Other Comprehensive Income | Amount of gain (loss) recognized in other comprehensive income (loss) | Income tax effect</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Income tax benefit (expense)</t>
        </is>
      </c>
      <c r="B16" s="6" t="n">
        <v>-14202</v>
      </c>
      <c r="C16" s="6" t="n">
        <v>-695</v>
      </c>
      <c r="D16" s="6" t="n">
        <v>2031</v>
      </c>
    </row>
    <row r="17">
      <c r="A17" s="4" t="inlineStr">
        <is>
          <t>Reclassification out of Accumulated Other Comprehensive Income | Amount of net gain (loss) reclassified into earnings</t>
        </is>
      </c>
      <c r="B17" s="4" t="inlineStr">
        <is>
          <t xml:space="preserve"> </t>
        </is>
      </c>
      <c r="C17" s="4" t="inlineStr">
        <is>
          <t xml:space="preserve"> </t>
        </is>
      </c>
      <c r="D17" s="4" t="inlineStr">
        <is>
          <t xml:space="preserve"> </t>
        </is>
      </c>
    </row>
    <row r="18">
      <c r="A18" s="3" t="inlineStr">
        <is>
          <t>Short-term Debt [Line Items]</t>
        </is>
      </c>
      <c r="B18" s="4" t="inlineStr">
        <is>
          <t xml:space="preserve"> </t>
        </is>
      </c>
      <c r="C18" s="4" t="inlineStr">
        <is>
          <t xml:space="preserve"> </t>
        </is>
      </c>
      <c r="D18" s="4" t="inlineStr">
        <is>
          <t xml:space="preserve"> </t>
        </is>
      </c>
    </row>
    <row r="19">
      <c r="A19" s="4" t="inlineStr">
        <is>
          <t>Net income</t>
        </is>
      </c>
      <c r="B19" s="6" t="n">
        <v>4989</v>
      </c>
      <c r="C19" s="6" t="n">
        <v>-3614</v>
      </c>
      <c r="D19" s="6" t="n">
        <v>-3358</v>
      </c>
    </row>
    <row r="20">
      <c r="A20" s="4" t="inlineStr">
        <is>
          <t>Reclassification out of Accumulated Other Comprehensive Income | Amount of net gain (loss) reclassified into earnings | Cash flow hedges</t>
        </is>
      </c>
      <c r="B20" s="4" t="inlineStr">
        <is>
          <t xml:space="preserve"> </t>
        </is>
      </c>
      <c r="C20" s="4" t="inlineStr">
        <is>
          <t xml:space="preserve"> </t>
        </is>
      </c>
      <c r="D20" s="4" t="inlineStr">
        <is>
          <t xml:space="preserve"> </t>
        </is>
      </c>
    </row>
    <row r="21">
      <c r="A21" s="3" t="inlineStr">
        <is>
          <t>Short-term Debt [Line Items]</t>
        </is>
      </c>
      <c r="B21" s="4" t="inlineStr">
        <is>
          <t xml:space="preserve"> </t>
        </is>
      </c>
      <c r="C21" s="4" t="inlineStr">
        <is>
          <t xml:space="preserve"> </t>
        </is>
      </c>
      <c r="D21" s="4" t="inlineStr">
        <is>
          <t xml:space="preserve"> </t>
        </is>
      </c>
    </row>
    <row r="22">
      <c r="A22" s="4" t="inlineStr">
        <is>
          <t>Interest expense — net</t>
        </is>
      </c>
      <c r="B22" s="6" t="n">
        <v>7457</v>
      </c>
      <c r="C22" s="6" t="n">
        <v>-4930</v>
      </c>
      <c r="D22" s="6" t="n">
        <v>-4581</v>
      </c>
    </row>
    <row r="23">
      <c r="A23" s="4" t="inlineStr">
        <is>
          <t>Reclassification out of Accumulated Other Comprehensive Income | Amount of net gain (loss) reclassified into earnings | Income tax effect</t>
        </is>
      </c>
      <c r="B23" s="4" t="inlineStr">
        <is>
          <t xml:space="preserve"> </t>
        </is>
      </c>
      <c r="C23" s="4" t="inlineStr">
        <is>
          <t xml:space="preserve"> </t>
        </is>
      </c>
      <c r="D23" s="4" t="inlineStr">
        <is>
          <t xml:space="preserve"> </t>
        </is>
      </c>
    </row>
    <row r="24">
      <c r="A24" s="3" t="inlineStr">
        <is>
          <t>Short-term Debt [Line Items]</t>
        </is>
      </c>
      <c r="B24" s="4" t="inlineStr">
        <is>
          <t xml:space="preserve"> </t>
        </is>
      </c>
      <c r="C24" s="4" t="inlineStr">
        <is>
          <t xml:space="preserve"> </t>
        </is>
      </c>
      <c r="D24" s="4" t="inlineStr">
        <is>
          <t xml:space="preserve"> </t>
        </is>
      </c>
    </row>
    <row r="25">
      <c r="A25" s="4" t="inlineStr">
        <is>
          <t>Income tax benefit (expense)</t>
        </is>
      </c>
      <c r="B25" s="6" t="n">
        <v>-2468</v>
      </c>
      <c r="C25" s="6" t="n">
        <v>1316</v>
      </c>
      <c r="D25" s="6" t="n">
        <v>1223</v>
      </c>
    </row>
    <row r="26">
      <c r="A26" s="4" t="inlineStr">
        <is>
          <t>Reclassification out of Accumulated Other Comprehensive Income | Total effect on other comprehensive income (loss)</t>
        </is>
      </c>
      <c r="B26" s="4" t="inlineStr">
        <is>
          <t xml:space="preserve"> </t>
        </is>
      </c>
      <c r="C26" s="4" t="inlineStr">
        <is>
          <t xml:space="preserve"> </t>
        </is>
      </c>
      <c r="D26" s="4" t="inlineStr">
        <is>
          <t xml:space="preserve"> </t>
        </is>
      </c>
    </row>
    <row r="27">
      <c r="A27" s="3" t="inlineStr">
        <is>
          <t>Short-term Debt [Line Items]</t>
        </is>
      </c>
      <c r="B27" s="4" t="inlineStr">
        <is>
          <t xml:space="preserve"> </t>
        </is>
      </c>
      <c r="C27" s="4" t="inlineStr">
        <is>
          <t xml:space="preserve"> </t>
        </is>
      </c>
      <c r="D27" s="4" t="inlineStr">
        <is>
          <t xml:space="preserve"> </t>
        </is>
      </c>
    </row>
    <row r="28">
      <c r="A28" s="4" t="inlineStr">
        <is>
          <t>Net income</t>
        </is>
      </c>
      <c r="B28" s="6" t="n">
        <v>34000</v>
      </c>
      <c r="C28" s="6" t="n">
        <v>5523</v>
      </c>
      <c r="D28" s="6" t="n">
        <v>-2219</v>
      </c>
    </row>
    <row r="29">
      <c r="A29" s="4" t="inlineStr">
        <is>
          <t>Reclassification out of Accumulated Other Comprehensive Income | Total effect on other comprehensive income (loss) | Cash flow hedges</t>
        </is>
      </c>
      <c r="B29" s="4" t="inlineStr">
        <is>
          <t xml:space="preserve"> </t>
        </is>
      </c>
      <c r="C29" s="4" t="inlineStr">
        <is>
          <t xml:space="preserve"> </t>
        </is>
      </c>
      <c r="D29" s="4" t="inlineStr">
        <is>
          <t xml:space="preserve"> </t>
        </is>
      </c>
    </row>
    <row r="30">
      <c r="A30" s="3" t="inlineStr">
        <is>
          <t>Short-term Debt [Line Items]</t>
        </is>
      </c>
      <c r="B30" s="4" t="inlineStr">
        <is>
          <t xml:space="preserve"> </t>
        </is>
      </c>
      <c r="C30" s="4" t="inlineStr">
        <is>
          <t xml:space="preserve"> </t>
        </is>
      </c>
      <c r="D30" s="4" t="inlineStr">
        <is>
          <t xml:space="preserve"> </t>
        </is>
      </c>
    </row>
    <row r="31">
      <c r="A31" s="4" t="inlineStr">
        <is>
          <t>Interest expense — net</t>
        </is>
      </c>
      <c r="B31" s="6" t="n">
        <v>45734</v>
      </c>
      <c r="C31" s="6" t="n">
        <v>7534</v>
      </c>
      <c r="D31" s="6" t="n">
        <v>-3027</v>
      </c>
    </row>
    <row r="32">
      <c r="A32" s="4" t="inlineStr">
        <is>
          <t>Reclassification out of Accumulated Other Comprehensive Income | Total effect on other comprehensive income (loss) | Income tax effect</t>
        </is>
      </c>
      <c r="B32" s="4" t="inlineStr">
        <is>
          <t xml:space="preserve"> </t>
        </is>
      </c>
      <c r="C32" s="4" t="inlineStr">
        <is>
          <t xml:space="preserve"> </t>
        </is>
      </c>
      <c r="D32" s="4" t="inlineStr">
        <is>
          <t xml:space="preserve"> </t>
        </is>
      </c>
    </row>
    <row r="33">
      <c r="A33" s="3" t="inlineStr">
        <is>
          <t>Short-term Debt [Line Items]</t>
        </is>
      </c>
      <c r="B33" s="4" t="inlineStr">
        <is>
          <t xml:space="preserve"> </t>
        </is>
      </c>
      <c r="C33" s="4" t="inlineStr">
        <is>
          <t xml:space="preserve"> </t>
        </is>
      </c>
      <c r="D33" s="4" t="inlineStr">
        <is>
          <t xml:space="preserve"> </t>
        </is>
      </c>
    </row>
    <row r="34">
      <c r="A34" s="4" t="inlineStr">
        <is>
          <t>Income tax benefit (expense)</t>
        </is>
      </c>
      <c r="B34" s="7" t="n">
        <v>-11734</v>
      </c>
      <c r="C34" s="7" t="n">
        <v>-2011</v>
      </c>
      <c r="D34" s="7" t="n">
        <v>80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59772</v>
      </c>
      <c r="C4" s="7" t="n">
        <v>121035</v>
      </c>
      <c r="D4" s="7" t="n">
        <v>107489</v>
      </c>
    </row>
    <row r="5">
      <c r="A5" s="4" t="inlineStr">
        <is>
          <t>Foreign</t>
        </is>
      </c>
      <c r="B5" s="6" t="n">
        <v>-47590</v>
      </c>
      <c r="C5" s="6" t="n">
        <v>-30687</v>
      </c>
      <c r="D5" s="6" t="n">
        <v>-91837</v>
      </c>
    </row>
    <row r="6">
      <c r="A6" s="4" t="inlineStr">
        <is>
          <t>Income before income tax</t>
        </is>
      </c>
      <c r="B6" s="7" t="n">
        <v>112182</v>
      </c>
      <c r="C6" s="7" t="n">
        <v>90348</v>
      </c>
      <c r="D6" s="7" t="n">
        <v>1565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 income tax expense (benefit):</t>
        </is>
      </c>
      <c r="B3" s="4" t="inlineStr">
        <is>
          <t xml:space="preserve"> </t>
        </is>
      </c>
      <c r="C3" s="4" t="inlineStr">
        <is>
          <t xml:space="preserve"> </t>
        </is>
      </c>
      <c r="D3" s="4" t="inlineStr">
        <is>
          <t xml:space="preserve"> </t>
        </is>
      </c>
    </row>
    <row r="4">
      <c r="A4" s="4" t="inlineStr">
        <is>
          <t>Federal</t>
        </is>
      </c>
      <c r="B4" s="7" t="n">
        <v>27627</v>
      </c>
      <c r="C4" s="7" t="n">
        <v>13240</v>
      </c>
      <c r="D4" s="7" t="n">
        <v>-4674</v>
      </c>
    </row>
    <row r="5">
      <c r="A5" s="4" t="inlineStr">
        <is>
          <t>State</t>
        </is>
      </c>
      <c r="B5" s="6" t="n">
        <v>10357</v>
      </c>
      <c r="C5" s="6" t="n">
        <v>5078</v>
      </c>
      <c r="D5" s="6" t="n">
        <v>5971</v>
      </c>
    </row>
    <row r="6">
      <c r="A6" s="4" t="inlineStr">
        <is>
          <t>Foreign</t>
        </is>
      </c>
      <c r="B6" s="6" t="n">
        <v>3201</v>
      </c>
      <c r="C6" s="6" t="n">
        <v>6567</v>
      </c>
      <c r="D6" s="6" t="n">
        <v>-360</v>
      </c>
    </row>
    <row r="7">
      <c r="A7" s="4" t="inlineStr">
        <is>
          <t>Current income tax expense (benefit)</t>
        </is>
      </c>
      <c r="B7" s="6" t="n">
        <v>41185</v>
      </c>
      <c r="C7" s="6" t="n">
        <v>24885</v>
      </c>
      <c r="D7" s="6" t="n">
        <v>937</v>
      </c>
    </row>
    <row r="8">
      <c r="A8" s="3" t="inlineStr">
        <is>
          <t>Deferred tax benefit:</t>
        </is>
      </c>
      <c r="B8" s="4" t="inlineStr">
        <is>
          <t xml:space="preserve"> </t>
        </is>
      </c>
      <c r="C8" s="4" t="inlineStr">
        <is>
          <t xml:space="preserve"> </t>
        </is>
      </c>
      <c r="D8" s="4" t="inlineStr">
        <is>
          <t xml:space="preserve"> </t>
        </is>
      </c>
    </row>
    <row r="9">
      <c r="A9" s="4" t="inlineStr">
        <is>
          <t>Federal</t>
        </is>
      </c>
      <c r="B9" s="6" t="n">
        <v>-3193</v>
      </c>
      <c r="C9" s="6" t="n">
        <v>-2390</v>
      </c>
      <c r="D9" s="6" t="n">
        <v>-150</v>
      </c>
    </row>
    <row r="10">
      <c r="A10" s="4" t="inlineStr">
        <is>
          <t>State</t>
        </is>
      </c>
      <c r="B10" s="6" t="n">
        <v>-995</v>
      </c>
      <c r="C10" s="6" t="n">
        <v>-566</v>
      </c>
      <c r="D10" s="6" t="n">
        <v>-10971</v>
      </c>
    </row>
    <row r="11">
      <c r="A11" s="4" t="inlineStr">
        <is>
          <t>Foreign</t>
        </is>
      </c>
      <c r="B11" s="6" t="n">
        <v>-5456</v>
      </c>
      <c r="C11" s="6" t="n">
        <v>-2040</v>
      </c>
      <c r="D11" s="6" t="n">
        <v>-1156</v>
      </c>
    </row>
    <row r="12">
      <c r="A12" s="4" t="inlineStr">
        <is>
          <t>Deferred income taxes</t>
        </is>
      </c>
      <c r="B12" s="6" t="n">
        <v>-9644</v>
      </c>
      <c r="C12" s="6" t="n">
        <v>-4996</v>
      </c>
      <c r="D12" s="6" t="n">
        <v>-12277</v>
      </c>
    </row>
    <row r="13">
      <c r="A13" s="4" t="inlineStr">
        <is>
          <t>Income tax expense (benefit)</t>
        </is>
      </c>
      <c r="B13" s="7" t="n">
        <v>31541</v>
      </c>
      <c r="C13" s="7" t="n">
        <v>19889</v>
      </c>
      <c r="D13" s="7" t="n">
        <v>-1134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INCOME TAXES - Additional Information (Details)</t>
        </is>
      </c>
      <c r="B1" s="2" t="inlineStr">
        <is>
          <t>12 Months Ended</t>
        </is>
      </c>
    </row>
    <row r="2">
      <c r="B2" s="2" t="inlineStr">
        <is>
          <t>Dec. 31, 2022 USD ($) tax_audit</t>
        </is>
      </c>
      <c r="C2" s="2" t="inlineStr">
        <is>
          <t>Dec. 31, 2021 USD ($)</t>
        </is>
      </c>
      <c r="D2" s="2" t="inlineStr">
        <is>
          <t>Dec. 31, 2020 USD ($)</t>
        </is>
      </c>
    </row>
    <row r="3">
      <c r="A3" s="3" t="inlineStr">
        <is>
          <t>Income Tax Disclosure [Line Items]</t>
        </is>
      </c>
      <c r="B3" s="4" t="inlineStr">
        <is>
          <t xml:space="preserve"> </t>
        </is>
      </c>
      <c r="C3" s="4" t="inlineStr">
        <is>
          <t xml:space="preserve"> </t>
        </is>
      </c>
      <c r="D3" s="4" t="inlineStr">
        <is>
          <t xml:space="preserve"> </t>
        </is>
      </c>
    </row>
    <row r="4">
      <c r="A4" s="4" t="inlineStr">
        <is>
          <t>Tax impact for acceleration of the tax deduction for deprecation</t>
        </is>
      </c>
      <c r="B4" s="4" t="inlineStr">
        <is>
          <t xml:space="preserve"> </t>
        </is>
      </c>
      <c r="C4" s="4" t="inlineStr">
        <is>
          <t xml:space="preserve"> </t>
        </is>
      </c>
      <c r="D4" s="7" t="n">
        <v>10000000</v>
      </c>
    </row>
    <row r="5">
      <c r="A5" s="4" t="inlineStr">
        <is>
          <t>Effective income tax rate (percentage)</t>
        </is>
      </c>
      <c r="B5" s="4" t="inlineStr">
        <is>
          <t>(28.10%)</t>
        </is>
      </c>
      <c r="C5" s="4" t="inlineStr">
        <is>
          <t>(22.00%)</t>
        </is>
      </c>
      <c r="D5" s="4" t="inlineStr">
        <is>
          <t>(72.50%)</t>
        </is>
      </c>
    </row>
    <row r="6">
      <c r="A6" s="4" t="inlineStr">
        <is>
          <t>GILTI amount, tax expense</t>
        </is>
      </c>
      <c r="B6" s="7" t="n">
        <v>0</v>
      </c>
      <c r="C6" s="7" t="n">
        <v>0</v>
      </c>
      <c r="D6" s="4" t="inlineStr">
        <is>
          <t xml:space="preserve"> </t>
        </is>
      </c>
    </row>
    <row r="7">
      <c r="A7" s="4" t="inlineStr">
        <is>
          <t>GILTI benefit amount</t>
        </is>
      </c>
      <c r="B7" s="6" t="n">
        <v>0</v>
      </c>
      <c r="C7" s="6" t="n">
        <v>0</v>
      </c>
      <c r="D7" s="7" t="n">
        <v>1418000</v>
      </c>
    </row>
    <row r="8">
      <c r="A8" s="4" t="inlineStr">
        <is>
          <t>Income tax reduction for excess benefits associated with exercise of stock options and vesting of restricted stock</t>
        </is>
      </c>
      <c r="B8" s="6" t="n">
        <v>2000000</v>
      </c>
      <c r="C8" s="6" t="n">
        <v>7800000</v>
      </c>
      <c r="D8" s="6" t="n">
        <v>16200000</v>
      </c>
    </row>
    <row r="9">
      <c r="A9" s="4" t="inlineStr">
        <is>
          <t>Tax benefit realized from exercise of stock options</t>
        </is>
      </c>
      <c r="B9" s="6" t="n">
        <v>2700000</v>
      </c>
      <c r="C9" s="6" t="n">
        <v>11800000</v>
      </c>
      <c r="D9" s="6" t="n">
        <v>20100000</v>
      </c>
    </row>
    <row r="10">
      <c r="A10" s="4" t="inlineStr">
        <is>
          <t>Tax benefit related to prior years</t>
        </is>
      </c>
      <c r="B10" s="4" t="inlineStr">
        <is>
          <t xml:space="preserve"> </t>
        </is>
      </c>
      <c r="C10" s="4" t="inlineStr">
        <is>
          <t xml:space="preserve"> </t>
        </is>
      </c>
      <c r="D10" s="6" t="n">
        <v>3400000</v>
      </c>
    </row>
    <row r="11">
      <c r="A11" s="4" t="inlineStr">
        <is>
          <t>Deferred tax liability</t>
        </is>
      </c>
      <c r="B11" s="6" t="n">
        <v>50739000</v>
      </c>
      <c r="C11" s="6" t="n">
        <v>48368000</v>
      </c>
      <c r="D11" s="4" t="inlineStr">
        <is>
          <t xml:space="preserve"> </t>
        </is>
      </c>
    </row>
    <row r="12">
      <c r="A12" s="4" t="inlineStr">
        <is>
          <t>Deferred tax assets</t>
        </is>
      </c>
      <c r="B12" s="6" t="n">
        <v>299616000</v>
      </c>
      <c r="C12" s="6" t="n">
        <v>245873000</v>
      </c>
      <c r="D12" s="4" t="inlineStr">
        <is>
          <t xml:space="preserve"> </t>
        </is>
      </c>
    </row>
    <row r="13">
      <c r="A13" s="4" t="inlineStr">
        <is>
          <t>Valuation allowance</t>
        </is>
      </c>
      <c r="B13" s="6" t="n">
        <v>9980000</v>
      </c>
      <c r="C13" s="6" t="n">
        <v>315000</v>
      </c>
      <c r="D13" s="4" t="inlineStr">
        <is>
          <t xml:space="preserve"> </t>
        </is>
      </c>
    </row>
    <row r="14">
      <c r="A14" s="4" t="inlineStr">
        <is>
          <t>Adjustments to prior year acquisitions</t>
        </is>
      </c>
      <c r="B14" s="6" t="n">
        <v>578000</v>
      </c>
      <c r="C14" s="6" t="n">
        <v>4052000</v>
      </c>
      <c r="D14" s="4" t="inlineStr">
        <is>
          <t xml:space="preserve"> </t>
        </is>
      </c>
    </row>
    <row r="15">
      <c r="A15" s="4" t="inlineStr">
        <is>
          <t>Valuation allowance released</t>
        </is>
      </c>
      <c r="B15" s="4" t="inlineStr">
        <is>
          <t xml:space="preserve"> </t>
        </is>
      </c>
      <c r="C15" s="6" t="n">
        <v>1800000</v>
      </c>
      <c r="D15" s="4" t="inlineStr">
        <is>
          <t xml:space="preserve"> </t>
        </is>
      </c>
    </row>
    <row r="16">
      <c r="A16" s="4" t="inlineStr">
        <is>
          <t>Undistributed earnings of foreign subsidiaries</t>
        </is>
      </c>
      <c r="B16" s="6" t="n">
        <v>33900000</v>
      </c>
      <c r="C16" s="4" t="inlineStr">
        <is>
          <t xml:space="preserve"> </t>
        </is>
      </c>
      <c r="D16" s="4" t="inlineStr">
        <is>
          <t xml:space="preserve"> </t>
        </is>
      </c>
    </row>
    <row r="17">
      <c r="A17" s="4" t="inlineStr">
        <is>
          <t>Interest and penalties accrued related to unrecognized tax benefits</t>
        </is>
      </c>
      <c r="B17" s="6" t="n">
        <v>1700000</v>
      </c>
      <c r="C17" s="4" t="inlineStr">
        <is>
          <t xml:space="preserve"> </t>
        </is>
      </c>
      <c r="D17" s="4" t="inlineStr">
        <is>
          <t xml:space="preserve"> </t>
        </is>
      </c>
    </row>
    <row r="18">
      <c r="A18" s="4" t="inlineStr">
        <is>
          <t>Reduction in unrecognized tax benefit for lapse of statute of limitations</t>
        </is>
      </c>
      <c r="B18" s="6" t="n">
        <v>156000</v>
      </c>
      <c r="C18" s="6" t="n">
        <v>270000</v>
      </c>
      <c r="D18" s="6" t="n">
        <v>854000</v>
      </c>
    </row>
    <row r="19">
      <c r="A19" s="4" t="inlineStr">
        <is>
          <t>Decrease from settlements</t>
        </is>
      </c>
      <c r="B19" s="6" t="n">
        <v>344000</v>
      </c>
      <c r="C19" s="6" t="n">
        <v>363000</v>
      </c>
      <c r="D19" s="7" t="n">
        <v>0</v>
      </c>
    </row>
    <row r="20">
      <c r="A20" s="4" t="inlineStr">
        <is>
          <t>Unrecognized tax benefits that would impact the effective tax rate</t>
        </is>
      </c>
      <c r="B20" s="6" t="n">
        <v>3800000</v>
      </c>
      <c r="C20" s="4" t="inlineStr">
        <is>
          <t xml:space="preserve"> </t>
        </is>
      </c>
      <c r="D20" s="4" t="inlineStr">
        <is>
          <t xml:space="preserve"> </t>
        </is>
      </c>
    </row>
    <row r="21">
      <c r="A21" s="4" t="inlineStr">
        <is>
          <t>Domestic</t>
        </is>
      </c>
      <c r="B21" s="4" t="inlineStr">
        <is>
          <t xml:space="preserve"> </t>
        </is>
      </c>
      <c r="C21" s="4" t="inlineStr">
        <is>
          <t xml:space="preserve"> </t>
        </is>
      </c>
      <c r="D21" s="4" t="inlineStr">
        <is>
          <t xml:space="preserve"> </t>
        </is>
      </c>
    </row>
    <row r="22">
      <c r="A22" s="3" t="inlineStr">
        <is>
          <t>Income Tax Disclosure [Line Items]</t>
        </is>
      </c>
      <c r="B22" s="4" t="inlineStr">
        <is>
          <t xml:space="preserve"> </t>
        </is>
      </c>
      <c r="C22" s="4" t="inlineStr">
        <is>
          <t xml:space="preserve"> </t>
        </is>
      </c>
      <c r="D22" s="4" t="inlineStr">
        <is>
          <t xml:space="preserve"> </t>
        </is>
      </c>
    </row>
    <row r="23">
      <c r="A23" s="4" t="inlineStr">
        <is>
          <t>Valuation allowance</t>
        </is>
      </c>
      <c r="B23" s="6" t="n">
        <v>200000</v>
      </c>
      <c r="C23" s="6" t="n">
        <v>300000</v>
      </c>
      <c r="D23" s="4" t="inlineStr">
        <is>
          <t xml:space="preserve"> </t>
        </is>
      </c>
    </row>
    <row r="24">
      <c r="A24" s="4" t="inlineStr">
        <is>
          <t>Foreign</t>
        </is>
      </c>
      <c r="B24" s="4" t="inlineStr">
        <is>
          <t xml:space="preserve"> </t>
        </is>
      </c>
      <c r="C24" s="4" t="inlineStr">
        <is>
          <t xml:space="preserve"> </t>
        </is>
      </c>
      <c r="D24" s="4" t="inlineStr">
        <is>
          <t xml:space="preserve"> </t>
        </is>
      </c>
    </row>
    <row r="25">
      <c r="A25" s="3" t="inlineStr">
        <is>
          <t>Income Tax Disclosure [Line Items]</t>
        </is>
      </c>
      <c r="B25" s="4" t="inlineStr">
        <is>
          <t xml:space="preserve"> </t>
        </is>
      </c>
      <c r="C25" s="4" t="inlineStr">
        <is>
          <t xml:space="preserve"> </t>
        </is>
      </c>
      <c r="D25" s="4" t="inlineStr">
        <is>
          <t xml:space="preserve"> </t>
        </is>
      </c>
    </row>
    <row r="26">
      <c r="A26" s="4" t="inlineStr">
        <is>
          <t>Deferred tax liability</t>
        </is>
      </c>
      <c r="B26" s="4" t="inlineStr">
        <is>
          <t xml:space="preserve"> </t>
        </is>
      </c>
      <c r="C26" s="6" t="n">
        <v>48400000</v>
      </c>
      <c r="D26" s="4" t="inlineStr">
        <is>
          <t xml:space="preserve"> </t>
        </is>
      </c>
    </row>
    <row r="27">
      <c r="A27" s="4" t="inlineStr">
        <is>
          <t>Deferred tax assets</t>
        </is>
      </c>
      <c r="B27" s="4" t="inlineStr">
        <is>
          <t xml:space="preserve"> </t>
        </is>
      </c>
      <c r="C27" s="7" t="n">
        <v>100000</v>
      </c>
      <c r="D27" s="4" t="inlineStr">
        <is>
          <t xml:space="preserve"> </t>
        </is>
      </c>
    </row>
    <row r="28">
      <c r="A28" s="4" t="inlineStr">
        <is>
          <t>Net operating loss carryforwards</t>
        </is>
      </c>
      <c r="B28" s="6" t="n">
        <v>27800000</v>
      </c>
      <c r="C28" s="4" t="inlineStr">
        <is>
          <t xml:space="preserve"> </t>
        </is>
      </c>
      <c r="D28" s="4" t="inlineStr">
        <is>
          <t xml:space="preserve"> </t>
        </is>
      </c>
    </row>
    <row r="29">
      <c r="A29" s="4" t="inlineStr">
        <is>
          <t>Valuation allowance</t>
        </is>
      </c>
      <c r="B29" s="6" t="n">
        <v>9700000</v>
      </c>
      <c r="C29" s="4" t="inlineStr">
        <is>
          <t xml:space="preserve"> </t>
        </is>
      </c>
      <c r="D29" s="4" t="inlineStr">
        <is>
          <t xml:space="preserve"> </t>
        </is>
      </c>
    </row>
    <row r="30">
      <c r="A30" s="4" t="inlineStr">
        <is>
          <t>Adjustments to prior year acquisitions</t>
        </is>
      </c>
      <c r="B30" s="6" t="n">
        <v>6000000</v>
      </c>
      <c r="C30" s="4" t="inlineStr">
        <is>
          <t xml:space="preserve"> </t>
        </is>
      </c>
      <c r="D30" s="4" t="inlineStr">
        <is>
          <t xml:space="preserve"> </t>
        </is>
      </c>
    </row>
    <row r="31">
      <c r="A31" s="4" t="inlineStr">
        <is>
          <t>Federal State And Foreign</t>
        </is>
      </c>
      <c r="B31" s="4" t="inlineStr">
        <is>
          <t xml:space="preserve"> </t>
        </is>
      </c>
      <c r="C31" s="4" t="inlineStr">
        <is>
          <t xml:space="preserve"> </t>
        </is>
      </c>
      <c r="D31" s="4" t="inlineStr">
        <is>
          <t xml:space="preserve"> </t>
        </is>
      </c>
    </row>
    <row r="32">
      <c r="A32" s="3" t="inlineStr">
        <is>
          <t>Income Tax Disclosure [Line Items]</t>
        </is>
      </c>
      <c r="B32" s="4" t="inlineStr">
        <is>
          <t xml:space="preserve"> </t>
        </is>
      </c>
      <c r="C32" s="4" t="inlineStr">
        <is>
          <t xml:space="preserve"> </t>
        </is>
      </c>
      <c r="D32" s="4" t="inlineStr">
        <is>
          <t xml:space="preserve"> </t>
        </is>
      </c>
    </row>
    <row r="33">
      <c r="A33" s="4" t="inlineStr">
        <is>
          <t>Deferred tax liability not recognized, undistributed earnings of foreign subsidiaries</t>
        </is>
      </c>
      <c r="B33" s="6" t="n">
        <v>1100000</v>
      </c>
      <c r="C33" s="4" t="inlineStr">
        <is>
          <t xml:space="preserve"> </t>
        </is>
      </c>
      <c r="D33" s="4" t="inlineStr">
        <is>
          <t xml:space="preserve"> </t>
        </is>
      </c>
    </row>
    <row r="34">
      <c r="A34" s="4" t="inlineStr">
        <is>
          <t>State</t>
        </is>
      </c>
      <c r="B34" s="4" t="inlineStr">
        <is>
          <t xml:space="preserve"> </t>
        </is>
      </c>
      <c r="C34" s="4" t="inlineStr">
        <is>
          <t xml:space="preserve"> </t>
        </is>
      </c>
      <c r="D34" s="4" t="inlineStr">
        <is>
          <t xml:space="preserve"> </t>
        </is>
      </c>
    </row>
    <row r="35">
      <c r="A35" s="3" t="inlineStr">
        <is>
          <t>Income Tax Disclosure [Line Items]</t>
        </is>
      </c>
      <c r="B35" s="4" t="inlineStr">
        <is>
          <t xml:space="preserve"> </t>
        </is>
      </c>
      <c r="C35" s="4" t="inlineStr">
        <is>
          <t xml:space="preserve"> </t>
        </is>
      </c>
      <c r="D35" s="4" t="inlineStr">
        <is>
          <t xml:space="preserve"> </t>
        </is>
      </c>
    </row>
    <row r="36">
      <c r="A36" s="4" t="inlineStr">
        <is>
          <t>Tax benefit realized from exercise of stock options</t>
        </is>
      </c>
      <c r="B36" s="7" t="n">
        <v>500000</v>
      </c>
      <c r="C36" s="4" t="inlineStr">
        <is>
          <t xml:space="preserve"> </t>
        </is>
      </c>
      <c r="D36" s="4" t="inlineStr">
        <is>
          <t xml:space="preserve"> </t>
        </is>
      </c>
    </row>
    <row r="37">
      <c r="A37" s="4" t="inlineStr">
        <is>
          <t>Number of income tax audits pending | tax_audit</t>
        </is>
      </c>
      <c r="B37" s="6" t="n">
        <v>1</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80641</v>
      </c>
      <c r="C4" s="7" t="n">
        <v>70459</v>
      </c>
      <c r="D4" s="7" t="n">
        <v>2699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06142</v>
      </c>
      <c r="C6" s="6" t="n">
        <v>108830</v>
      </c>
      <c r="D6" s="6" t="n">
        <v>111662</v>
      </c>
    </row>
    <row r="7">
      <c r="A7" s="4" t="inlineStr">
        <is>
          <t>Amortization of original issue discount and deferred financing costs, and other non-cash items</t>
        </is>
      </c>
      <c r="B7" s="6" t="n">
        <v>2114</v>
      </c>
      <c r="C7" s="6" t="n">
        <v>2363</v>
      </c>
      <c r="D7" s="6" t="n">
        <v>3400</v>
      </c>
    </row>
    <row r="8">
      <c r="A8" s="4" t="inlineStr">
        <is>
          <t>Impairment losses</t>
        </is>
      </c>
      <c r="B8" s="6" t="n">
        <v>14061</v>
      </c>
      <c r="C8" s="6" t="n">
        <v>10582</v>
      </c>
      <c r="D8" s="6" t="n">
        <v>28355</v>
      </c>
    </row>
    <row r="9">
      <c r="A9" s="4" t="inlineStr">
        <is>
          <t>Loss on extinguishment of debt</t>
        </is>
      </c>
      <c r="B9" s="6" t="n">
        <v>0</v>
      </c>
      <c r="C9" s="6" t="n">
        <v>2571</v>
      </c>
      <c r="D9" s="6" t="n">
        <v>0</v>
      </c>
    </row>
    <row r="10">
      <c r="A10" s="4" t="inlineStr">
        <is>
          <t>Loss on foreign currency forward contracts</t>
        </is>
      </c>
      <c r="B10" s="6" t="n">
        <v>-5917</v>
      </c>
      <c r="C10" s="6" t="n">
        <v>0</v>
      </c>
      <c r="D10" s="6" t="n">
        <v>0</v>
      </c>
    </row>
    <row r="11">
      <c r="A11" s="4" t="inlineStr">
        <is>
          <t>Stock-based compensation expense</t>
        </is>
      </c>
      <c r="B11" s="6" t="n">
        <v>28111</v>
      </c>
      <c r="C11" s="6" t="n">
        <v>23060</v>
      </c>
      <c r="D11" s="6" t="n">
        <v>20996</v>
      </c>
    </row>
    <row r="12">
      <c r="A12" s="4" t="inlineStr">
        <is>
          <t>Deferred income taxes</t>
        </is>
      </c>
      <c r="B12" s="6" t="n">
        <v>-9644</v>
      </c>
      <c r="C12" s="6" t="n">
        <v>-4996</v>
      </c>
      <c r="D12" s="6" t="n">
        <v>-12277</v>
      </c>
    </row>
    <row r="13">
      <c r="A13" s="4" t="inlineStr">
        <is>
          <t>Changes in fair value of contingent consideration</t>
        </is>
      </c>
      <c r="B13" s="6" t="n">
        <v>1305</v>
      </c>
      <c r="C13" s="6" t="n">
        <v>7338</v>
      </c>
      <c r="D13" s="6" t="n">
        <v>-1390</v>
      </c>
    </row>
    <row r="14">
      <c r="A14" s="3" t="inlineStr">
        <is>
          <t>Changes in assets and liabilities:</t>
        </is>
      </c>
      <c r="B14" s="4" t="inlineStr">
        <is>
          <t xml:space="preserve"> </t>
        </is>
      </c>
      <c r="C14" s="4" t="inlineStr">
        <is>
          <t xml:space="preserve"> </t>
        </is>
      </c>
      <c r="D14" s="4" t="inlineStr">
        <is>
          <t xml:space="preserve"> </t>
        </is>
      </c>
    </row>
    <row r="15">
      <c r="A15" s="4" t="inlineStr">
        <is>
          <t>Accounts receivable</t>
        </is>
      </c>
      <c r="B15" s="6" t="n">
        <v>-4882</v>
      </c>
      <c r="C15" s="6" t="n">
        <v>-34624</v>
      </c>
      <c r="D15" s="6" t="n">
        <v>-27470</v>
      </c>
    </row>
    <row r="16">
      <c r="A16" s="4" t="inlineStr">
        <is>
          <t>Prepaid expenses and other current assets</t>
        </is>
      </c>
      <c r="B16" s="6" t="n">
        <v>-6062</v>
      </c>
      <c r="C16" s="6" t="n">
        <v>-4397</v>
      </c>
      <c r="D16" s="6" t="n">
        <v>-10656</v>
      </c>
    </row>
    <row r="17">
      <c r="A17" s="4" t="inlineStr">
        <is>
          <t>Accounts payable and accrued expenses</t>
        </is>
      </c>
      <c r="B17" s="6" t="n">
        <v>19958</v>
      </c>
      <c r="C17" s="6" t="n">
        <v>6238</v>
      </c>
      <c r="D17" s="6" t="n">
        <v>22998</v>
      </c>
    </row>
    <row r="18">
      <c r="A18" s="4" t="inlineStr">
        <is>
          <t>Income taxes</t>
        </is>
      </c>
      <c r="B18" s="6" t="n">
        <v>-8444</v>
      </c>
      <c r="C18" s="6" t="n">
        <v>-6781</v>
      </c>
      <c r="D18" s="6" t="n">
        <v>-4218</v>
      </c>
    </row>
    <row r="19">
      <c r="A19" s="4" t="inlineStr">
        <is>
          <t>Deferred revenue</t>
        </is>
      </c>
      <c r="B19" s="6" t="n">
        <v>-37897</v>
      </c>
      <c r="C19" s="6" t="n">
        <v>60198</v>
      </c>
      <c r="D19" s="6" t="n">
        <v>3686</v>
      </c>
    </row>
    <row r="20">
      <c r="A20" s="4" t="inlineStr">
        <is>
          <t>Leases</t>
        </is>
      </c>
      <c r="B20" s="6" t="n">
        <v>-921</v>
      </c>
      <c r="C20" s="6" t="n">
        <v>-5709</v>
      </c>
      <c r="D20" s="6" t="n">
        <v>20411</v>
      </c>
    </row>
    <row r="21">
      <c r="A21" s="4" t="inlineStr">
        <is>
          <t>Other assets</t>
        </is>
      </c>
      <c r="B21" s="6" t="n">
        <v>11082</v>
      </c>
      <c r="C21" s="6" t="n">
        <v>-9813</v>
      </c>
      <c r="D21" s="6" t="n">
        <v>3162</v>
      </c>
    </row>
    <row r="22">
      <c r="A22" s="4" t="inlineStr">
        <is>
          <t>Other current and long-term liabilities</t>
        </is>
      </c>
      <c r="B22" s="6" t="n">
        <v>-13010</v>
      </c>
      <c r="C22" s="6" t="n">
        <v>1934</v>
      </c>
      <c r="D22" s="6" t="n">
        <v>23921</v>
      </c>
    </row>
    <row r="23">
      <c r="A23" s="4" t="inlineStr">
        <is>
          <t>Net cash provided by operating activities</t>
        </is>
      </c>
      <c r="B23" s="6" t="n">
        <v>188471</v>
      </c>
      <c r="C23" s="6" t="n">
        <v>227253</v>
      </c>
      <c r="D23" s="6" t="n">
        <v>209572</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fixed assets</t>
        </is>
      </c>
      <c r="B25" s="6" t="n">
        <v>-70556</v>
      </c>
      <c r="C25" s="6" t="n">
        <v>-63491</v>
      </c>
      <c r="D25" s="6" t="n">
        <v>-84740</v>
      </c>
    </row>
    <row r="26">
      <c r="A26" s="4" t="inlineStr">
        <is>
          <t>Proceeds from the disposal of fixed assets</t>
        </is>
      </c>
      <c r="B26" s="6" t="n">
        <v>10547</v>
      </c>
      <c r="C26" s="6" t="n">
        <v>5829</v>
      </c>
      <c r="D26" s="6" t="n">
        <v>11906</v>
      </c>
    </row>
    <row r="27">
      <c r="A27" s="4" t="inlineStr">
        <is>
          <t>Purchases of debt securities and other investments</t>
        </is>
      </c>
      <c r="B27" s="6" t="n">
        <v>-25106</v>
      </c>
      <c r="C27" s="6" t="n">
        <v>-29912</v>
      </c>
      <c r="D27" s="6" t="n">
        <v>-25705</v>
      </c>
    </row>
    <row r="28">
      <c r="A28" s="4" t="inlineStr">
        <is>
          <t>Proceeds from the maturity of debt securities and sale of other investments</t>
        </is>
      </c>
      <c r="B28" s="6" t="n">
        <v>23392</v>
      </c>
      <c r="C28" s="6" t="n">
        <v>24080</v>
      </c>
      <c r="D28" s="6" t="n">
        <v>22968</v>
      </c>
    </row>
    <row r="29">
      <c r="A29" s="4" t="inlineStr">
        <is>
          <t>Payments and settlements for acquisitions — net of cash acquired</t>
        </is>
      </c>
      <c r="B29" s="6" t="n">
        <v>-210409</v>
      </c>
      <c r="C29" s="6" t="n">
        <v>-53895</v>
      </c>
      <c r="D29" s="6" t="n">
        <v>-8254</v>
      </c>
    </row>
    <row r="30">
      <c r="A30" s="4" t="inlineStr">
        <is>
          <t>Settlement of foreign currency forward contracts</t>
        </is>
      </c>
      <c r="B30" s="6" t="n">
        <v>-5917</v>
      </c>
      <c r="C30" s="6" t="n">
        <v>0</v>
      </c>
      <c r="D30" s="6" t="n">
        <v>0</v>
      </c>
    </row>
    <row r="31">
      <c r="A31" s="4" t="inlineStr">
        <is>
          <t>Net cash used in investing activities</t>
        </is>
      </c>
      <c r="B31" s="6" t="n">
        <v>-278049</v>
      </c>
      <c r="C31" s="6" t="n">
        <v>-117389</v>
      </c>
      <c r="D31" s="6" t="n">
        <v>-83825</v>
      </c>
    </row>
    <row r="32">
      <c r="A32" s="3" t="inlineStr">
        <is>
          <t>CASH FLOWS FROM FINANCING ACTIVITIES:</t>
        </is>
      </c>
      <c r="B32" s="4" t="inlineStr">
        <is>
          <t xml:space="preserve"> </t>
        </is>
      </c>
      <c r="C32" s="4" t="inlineStr">
        <is>
          <t xml:space="preserve"> </t>
        </is>
      </c>
      <c r="D32" s="4" t="inlineStr">
        <is>
          <t xml:space="preserve"> </t>
        </is>
      </c>
    </row>
    <row r="33">
      <c r="A33" s="4" t="inlineStr">
        <is>
          <t>Extinguishment of long-term debt</t>
        </is>
      </c>
      <c r="B33" s="6" t="n">
        <v>0</v>
      </c>
      <c r="C33" s="6" t="n">
        <v>-1026625</v>
      </c>
      <c r="D33" s="6" t="n">
        <v>0</v>
      </c>
    </row>
    <row r="34">
      <c r="A34" s="4" t="inlineStr">
        <is>
          <t>Borrowings of long-term debt, net of issuance costs of $7.7 million</t>
        </is>
      </c>
      <c r="B34" s="6" t="n">
        <v>0</v>
      </c>
      <c r="C34" s="6" t="n">
        <v>992298</v>
      </c>
      <c r="D34" s="6" t="n">
        <v>0</v>
      </c>
    </row>
    <row r="35">
      <c r="A35" s="4" t="inlineStr">
        <is>
          <t>Proceeds from stock issuance — net of issuance costs</t>
        </is>
      </c>
      <c r="B35" s="6" t="n">
        <v>0</v>
      </c>
      <c r="C35" s="6" t="n">
        <v>0</v>
      </c>
      <c r="D35" s="6" t="n">
        <v>249790</v>
      </c>
    </row>
    <row r="36">
      <c r="A36" s="4" t="inlineStr">
        <is>
          <t>Borrowings under revolving credit facility</t>
        </is>
      </c>
      <c r="B36" s="6" t="n">
        <v>295000</v>
      </c>
      <c r="C36" s="6" t="n">
        <v>0</v>
      </c>
      <c r="D36" s="6" t="n">
        <v>43200</v>
      </c>
    </row>
    <row r="37">
      <c r="A37" s="4" t="inlineStr">
        <is>
          <t>Payments under revolving credit facility</t>
        </is>
      </c>
      <c r="B37" s="6" t="n">
        <v>-211000</v>
      </c>
      <c r="C37" s="6" t="n">
        <v>0</v>
      </c>
      <c r="D37" s="6" t="n">
        <v>-43200</v>
      </c>
    </row>
    <row r="38">
      <c r="A38" s="4" t="inlineStr">
        <is>
          <t>Principal payments of long-term debt</t>
        </is>
      </c>
      <c r="B38" s="6" t="n">
        <v>-16000</v>
      </c>
      <c r="C38" s="6" t="n">
        <v>-8063</v>
      </c>
      <c r="D38" s="6" t="n">
        <v>-10750</v>
      </c>
    </row>
    <row r="39">
      <c r="A39" s="4" t="inlineStr">
        <is>
          <t>Payments for debt issuance costs</t>
        </is>
      </c>
      <c r="B39" s="6" t="n">
        <v>0</v>
      </c>
      <c r="C39" s="6" t="n">
        <v>-2057</v>
      </c>
      <c r="D39" s="6" t="n">
        <v>-2818</v>
      </c>
    </row>
    <row r="40">
      <c r="A40" s="4" t="inlineStr">
        <is>
          <t>Purchase of treasury stock</t>
        </is>
      </c>
      <c r="B40" s="6" t="n">
        <v>-182570</v>
      </c>
      <c r="C40" s="6" t="n">
        <v>-213830</v>
      </c>
      <c r="D40" s="6" t="n">
        <v>-32658</v>
      </c>
    </row>
    <row r="41">
      <c r="A41" s="4" t="inlineStr">
        <is>
          <t>Proceeds from issuance of common stock upon exercise of options and restricted stock upon purchase</t>
        </is>
      </c>
      <c r="B41" s="6" t="n">
        <v>13235</v>
      </c>
      <c r="C41" s="6" t="n">
        <v>37503</v>
      </c>
      <c r="D41" s="6" t="n">
        <v>38843</v>
      </c>
    </row>
    <row r="42">
      <c r="A42" s="4" t="inlineStr">
        <is>
          <t>Taxes paid related to the net share settlement of stock options and restricted stock</t>
        </is>
      </c>
      <c r="B42" s="6" t="n">
        <v>-6138</v>
      </c>
      <c r="C42" s="6" t="n">
        <v>-8662</v>
      </c>
      <c r="D42" s="6" t="n">
        <v>-12173</v>
      </c>
    </row>
    <row r="43">
      <c r="A43" s="4" t="inlineStr">
        <is>
          <t>Payments of deferred and contingent consideration for acquisitions</t>
        </is>
      </c>
      <c r="B43" s="6" t="n">
        <v>-13865</v>
      </c>
      <c r="C43" s="6" t="n">
        <v>-594</v>
      </c>
      <c r="D43" s="6" t="n">
        <v>-1238</v>
      </c>
    </row>
    <row r="44">
      <c r="A44" s="4" t="inlineStr">
        <is>
          <t>Net cash provided by (used in) financing activities</t>
        </is>
      </c>
      <c r="B44" s="6" t="n">
        <v>-121338</v>
      </c>
      <c r="C44" s="6" t="n">
        <v>-230030</v>
      </c>
      <c r="D44" s="6" t="n">
        <v>228996</v>
      </c>
    </row>
    <row r="45">
      <c r="A45" s="4" t="inlineStr">
        <is>
          <t>Effect of exchange rates on cash, cash equivalents and restricted cash</t>
        </is>
      </c>
      <c r="B45" s="6" t="n">
        <v>-2471</v>
      </c>
      <c r="C45" s="6" t="n">
        <v>-3018</v>
      </c>
      <c r="D45" s="6" t="n">
        <v>2530</v>
      </c>
    </row>
    <row r="46">
      <c r="A46" s="4" t="inlineStr">
        <is>
          <t>Net increase (decrease) in cash, cash equivalents and restricted cash</t>
        </is>
      </c>
      <c r="B46" s="6" t="n">
        <v>-213387</v>
      </c>
      <c r="C46" s="6" t="n">
        <v>-123184</v>
      </c>
      <c r="D46" s="6" t="n">
        <v>357273</v>
      </c>
    </row>
    <row r="47">
      <c r="A47" s="4" t="inlineStr">
        <is>
          <t>Cash, cash equivalents and restricted cash — beginning of year</t>
        </is>
      </c>
      <c r="B47" s="6" t="n">
        <v>265281</v>
      </c>
      <c r="C47" s="6" t="n">
        <v>388465</v>
      </c>
      <c r="D47" s="6" t="n">
        <v>31192</v>
      </c>
    </row>
    <row r="48">
      <c r="A48" s="4" t="inlineStr">
        <is>
          <t>Cash, cash equivalents and restricted cash — end of year</t>
        </is>
      </c>
      <c r="B48" s="6" t="n">
        <v>51894</v>
      </c>
      <c r="C48" s="6" t="n">
        <v>265281</v>
      </c>
      <c r="D48" s="6" t="n">
        <v>388465</v>
      </c>
    </row>
    <row r="49">
      <c r="A49" s="3" t="inlineStr">
        <is>
          <t>RECONCILIATION OF CASH, CASH EQUIVALENTS AND RESTRICTED CASH TO THE CONSOLIDATED BALANCE SHEETS:</t>
        </is>
      </c>
      <c r="B49" s="4" t="inlineStr">
        <is>
          <t xml:space="preserve"> </t>
        </is>
      </c>
      <c r="C49" s="4" t="inlineStr">
        <is>
          <t xml:space="preserve"> </t>
        </is>
      </c>
      <c r="D49" s="4" t="inlineStr">
        <is>
          <t xml:space="preserve"> </t>
        </is>
      </c>
    </row>
    <row r="50">
      <c r="A50" s="4" t="inlineStr">
        <is>
          <t>Cash and cash equivalents</t>
        </is>
      </c>
      <c r="B50" s="6" t="n">
        <v>36224</v>
      </c>
      <c r="C50" s="6" t="n">
        <v>260980</v>
      </c>
      <c r="D50" s="6" t="n">
        <v>384344</v>
      </c>
    </row>
    <row r="51">
      <c r="A51" s="4" t="inlineStr">
        <is>
          <t>Restricted cash and cash equivalents, included in prepaid expenses and other current assets</t>
        </is>
      </c>
      <c r="B51" s="6" t="n">
        <v>3512</v>
      </c>
      <c r="C51" s="6" t="n">
        <v>4301</v>
      </c>
      <c r="D51" s="6" t="n">
        <v>4121</v>
      </c>
    </row>
    <row r="52">
      <c r="A52" s="4" t="inlineStr">
        <is>
          <t>Restricted cash and cash equivalents, included in other assets</t>
        </is>
      </c>
      <c r="B52" s="6" t="n">
        <v>12158</v>
      </c>
      <c r="C52" s="6" t="n">
        <v>0</v>
      </c>
      <c r="D52" s="6" t="n">
        <v>0</v>
      </c>
    </row>
    <row r="53">
      <c r="A53" s="4" t="inlineStr">
        <is>
          <t>Total cash, cash equivalents and restricted cash — end of year</t>
        </is>
      </c>
      <c r="B53" s="6" t="n">
        <v>51894</v>
      </c>
      <c r="C53" s="6" t="n">
        <v>265281</v>
      </c>
      <c r="D53" s="6" t="n">
        <v>388465</v>
      </c>
    </row>
    <row r="54">
      <c r="A54" s="3" t="inlineStr">
        <is>
          <t>SUPPLEMENTAL CASH FLOW INFORMATION:</t>
        </is>
      </c>
      <c r="B54" s="4" t="inlineStr">
        <is>
          <t xml:space="preserve"> </t>
        </is>
      </c>
      <c r="C54" s="4" t="inlineStr">
        <is>
          <t xml:space="preserve"> </t>
        </is>
      </c>
      <c r="D54" s="4" t="inlineStr">
        <is>
          <t xml:space="preserve"> </t>
        </is>
      </c>
    </row>
    <row r="55">
      <c r="A55" s="4" t="inlineStr">
        <is>
          <t>Cash payments of interest</t>
        </is>
      </c>
      <c r="B55" s="6" t="n">
        <v>40871</v>
      </c>
      <c r="C55" s="6" t="n">
        <v>32242</v>
      </c>
      <c r="D55" s="6" t="n">
        <v>35349</v>
      </c>
    </row>
    <row r="56">
      <c r="A56" s="4" t="inlineStr">
        <is>
          <t>Cash payments of income taxes</t>
        </is>
      </c>
      <c r="B56" s="6" t="n">
        <v>50202</v>
      </c>
      <c r="C56" s="6" t="n">
        <v>31662</v>
      </c>
      <c r="D56" s="6" t="n">
        <v>10982</v>
      </c>
    </row>
    <row r="57">
      <c r="A57" s="4" t="inlineStr">
        <is>
          <t>Cash paid for amounts included in the measurement of lease liabilities</t>
        </is>
      </c>
      <c r="B57" s="6" t="n">
        <v>143732</v>
      </c>
      <c r="C57" s="6" t="n">
        <v>141563</v>
      </c>
      <c r="D57" s="6" t="n">
        <v>121046</v>
      </c>
    </row>
    <row r="58">
      <c r="A58" s="3" t="inlineStr">
        <is>
          <t>NON-CASH TRANSACTIONS:</t>
        </is>
      </c>
      <c r="B58" s="4" t="inlineStr">
        <is>
          <t xml:space="preserve"> </t>
        </is>
      </c>
      <c r="C58" s="4" t="inlineStr">
        <is>
          <t xml:space="preserve"> </t>
        </is>
      </c>
      <c r="D58" s="4" t="inlineStr">
        <is>
          <t xml:space="preserve"> </t>
        </is>
      </c>
    </row>
    <row r="59">
      <c r="A59" s="4" t="inlineStr">
        <is>
          <t>Fixed asset purchases recorded in accounts payable and accrued expenses</t>
        </is>
      </c>
      <c r="B59" s="6" t="n">
        <v>2704</v>
      </c>
      <c r="C59" s="6" t="n">
        <v>1957</v>
      </c>
      <c r="D59" s="6" t="n">
        <v>6132</v>
      </c>
    </row>
    <row r="60">
      <c r="A60" s="4" t="inlineStr">
        <is>
          <t>Deferred or contingent consideration issued for acquisitions</t>
        </is>
      </c>
      <c r="B60" s="6" t="n">
        <v>97653</v>
      </c>
      <c r="C60" s="6" t="n">
        <v>7337</v>
      </c>
      <c r="D60" s="6" t="n">
        <v>0</v>
      </c>
    </row>
    <row r="61">
      <c r="A61" s="4" t="inlineStr">
        <is>
          <t>Operating right-of-use assets obtained in exchange for operating lease liabilities — net</t>
        </is>
      </c>
      <c r="B61" s="6" t="n">
        <v>52367</v>
      </c>
      <c r="C61" s="6" t="n">
        <v>71271</v>
      </c>
      <c r="D61" s="6" t="n">
        <v>103668</v>
      </c>
    </row>
    <row r="62">
      <c r="A62" s="4" t="inlineStr">
        <is>
          <t>Restricted stock reclassified from other current liabilities to equity upon vesting</t>
        </is>
      </c>
      <c r="B62" s="6" t="n">
        <v>4030</v>
      </c>
      <c r="C62" s="6" t="n">
        <v>4867</v>
      </c>
      <c r="D62" s="6" t="n">
        <v>4445</v>
      </c>
    </row>
    <row r="63">
      <c r="A63" s="4" t="inlineStr">
        <is>
          <t>Treasury stock purchases in other current liabilities</t>
        </is>
      </c>
      <c r="B63" s="7" t="n">
        <v>0</v>
      </c>
      <c r="C63" s="7" t="n">
        <v>228</v>
      </c>
      <c r="D63"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Rate to Effective Rat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expense computed at statutory rate</t>
        </is>
      </c>
      <c r="B4" s="7" t="n">
        <v>23558</v>
      </c>
      <c r="C4" s="7" t="n">
        <v>18973</v>
      </c>
      <c r="D4" s="7" t="n">
        <v>3287</v>
      </c>
    </row>
    <row r="5">
      <c r="A5" s="4" t="inlineStr">
        <is>
          <t>State income tax expense (benefit) — net of federal income tax</t>
        </is>
      </c>
      <c r="B5" s="6" t="n">
        <v>8008</v>
      </c>
      <c r="C5" s="6" t="n">
        <v>3140</v>
      </c>
      <c r="D5" s="6" t="n">
        <v>-4491</v>
      </c>
    </row>
    <row r="6">
      <c r="A6" s="4" t="inlineStr">
        <is>
          <t>Valuation allowance — net</t>
        </is>
      </c>
      <c r="B6" s="6" t="n">
        <v>3661</v>
      </c>
      <c r="C6" s="6" t="n">
        <v>-1836</v>
      </c>
      <c r="D6" s="6" t="n">
        <v>2116</v>
      </c>
    </row>
    <row r="7">
      <c r="A7" s="4" t="inlineStr">
        <is>
          <t>Tax credits</t>
        </is>
      </c>
      <c r="B7" s="6" t="n">
        <v>-899</v>
      </c>
      <c r="C7" s="6" t="n">
        <v>-988</v>
      </c>
      <c r="D7" s="6" t="n">
        <v>-279</v>
      </c>
    </row>
    <row r="8">
      <c r="A8" s="4" t="inlineStr">
        <is>
          <t>Permanent differences and other — net</t>
        </is>
      </c>
      <c r="B8" s="6" t="n">
        <v>-733</v>
      </c>
      <c r="C8" s="6" t="n">
        <v>3721</v>
      </c>
      <c r="D8" s="6" t="n">
        <v>2167</v>
      </c>
    </row>
    <row r="9">
      <c r="A9" s="4" t="inlineStr">
        <is>
          <t>Change in contingent consideration</t>
        </is>
      </c>
      <c r="B9" s="6" t="n">
        <v>0</v>
      </c>
      <c r="C9" s="6" t="n">
        <v>1212</v>
      </c>
      <c r="D9" s="6" t="n">
        <v>0</v>
      </c>
    </row>
    <row r="10">
      <c r="A10" s="4" t="inlineStr">
        <is>
          <t>Stock-based compensation</t>
        </is>
      </c>
      <c r="B10" s="6" t="n">
        <v>-1513</v>
      </c>
      <c r="C10" s="6" t="n">
        <v>-6133</v>
      </c>
      <c r="D10" s="6" t="n">
        <v>-12901</v>
      </c>
    </row>
    <row r="11">
      <c r="A11" s="4" t="inlineStr">
        <is>
          <t>Change in income tax rate</t>
        </is>
      </c>
      <c r="B11" s="6" t="n">
        <v>0</v>
      </c>
      <c r="C11" s="6" t="n">
        <v>817</v>
      </c>
      <c r="D11" s="6" t="n">
        <v>-360</v>
      </c>
    </row>
    <row r="12">
      <c r="A12" s="4" t="inlineStr">
        <is>
          <t>GILTI amount</t>
        </is>
      </c>
      <c r="B12" s="6" t="n">
        <v>0</v>
      </c>
      <c r="C12" s="6" t="n">
        <v>0</v>
      </c>
      <c r="D12" s="6" t="n">
        <v>-1418</v>
      </c>
    </row>
    <row r="13">
      <c r="A13" s="4" t="inlineStr">
        <is>
          <t>Change to uncertain tax positions — net</t>
        </is>
      </c>
      <c r="B13" s="6" t="n">
        <v>-61</v>
      </c>
      <c r="C13" s="6" t="n">
        <v>438</v>
      </c>
      <c r="D13" s="6" t="n">
        <v>-510</v>
      </c>
    </row>
    <row r="14">
      <c r="A14" s="4" t="inlineStr">
        <is>
          <t>Foreign rate differential</t>
        </is>
      </c>
      <c r="B14" s="6" t="n">
        <v>-480</v>
      </c>
      <c r="C14" s="6" t="n">
        <v>545</v>
      </c>
      <c r="D14" s="6" t="n">
        <v>1049</v>
      </c>
    </row>
    <row r="15">
      <c r="A15" s="4" t="inlineStr">
        <is>
          <t>Income tax expense (benefit)</t>
        </is>
      </c>
      <c r="B15" s="7" t="n">
        <v>31541</v>
      </c>
      <c r="C15" s="7" t="n">
        <v>19889</v>
      </c>
      <c r="D15" s="7" t="n">
        <v>-1134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Liability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Reserve on assets</t>
        </is>
      </c>
      <c r="B3" s="7" t="n">
        <v>492</v>
      </c>
      <c r="C3" s="7" t="n">
        <v>390</v>
      </c>
    </row>
    <row r="4">
      <c r="A4" s="4" t="inlineStr">
        <is>
          <t>Net operating/capital loss carryforwards</t>
        </is>
      </c>
      <c r="B4" s="6" t="n">
        <v>8340</v>
      </c>
      <c r="C4" s="6" t="n">
        <v>2005</v>
      </c>
    </row>
    <row r="5">
      <c r="A5" s="4" t="inlineStr">
        <is>
          <t>Liabilities not yet deductible</t>
        </is>
      </c>
      <c r="B5" s="6" t="n">
        <v>11966</v>
      </c>
      <c r="C5" s="6" t="n">
        <v>10042</v>
      </c>
    </row>
    <row r="6">
      <c r="A6" s="4" t="inlineStr">
        <is>
          <t>Deferred revenue</t>
        </is>
      </c>
      <c r="B6" s="6" t="n">
        <v>2963</v>
      </c>
      <c r="C6" s="6" t="n">
        <v>3304</v>
      </c>
    </row>
    <row r="7">
      <c r="A7" s="4" t="inlineStr">
        <is>
          <t>Stock-based compensation</t>
        </is>
      </c>
      <c r="B7" s="6" t="n">
        <v>18589</v>
      </c>
      <c r="C7" s="6" t="n">
        <v>13322</v>
      </c>
    </row>
    <row r="8">
      <c r="A8" s="4" t="inlineStr">
        <is>
          <t>Operating lease liabilities</t>
        </is>
      </c>
      <c r="B8" s="6" t="n">
        <v>252206</v>
      </c>
      <c r="C8" s="6" t="n">
        <v>212201</v>
      </c>
    </row>
    <row r="9">
      <c r="A9" s="4" t="inlineStr">
        <is>
          <t>Other</t>
        </is>
      </c>
      <c r="B9" s="6" t="n">
        <v>5060</v>
      </c>
      <c r="C9" s="6" t="n">
        <v>4609</v>
      </c>
    </row>
    <row r="10">
      <c r="A10" s="4" t="inlineStr">
        <is>
          <t>Deferred tax assets</t>
        </is>
      </c>
      <c r="B10" s="6" t="n">
        <v>299616</v>
      </c>
      <c r="C10" s="6" t="n">
        <v>245873</v>
      </c>
    </row>
    <row r="11">
      <c r="A11" s="4" t="inlineStr">
        <is>
          <t>Less: valuation allowance</t>
        </is>
      </c>
      <c r="B11" s="6" t="n">
        <v>-9980</v>
      </c>
      <c r="C11" s="6" t="n">
        <v>-315</v>
      </c>
    </row>
    <row r="12">
      <c r="A12" s="4" t="inlineStr">
        <is>
          <t>Total net deferred tax assets</t>
        </is>
      </c>
      <c r="B12" s="6" t="n">
        <v>289636</v>
      </c>
      <c r="C12" s="6" t="n">
        <v>245558</v>
      </c>
    </row>
    <row r="13">
      <c r="A13" s="3" t="inlineStr">
        <is>
          <t>Deferred tax liabilities:</t>
        </is>
      </c>
      <c r="B13" s="4" t="inlineStr">
        <is>
          <t xml:space="preserve"> </t>
        </is>
      </c>
      <c r="C13" s="4" t="inlineStr">
        <is>
          <t xml:space="preserve"> </t>
        </is>
      </c>
    </row>
    <row r="14">
      <c r="A14" s="4" t="inlineStr">
        <is>
          <t>Operating lease right-of-use assets</t>
        </is>
      </c>
      <c r="B14" s="6" t="n">
        <v>-220324</v>
      </c>
      <c r="C14" s="6" t="n">
        <v>-182871</v>
      </c>
    </row>
    <row r="15">
      <c r="A15" s="4" t="inlineStr">
        <is>
          <t>Intangible assets</t>
        </is>
      </c>
      <c r="B15" s="6" t="n">
        <v>-84469</v>
      </c>
      <c r="C15" s="6" t="n">
        <v>-80243</v>
      </c>
    </row>
    <row r="16">
      <c r="A16" s="4" t="inlineStr">
        <is>
          <t>Hedge/swap liability</t>
        </is>
      </c>
      <c r="B16" s="6" t="n">
        <v>-12653</v>
      </c>
      <c r="C16" s="6" t="n">
        <v>0</v>
      </c>
    </row>
    <row r="17">
      <c r="A17" s="4" t="inlineStr">
        <is>
          <t>Depreciation</t>
        </is>
      </c>
      <c r="B17" s="6" t="n">
        <v>-22929</v>
      </c>
      <c r="C17" s="6" t="n">
        <v>-30812</v>
      </c>
    </row>
    <row r="18">
      <c r="A18" s="4" t="inlineStr">
        <is>
          <t>Total deferred tax liabilities</t>
        </is>
      </c>
      <c r="B18" s="6" t="n">
        <v>-340375</v>
      </c>
      <c r="C18" s="6" t="n">
        <v>-293926</v>
      </c>
    </row>
    <row r="19">
      <c r="A19" s="4" t="inlineStr">
        <is>
          <t>Net deferred tax liability</t>
        </is>
      </c>
      <c r="B19" s="7" t="n">
        <v>-50739</v>
      </c>
      <c r="C19" s="7" t="n">
        <v>-4836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Beginning balance</t>
        </is>
      </c>
      <c r="B4" s="7" t="n">
        <v>2584</v>
      </c>
      <c r="C4" s="7" t="n">
        <v>2929</v>
      </c>
      <c r="D4" s="7" t="n">
        <v>3725</v>
      </c>
    </row>
    <row r="5">
      <c r="A5" s="4" t="inlineStr">
        <is>
          <t>Additions for tax positions of prior years</t>
        </is>
      </c>
      <c r="B5" s="6" t="n">
        <v>0</v>
      </c>
      <c r="C5" s="6" t="n">
        <v>343</v>
      </c>
      <c r="D5" s="6" t="n">
        <v>118</v>
      </c>
    </row>
    <row r="6">
      <c r="A6" s="4" t="inlineStr">
        <is>
          <t>Settlements</t>
        </is>
      </c>
      <c r="B6" s="6" t="n">
        <v>-344</v>
      </c>
      <c r="C6" s="6" t="n">
        <v>-363</v>
      </c>
      <c r="D6" s="6" t="n">
        <v>0</v>
      </c>
    </row>
    <row r="7">
      <c r="A7" s="4" t="inlineStr">
        <is>
          <t>Reductions for tax positions of prior years</t>
        </is>
      </c>
      <c r="B7" s="6" t="n">
        <v>0</v>
      </c>
      <c r="C7" s="6" t="n">
        <v>-55</v>
      </c>
      <c r="D7" s="6" t="n">
        <v>0</v>
      </c>
    </row>
    <row r="8">
      <c r="A8" s="4" t="inlineStr">
        <is>
          <t>Lapses of statutes of limitations</t>
        </is>
      </c>
      <c r="B8" s="6" t="n">
        <v>-156</v>
      </c>
      <c r="C8" s="6" t="n">
        <v>-270</v>
      </c>
      <c r="D8" s="6" t="n">
        <v>-854</v>
      </c>
    </row>
    <row r="9">
      <c r="A9" s="4" t="inlineStr">
        <is>
          <t>Effect of foreign currency adjustments</t>
        </is>
      </c>
      <c r="B9" s="6" t="n">
        <v>0</v>
      </c>
      <c r="C9" s="6" t="n">
        <v>0</v>
      </c>
      <c r="D9" s="6" t="n">
        <v>-60</v>
      </c>
    </row>
    <row r="10">
      <c r="A10" s="4" t="inlineStr">
        <is>
          <t>Ending balance</t>
        </is>
      </c>
      <c r="B10" s="7" t="n">
        <v>2084</v>
      </c>
      <c r="C10" s="7" t="n">
        <v>2584</v>
      </c>
      <c r="D10" s="7" t="n">
        <v>292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FAIR VALUE MEASUREMENTS - Additional Information (Details) - USD ($) $ in Thousand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nterest rate cap derivatives</t>
        </is>
      </c>
      <c r="B4" s="7" t="n">
        <v>25464</v>
      </c>
      <c r="C4" s="7" t="n">
        <v>0</v>
      </c>
      <c r="D4" s="4" t="inlineStr">
        <is>
          <t xml:space="preserve"> </t>
        </is>
      </c>
    </row>
    <row r="5">
      <c r="A5" s="4" t="inlineStr">
        <is>
          <t>Interest rate cap derivatives</t>
        </is>
      </c>
      <c r="B5" s="6" t="n">
        <v>28553</v>
      </c>
      <c r="C5" s="6" t="n">
        <v>8809</v>
      </c>
      <c r="D5" s="4" t="inlineStr">
        <is>
          <t xml:space="preserve"> </t>
        </is>
      </c>
    </row>
    <row r="6">
      <c r="A6" s="4" t="inlineStr">
        <is>
          <t>Available-for-sale debt securities</t>
        </is>
      </c>
      <c r="B6" s="6" t="n">
        <v>29600</v>
      </c>
      <c r="C6" s="6" t="n">
        <v>29900</v>
      </c>
      <c r="D6" s="4" t="inlineStr">
        <is>
          <t xml:space="preserve"> </t>
        </is>
      </c>
    </row>
    <row r="7">
      <c r="A7" s="4" t="inlineStr">
        <is>
          <t>Impairment loss on operating lease right-of use assets</t>
        </is>
      </c>
      <c r="B7" s="7" t="n">
        <v>2800</v>
      </c>
      <c r="C7" s="7" t="n">
        <v>1300</v>
      </c>
      <c r="D7" s="7" t="n">
        <v>10000</v>
      </c>
    </row>
    <row r="8">
      <c r="A8" s="4" t="inlineStr">
        <is>
          <t>Impairment, Long-Lived Asset, Held-for-Use, Statement of Income or Comprehensive Income [Extensible Enumeration]</t>
        </is>
      </c>
      <c r="B8" s="4" t="inlineStr">
        <is>
          <t>Income (loss) from operations</t>
        </is>
      </c>
      <c r="C8" s="4" t="inlineStr">
        <is>
          <t>Income (loss) from operations</t>
        </is>
      </c>
      <c r="D8" s="4" t="inlineStr">
        <is>
          <t>Income (loss) from operations</t>
        </is>
      </c>
    </row>
    <row r="9">
      <c r="A9" s="4" t="inlineStr">
        <is>
          <t>Equity method investment impairment</t>
        </is>
      </c>
      <c r="B9" s="4" t="inlineStr">
        <is>
          <t xml:space="preserve"> </t>
        </is>
      </c>
      <c r="C9" s="4" t="inlineStr">
        <is>
          <t xml:space="preserve"> </t>
        </is>
      </c>
      <c r="D9" s="7" t="n">
        <v>2100</v>
      </c>
    </row>
    <row r="10">
      <c r="A10" s="4" t="inlineStr">
        <is>
          <t>Derivative Asset, Statement of Financial Position [Extensible Enumeration]</t>
        </is>
      </c>
      <c r="B10" s="4" t="inlineStr">
        <is>
          <t xml:space="preserve"> </t>
        </is>
      </c>
      <c r="C10" s="4" t="inlineStr">
        <is>
          <t>Other assets</t>
        </is>
      </c>
      <c r="D10" s="4" t="inlineStr">
        <is>
          <t xml:space="preserve"> </t>
        </is>
      </c>
    </row>
    <row r="11">
      <c r="A11" s="4" t="inlineStr">
        <is>
          <t>Contingent consideration</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Settlements of contingent consideration</t>
        </is>
      </c>
      <c r="B13" s="7" t="n">
        <v>19250</v>
      </c>
      <c r="C13" s="7" t="n">
        <v>594</v>
      </c>
      <c r="D13" s="4" t="inlineStr">
        <is>
          <t xml:space="preserve"> </t>
        </is>
      </c>
    </row>
    <row r="14">
      <c r="A14" s="4" t="inlineStr">
        <is>
          <t>Full service center-based child care</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Impairment loss</t>
        </is>
      </c>
      <c r="B16" s="6" t="n">
        <v>14100</v>
      </c>
      <c r="C16" s="6" t="n">
        <v>10600</v>
      </c>
      <c r="D16" s="6" t="n">
        <v>26200</v>
      </c>
    </row>
    <row r="17">
      <c r="A17" s="4" t="inlineStr">
        <is>
          <t>Fixed asset impairment</t>
        </is>
      </c>
      <c r="B17" s="6" t="n">
        <v>11300</v>
      </c>
      <c r="C17" s="6" t="n">
        <v>9300</v>
      </c>
      <c r="D17" s="7" t="n">
        <v>16200</v>
      </c>
    </row>
    <row r="18">
      <c r="A18" s="4" t="inlineStr">
        <is>
          <t>Prepaid expenses and other current assets</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Available-for-sale debt securities</t>
        </is>
      </c>
      <c r="B20" s="6" t="n">
        <v>17700</v>
      </c>
      <c r="C20" s="6" t="n">
        <v>22700</v>
      </c>
      <c r="D20" s="4" t="inlineStr">
        <is>
          <t xml:space="preserve"> </t>
        </is>
      </c>
    </row>
    <row r="21">
      <c r="A21" s="4" t="inlineStr">
        <is>
          <t>Other assets</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Available-for-sale debt securities</t>
        </is>
      </c>
      <c r="B23" s="6" t="n">
        <v>11900</v>
      </c>
      <c r="C23" s="6" t="n">
        <v>7200</v>
      </c>
      <c r="D23" s="4" t="inlineStr">
        <is>
          <t xml:space="preserve"> </t>
        </is>
      </c>
    </row>
    <row r="24">
      <c r="A24" s="4" t="inlineStr">
        <is>
          <t>Interest rate caps | Prepaid expenses and other current assets</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Interest rate caps - asset</t>
        </is>
      </c>
      <c r="B26" s="6" t="n">
        <v>25464</v>
      </c>
      <c r="C26" s="6" t="n">
        <v>0</v>
      </c>
      <c r="D26" s="4" t="inlineStr">
        <is>
          <t xml:space="preserve"> </t>
        </is>
      </c>
    </row>
    <row r="27">
      <c r="A27" s="4" t="inlineStr">
        <is>
          <t>Interest rate caps | Other assets</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Interest rate caps - asset</t>
        </is>
      </c>
      <c r="B29" s="6" t="n">
        <v>28553</v>
      </c>
      <c r="C29" s="6" t="n">
        <v>8809</v>
      </c>
      <c r="D29" s="4" t="inlineStr">
        <is>
          <t xml:space="preserve"> </t>
        </is>
      </c>
    </row>
    <row r="30">
      <c r="A30" s="4" t="inlineStr">
        <is>
          <t>Forward Contracts</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Loss on derivative</t>
        </is>
      </c>
      <c r="B32" s="6" t="n">
        <v>5900</v>
      </c>
      <c r="C32" s="4" t="inlineStr">
        <is>
          <t xml:space="preserve"> </t>
        </is>
      </c>
      <c r="D32" s="4" t="inlineStr">
        <is>
          <t xml:space="preserve"> </t>
        </is>
      </c>
    </row>
    <row r="33">
      <c r="A33" s="4" t="inlineStr">
        <is>
          <t>Fair Value, Inputs, Level 2 | Estimate of Fair Value Measurement | Interest rate caps</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Derivative asset</t>
        </is>
      </c>
      <c r="B35" s="6" t="n">
        <v>54100</v>
      </c>
      <c r="C35" s="7" t="n">
        <v>8800</v>
      </c>
      <c r="D35" s="4" t="inlineStr">
        <is>
          <t xml:space="preserve"> </t>
        </is>
      </c>
    </row>
    <row r="36">
      <c r="A36" s="4" t="inlineStr">
        <is>
          <t>Fair Value, Inputs, Level 2 | Estimate of Fair Value Measurement | Interest rate caps | Prepaid expenses and other current assets</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Derivative asset</t>
        </is>
      </c>
      <c r="B38" s="6" t="n">
        <v>25500</v>
      </c>
      <c r="C38" s="4" t="inlineStr">
        <is>
          <t xml:space="preserve"> </t>
        </is>
      </c>
      <c r="D38" s="4" t="inlineStr">
        <is>
          <t xml:space="preserve"> </t>
        </is>
      </c>
    </row>
    <row r="39">
      <c r="A39" s="4" t="inlineStr">
        <is>
          <t>Fair Value, Inputs, Level 2 | Estimate of Fair Value Measurement | Interest rate caps | Other assets</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Derivative asset</t>
        </is>
      </c>
      <c r="B41" s="7" t="n">
        <v>28600</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oll Forward of Level 3 Fair Value Measurements (Details) - Contingent consideration - USD ($) $ in Thousands</t>
        </is>
      </c>
      <c r="B1" s="2" t="inlineStr">
        <is>
          <t>12 Months Ended</t>
        </is>
      </c>
    </row>
    <row r="2">
      <c r="B2" s="2" t="inlineStr">
        <is>
          <t>Dec. 31, 2022</t>
        </is>
      </c>
      <c r="C2" s="2" t="inlineStr">
        <is>
          <t>Dec. 31, 2021</t>
        </is>
      </c>
    </row>
    <row r="3">
      <c r="A3" s="3" t="inlineStr">
        <is>
          <t>Business Combination, Contingent Consideration, Liability [Roll Forward]</t>
        </is>
      </c>
      <c r="B3" s="4" t="inlineStr">
        <is>
          <t xml:space="preserve"> </t>
        </is>
      </c>
      <c r="C3" s="4" t="inlineStr">
        <is>
          <t xml:space="preserve"> </t>
        </is>
      </c>
    </row>
    <row r="4">
      <c r="A4" s="4" t="inlineStr">
        <is>
          <t>Beginning balance</t>
        </is>
      </c>
      <c r="B4" s="7" t="n">
        <v>27474</v>
      </c>
      <c r="C4" s="7" t="n">
        <v>13721</v>
      </c>
    </row>
    <row r="5">
      <c r="A5" s="4" t="inlineStr">
        <is>
          <t>Contingent consideration issued for acquisitions</t>
        </is>
      </c>
      <c r="B5" s="6" t="n">
        <v>0</v>
      </c>
      <c r="C5" s="6" t="n">
        <v>7337</v>
      </c>
    </row>
    <row r="6">
      <c r="A6" s="4" t="inlineStr">
        <is>
          <t>Settlements of contingent consideration liabilities</t>
        </is>
      </c>
      <c r="B6" s="6" t="n">
        <v>-19250</v>
      </c>
      <c r="C6" s="6" t="n">
        <v>-594</v>
      </c>
    </row>
    <row r="7">
      <c r="A7" s="4" t="inlineStr">
        <is>
          <t>Changes in fair value</t>
        </is>
      </c>
      <c r="B7" s="6" t="n">
        <v>1305</v>
      </c>
      <c r="C7" s="6" t="n">
        <v>7338</v>
      </c>
    </row>
    <row r="8">
      <c r="A8" s="4" t="inlineStr">
        <is>
          <t>Foreign currency translation</t>
        </is>
      </c>
      <c r="B8" s="6" t="n">
        <v>-532</v>
      </c>
      <c r="C8" s="6" t="n">
        <v>-328</v>
      </c>
    </row>
    <row r="9">
      <c r="A9" s="4" t="inlineStr">
        <is>
          <t>Ending balance</t>
        </is>
      </c>
      <c r="B9" s="7" t="n">
        <v>8997</v>
      </c>
      <c r="C9" s="7" t="n">
        <v>2747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 width="14" customWidth="1" min="7" max="7"/>
    <col width="14" customWidth="1" min="8" max="8"/>
  </cols>
  <sheetData>
    <row r="1">
      <c r="A1" s="1" t="inlineStr">
        <is>
          <t>STOCKHOLDERS’ EQUITY AND STOCK-BASED COMPENSATION - Additional Information (Details) - USD ($)</t>
        </is>
      </c>
      <c r="D1" s="2" t="inlineStr">
        <is>
          <t>12 Months Ended</t>
        </is>
      </c>
    </row>
    <row r="2">
      <c r="B2" s="2" t="inlineStr">
        <is>
          <t>Apr. 21, 2020</t>
        </is>
      </c>
      <c r="C2" s="2" t="inlineStr">
        <is>
          <t>May 29, 2019</t>
        </is>
      </c>
      <c r="D2" s="2" t="inlineStr">
        <is>
          <t>Dec. 31, 2022</t>
        </is>
      </c>
      <c r="E2" s="2" t="inlineStr">
        <is>
          <t>Dec. 31, 2021</t>
        </is>
      </c>
      <c r="F2" s="2" t="inlineStr">
        <is>
          <t>Dec. 31, 2020</t>
        </is>
      </c>
      <c r="G2" s="2" t="inlineStr">
        <is>
          <t>Dec. 16, 2021</t>
        </is>
      </c>
      <c r="H2" s="2" t="inlineStr">
        <is>
          <t>Dec. 31, 2012</t>
        </is>
      </c>
    </row>
    <row r="3">
      <c r="A3" s="3" t="inlineStr">
        <is>
          <t>Shareholders Equity And Share Based Pay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referred stock issuable by BOD (in shares)</t>
        </is>
      </c>
      <c r="B4" s="4" t="inlineStr">
        <is>
          <t xml:space="preserve"> </t>
        </is>
      </c>
      <c r="C4" s="4" t="inlineStr">
        <is>
          <t xml:space="preserve"> </t>
        </is>
      </c>
      <c r="D4" s="6" t="n">
        <v>25000000</v>
      </c>
      <c r="E4" s="6" t="n">
        <v>25000000</v>
      </c>
      <c r="F4" s="4" t="inlineStr">
        <is>
          <t xml:space="preserve"> </t>
        </is>
      </c>
      <c r="G4" s="4" t="inlineStr">
        <is>
          <t xml:space="preserve"> </t>
        </is>
      </c>
      <c r="H4" s="4" t="inlineStr">
        <is>
          <t xml:space="preserve"> </t>
        </is>
      </c>
    </row>
    <row r="5">
      <c r="A5" s="4" t="inlineStr">
        <is>
          <t>Preferred stock, issued (in shares)</t>
        </is>
      </c>
      <c r="B5" s="4" t="inlineStr">
        <is>
          <t xml:space="preserve"> </t>
        </is>
      </c>
      <c r="C5" s="4" t="inlineStr">
        <is>
          <t xml:space="preserve"> </t>
        </is>
      </c>
      <c r="D5" s="6" t="n">
        <v>0</v>
      </c>
      <c r="E5" s="6" t="n">
        <v>0</v>
      </c>
      <c r="F5" s="4" t="inlineStr">
        <is>
          <t xml:space="preserve"> </t>
        </is>
      </c>
      <c r="G5" s="4" t="inlineStr">
        <is>
          <t xml:space="preserve"> </t>
        </is>
      </c>
      <c r="H5" s="4" t="inlineStr">
        <is>
          <t xml:space="preserve"> </t>
        </is>
      </c>
    </row>
    <row r="6">
      <c r="A6" s="4" t="inlineStr">
        <is>
          <t>Preferred stock, outstanding (in shares)</t>
        </is>
      </c>
      <c r="B6" s="4" t="inlineStr">
        <is>
          <t xml:space="preserve"> </t>
        </is>
      </c>
      <c r="C6" s="4" t="inlineStr">
        <is>
          <t xml:space="preserve"> </t>
        </is>
      </c>
      <c r="D6" s="6" t="n">
        <v>0</v>
      </c>
      <c r="E6" s="6" t="n">
        <v>0</v>
      </c>
      <c r="F6" s="4" t="inlineStr">
        <is>
          <t xml:space="preserve"> </t>
        </is>
      </c>
      <c r="G6" s="4" t="inlineStr">
        <is>
          <t xml:space="preserve"> </t>
        </is>
      </c>
      <c r="H6" s="4" t="inlineStr">
        <is>
          <t xml:space="preserve"> </t>
        </is>
      </c>
    </row>
    <row r="7">
      <c r="A7" s="4" t="inlineStr">
        <is>
          <t>Common stock, par value (in dollars per shares)</t>
        </is>
      </c>
      <c r="B7" s="4" t="inlineStr">
        <is>
          <t xml:space="preserve"> </t>
        </is>
      </c>
      <c r="C7" s="4" t="inlineStr">
        <is>
          <t xml:space="preserve"> </t>
        </is>
      </c>
      <c r="D7" s="8" t="n">
        <v>0.001</v>
      </c>
      <c r="E7" s="8" t="n">
        <v>0.001</v>
      </c>
      <c r="F7" s="4" t="inlineStr">
        <is>
          <t xml:space="preserve"> </t>
        </is>
      </c>
      <c r="G7" s="4" t="inlineStr">
        <is>
          <t xml:space="preserve"> </t>
        </is>
      </c>
      <c r="H7" s="4" t="inlineStr">
        <is>
          <t xml:space="preserve"> </t>
        </is>
      </c>
    </row>
    <row r="8">
      <c r="A8" s="4" t="inlineStr">
        <is>
          <t>Value of shares authorized to be repurchased by BOD</t>
        </is>
      </c>
      <c r="B8" s="4" t="inlineStr">
        <is>
          <t xml:space="preserve"> </t>
        </is>
      </c>
      <c r="C8" s="4" t="inlineStr">
        <is>
          <t xml:space="preserve"> </t>
        </is>
      </c>
      <c r="D8" s="4" t="inlineStr">
        <is>
          <t xml:space="preserve"> </t>
        </is>
      </c>
      <c r="E8" s="4" t="inlineStr">
        <is>
          <t xml:space="preserve"> </t>
        </is>
      </c>
      <c r="F8" s="4" t="inlineStr">
        <is>
          <t xml:space="preserve"> </t>
        </is>
      </c>
      <c r="G8" s="7" t="n">
        <v>400000000</v>
      </c>
      <c r="H8" s="4" t="inlineStr">
        <is>
          <t xml:space="preserve"> </t>
        </is>
      </c>
    </row>
    <row r="9">
      <c r="A9" s="4" t="inlineStr">
        <is>
          <t>Remaining authorized repurchase amount</t>
        </is>
      </c>
      <c r="B9" s="4" t="inlineStr">
        <is>
          <t xml:space="preserve"> </t>
        </is>
      </c>
      <c r="C9" s="4" t="inlineStr">
        <is>
          <t xml:space="preserve"> </t>
        </is>
      </c>
      <c r="D9" s="7" t="n">
        <v>198300000</v>
      </c>
      <c r="E9" s="4" t="inlineStr">
        <is>
          <t xml:space="preserve"> </t>
        </is>
      </c>
      <c r="F9" s="4" t="inlineStr">
        <is>
          <t xml:space="preserve"> </t>
        </is>
      </c>
      <c r="G9" s="7" t="n">
        <v>200000</v>
      </c>
      <c r="H9" s="4" t="inlineStr">
        <is>
          <t xml:space="preserve"> </t>
        </is>
      </c>
    </row>
    <row r="10">
      <c r="A10" s="4" t="inlineStr">
        <is>
          <t>Shares repurchased during the period (in shares)</t>
        </is>
      </c>
      <c r="B10" s="4" t="inlineStr">
        <is>
          <t xml:space="preserve"> </t>
        </is>
      </c>
      <c r="C10" s="4" t="inlineStr">
        <is>
          <t xml:space="preserve"> </t>
        </is>
      </c>
      <c r="D10" s="6" t="n">
        <v>2000000</v>
      </c>
      <c r="E10" s="6" t="n">
        <v>1600000</v>
      </c>
      <c r="F10" s="6" t="n">
        <v>200000</v>
      </c>
      <c r="G10" s="4" t="inlineStr">
        <is>
          <t xml:space="preserve"> </t>
        </is>
      </c>
      <c r="H10" s="4" t="inlineStr">
        <is>
          <t xml:space="preserve"> </t>
        </is>
      </c>
    </row>
    <row r="11">
      <c r="A11" s="4" t="inlineStr">
        <is>
          <t>Shares repurchased</t>
        </is>
      </c>
      <c r="B11" s="4" t="inlineStr">
        <is>
          <t xml:space="preserve"> </t>
        </is>
      </c>
      <c r="C11" s="4" t="inlineStr">
        <is>
          <t xml:space="preserve"> </t>
        </is>
      </c>
      <c r="D11" s="7" t="n">
        <v>182300000</v>
      </c>
      <c r="E11" s="7" t="n">
        <v>214100000</v>
      </c>
      <c r="F11" s="7" t="n">
        <v>32200000</v>
      </c>
      <c r="G11" s="4" t="inlineStr">
        <is>
          <t xml:space="preserve"> </t>
        </is>
      </c>
      <c r="H11" s="4" t="inlineStr">
        <is>
          <t xml:space="preserve"> </t>
        </is>
      </c>
    </row>
    <row r="12">
      <c r="A12" s="4" t="inlineStr">
        <is>
          <t>Omnibus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holders Equity And Share Based Pay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authorized for issuance (in shares)</t>
        </is>
      </c>
      <c r="B14" s="4" t="inlineStr">
        <is>
          <t xml:space="preserve"> </t>
        </is>
      </c>
      <c r="C14" s="6" t="n">
        <v>7400000</v>
      </c>
      <c r="D14" s="4" t="inlineStr">
        <is>
          <t xml:space="preserve"> </t>
        </is>
      </c>
      <c r="E14" s="4" t="inlineStr">
        <is>
          <t xml:space="preserve"> </t>
        </is>
      </c>
      <c r="F14" s="4" t="inlineStr">
        <is>
          <t xml:space="preserve"> </t>
        </is>
      </c>
      <c r="G14" s="4" t="inlineStr">
        <is>
          <t xml:space="preserve"> </t>
        </is>
      </c>
      <c r="H14" s="6" t="n">
        <v>5000000</v>
      </c>
    </row>
    <row r="15">
      <c r="A15" s="4" t="inlineStr">
        <is>
          <t>Additional shares authorized (in shares)</t>
        </is>
      </c>
      <c r="B15" s="4" t="inlineStr">
        <is>
          <t xml:space="preserve"> </t>
        </is>
      </c>
      <c r="C15" s="6" t="n">
        <v>24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available for grant (in shares)</t>
        </is>
      </c>
      <c r="B16" s="4" t="inlineStr">
        <is>
          <t xml:space="preserve"> </t>
        </is>
      </c>
      <c r="C16" s="4" t="inlineStr">
        <is>
          <t xml:space="preserve"> </t>
        </is>
      </c>
      <c r="D16" s="6" t="n">
        <v>1500000</v>
      </c>
      <c r="E16" s="4" t="inlineStr">
        <is>
          <t xml:space="preserve"> </t>
        </is>
      </c>
      <c r="F16" s="4" t="inlineStr">
        <is>
          <t xml:space="preserve"> </t>
        </is>
      </c>
      <c r="G16" s="4" t="inlineStr">
        <is>
          <t xml:space="preserve"> </t>
        </is>
      </c>
      <c r="H16" s="4" t="inlineStr">
        <is>
          <t xml:space="preserve"> </t>
        </is>
      </c>
    </row>
    <row r="17">
      <c r="A17" s="4" t="inlineStr">
        <is>
          <t>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holders Equity And Share Based Pay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of common stock issued (in shares)</t>
        </is>
      </c>
      <c r="B19" s="6" t="n">
        <v>213858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par value (in dollars per shares)</t>
        </is>
      </c>
      <c r="B20" s="8" t="n">
        <v>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ffering price per share (in dollars per share)</t>
        </is>
      </c>
      <c r="B21" s="9" t="n">
        <v>116.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proceeds from offering</t>
        </is>
      </c>
      <c r="B22" s="7" t="n">
        <v>2498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oard of Directors Chairm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holders Equity And Share Based Pay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preferred stock issuable by BOD (in shares)</t>
        </is>
      </c>
      <c r="B25" s="4" t="inlineStr">
        <is>
          <t xml:space="preserve"> </t>
        </is>
      </c>
      <c r="C25" s="4" t="inlineStr">
        <is>
          <t xml:space="preserve"> </t>
        </is>
      </c>
      <c r="D25" s="6" t="n">
        <v>25000000</v>
      </c>
      <c r="E25" s="4" t="inlineStr">
        <is>
          <t xml:space="preserve"> </t>
        </is>
      </c>
      <c r="F25" s="4" t="inlineStr">
        <is>
          <t xml:space="preserve"> </t>
        </is>
      </c>
      <c r="G25" s="4" t="inlineStr">
        <is>
          <t xml:space="preserve"> </t>
        </is>
      </c>
      <c r="H25" s="4" t="inlineStr">
        <is>
          <t xml:space="preserve"> </t>
        </is>
      </c>
    </row>
    <row r="26">
      <c r="A26" s="4" t="inlineStr">
        <is>
          <t>Undesignated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holders Equity And Share Based Pay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preferred stock issuable by BOD (in shares)</t>
        </is>
      </c>
      <c r="B28" s="4" t="inlineStr">
        <is>
          <t xml:space="preserve"> </t>
        </is>
      </c>
      <c r="C28" s="4" t="inlineStr">
        <is>
          <t xml:space="preserve"> </t>
        </is>
      </c>
      <c r="D28" s="6" t="n">
        <v>25000000</v>
      </c>
      <c r="E28" s="4" t="inlineStr">
        <is>
          <t xml:space="preserve"> </t>
        </is>
      </c>
      <c r="F28" s="4" t="inlineStr">
        <is>
          <t xml:space="preserve"> </t>
        </is>
      </c>
      <c r="G28" s="4" t="inlineStr">
        <is>
          <t xml:space="preserve"> </t>
        </is>
      </c>
      <c r="H28" s="4" t="inlineStr">
        <is>
          <t xml:space="preserve"> </t>
        </is>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 Stock-Based Compensation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5" t="n">
        <v>28.1</v>
      </c>
      <c r="C4" s="5" t="n">
        <v>23.1</v>
      </c>
      <c r="D4" s="7" t="n">
        <v>21</v>
      </c>
    </row>
    <row r="5">
      <c r="A5" s="4" t="inlineStr">
        <is>
          <t>Income tax benefit related to share based compensation</t>
        </is>
      </c>
      <c r="B5" s="14" t="n">
        <v>6.5</v>
      </c>
      <c r="C5" s="14" t="n">
        <v>5.2</v>
      </c>
      <c r="D5" s="14" t="n">
        <v>5.5</v>
      </c>
    </row>
    <row r="6">
      <c r="A6" s="4" t="inlineStr">
        <is>
          <t>Tax benefit realized from exercise of stock options</t>
        </is>
      </c>
      <c r="B6" s="14" t="n">
        <v>2.7</v>
      </c>
      <c r="C6" s="14" t="n">
        <v>11.8</v>
      </c>
      <c r="D6" s="14" t="n">
        <v>20.1</v>
      </c>
    </row>
    <row r="7">
      <c r="A7" s="4" t="inlineStr">
        <is>
          <t>Income tax reduction for excess benefits associated with exercise of stock options and vesting of restricted stock</t>
        </is>
      </c>
      <c r="B7" s="7" t="n">
        <v>2</v>
      </c>
      <c r="C7" s="14" t="n">
        <v>7.8</v>
      </c>
      <c r="D7" s="14" t="n">
        <v>16.2</v>
      </c>
    </row>
    <row r="8">
      <c r="A8" s="4" t="inlineStr">
        <is>
          <t>Share-based awards classified liability (in shares)</t>
        </is>
      </c>
      <c r="B8" s="6" t="n">
        <v>0</v>
      </c>
      <c r="C8" s="4" t="inlineStr">
        <is>
          <t xml:space="preserve"> </t>
        </is>
      </c>
      <c r="D8" s="4" t="inlineStr">
        <is>
          <t xml:space="preserve"> </t>
        </is>
      </c>
    </row>
    <row r="9">
      <c r="A9" s="4" t="inlineStr">
        <is>
          <t>Fair value of options that vested</t>
        </is>
      </c>
      <c r="B9" s="5" t="n">
        <v>12.9</v>
      </c>
      <c r="C9" s="14" t="n">
        <v>16.6</v>
      </c>
      <c r="D9" s="14" t="n">
        <v>8.6</v>
      </c>
    </row>
    <row r="10">
      <c r="A10" s="4" t="inlineStr">
        <is>
          <t>Proceeds from issuance of common stock upon exercise of options and restricted stock upon purchase</t>
        </is>
      </c>
      <c r="B10" s="14" t="n">
        <v>10.1</v>
      </c>
      <c r="C10" s="14" t="n">
        <v>30.1</v>
      </c>
      <c r="D10" s="14" t="n">
        <v>31.4</v>
      </c>
    </row>
    <row r="11">
      <c r="A11" s="4" t="inlineStr">
        <is>
          <t>Proceeds from issuance of restricted stock</t>
        </is>
      </c>
      <c r="B11" s="14" t="n">
        <v>3.1</v>
      </c>
      <c r="C11" s="14" t="n">
        <v>3.1</v>
      </c>
      <c r="D11" s="14" t="n">
        <v>7.4</v>
      </c>
    </row>
    <row r="12">
      <c r="A12" s="4" t="inlineStr">
        <is>
          <t>Employee Stock Optio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Options, exercises in period, intrinsic value</t>
        </is>
      </c>
      <c r="B14" s="5" t="n">
        <v>12.9</v>
      </c>
      <c r="C14" s="14" t="n">
        <v>36.4</v>
      </c>
      <c r="D14" s="14" t="n">
        <v>60.3</v>
      </c>
    </row>
    <row r="15">
      <c r="A15" s="4" t="inlineStr">
        <is>
          <t>Restricted Stock</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Percentage of price of Common Stock that preferred shares sold for (percentage)</t>
        </is>
      </c>
      <c r="B17" s="10" t="n">
        <v>0.5</v>
      </c>
      <c r="C17" s="4" t="inlineStr">
        <is>
          <t xml:space="preserve"> </t>
        </is>
      </c>
      <c r="D17" s="4" t="inlineStr">
        <is>
          <t xml:space="preserve"> </t>
        </is>
      </c>
    </row>
    <row r="18">
      <c r="A18" s="4" t="inlineStr">
        <is>
          <t>Fair value of restricted stock vested in period</t>
        </is>
      </c>
      <c r="B18" s="7" t="n">
        <v>4</v>
      </c>
      <c r="C18" s="5" t="n">
        <v>5.2</v>
      </c>
      <c r="D18" s="5" t="n">
        <v>4.7</v>
      </c>
    </row>
    <row r="19">
      <c r="A19" s="4" t="inlineStr">
        <is>
          <t>Granted (in dollars per share)</t>
        </is>
      </c>
      <c r="B19" s="9" t="n">
        <v>64.41</v>
      </c>
      <c r="C19" s="4" t="inlineStr">
        <is>
          <t xml:space="preserve"> </t>
        </is>
      </c>
      <c r="D19" s="4" t="inlineStr">
        <is>
          <t xml:space="preserve"> </t>
        </is>
      </c>
    </row>
    <row r="20">
      <c r="A20" s="4" t="inlineStr">
        <is>
          <t>Award vesting period</t>
        </is>
      </c>
      <c r="B20" s="4" t="inlineStr">
        <is>
          <t>3 years</t>
        </is>
      </c>
      <c r="C20" s="4" t="inlineStr">
        <is>
          <t xml:space="preserve"> </t>
        </is>
      </c>
      <c r="D20" s="4" t="inlineStr">
        <is>
          <t xml:space="preserve"> </t>
        </is>
      </c>
    </row>
    <row r="21">
      <c r="A21" s="4" t="inlineStr">
        <is>
          <t>Restricted Stock | Common Stock</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Granted (in dollars per share)</t>
        </is>
      </c>
      <c r="B23" s="9" t="n">
        <v>64.41</v>
      </c>
      <c r="C23" s="9" t="n">
        <v>81.8</v>
      </c>
      <c r="D23" s="9" t="n">
        <v>87.65000000000001</v>
      </c>
    </row>
    <row r="24">
      <c r="A24" s="4" t="inlineStr">
        <is>
          <t>Restricted Stock Units (RSU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Granted (in dollars per share)</t>
        </is>
      </c>
      <c r="B26" s="9" t="n">
        <v>99.91</v>
      </c>
      <c r="C26" s="4" t="inlineStr">
        <is>
          <t xml:space="preserve"> </t>
        </is>
      </c>
      <c r="D26" s="4" t="inlineStr">
        <is>
          <t xml:space="preserve"> </t>
        </is>
      </c>
    </row>
    <row r="27">
      <c r="A27" s="4" t="inlineStr">
        <is>
          <t>Award vesting period</t>
        </is>
      </c>
      <c r="B27" s="4" t="inlineStr">
        <is>
          <t>3 years</t>
        </is>
      </c>
      <c r="C27" s="4" t="inlineStr">
        <is>
          <t xml:space="preserve"> </t>
        </is>
      </c>
      <c r="D27" s="4" t="inlineStr">
        <is>
          <t xml:space="preserve"> </t>
        </is>
      </c>
    </row>
    <row r="28">
      <c r="A28" s="4" t="inlineStr">
        <is>
          <t>Restricted Stock Units (RSUs) | Directo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Award vesting period</t>
        </is>
      </c>
      <c r="B30" s="4" t="inlineStr">
        <is>
          <t>5 years</t>
        </is>
      </c>
      <c r="C30" s="4" t="inlineStr">
        <is>
          <t xml:space="preserve"> </t>
        </is>
      </c>
      <c r="D30" s="4" t="inlineStr">
        <is>
          <t xml:space="preserve"> </t>
        </is>
      </c>
    </row>
    <row r="31">
      <c r="A31" s="4" t="inlineStr">
        <is>
          <t>Restricted Stock Units (RSUs) | Common Stock</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Granted (in dollars per share)</t>
        </is>
      </c>
      <c r="B33" s="9" t="n">
        <v>99.91</v>
      </c>
      <c r="C33" s="13" t="n">
        <v>149.09</v>
      </c>
      <c r="D33" s="13" t="n">
        <v>124.82</v>
      </c>
    </row>
    <row r="34">
      <c r="A34" s="4" t="inlineStr">
        <is>
          <t>Performance Stock Unit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Granted (in dollars per share)</t>
        </is>
      </c>
      <c r="B36" s="4" t="inlineStr">
        <is>
          <t xml:space="preserve"> </t>
        </is>
      </c>
      <c r="C36" s="9" t="n">
        <v>142.35</v>
      </c>
      <c r="D36" s="9" t="n">
        <v>121.61</v>
      </c>
    </row>
    <row r="37">
      <c r="A37" s="4" t="inlineStr">
        <is>
          <t>Award vesting period</t>
        </is>
      </c>
      <c r="B37" s="4" t="inlineStr">
        <is>
          <t>5 years</t>
        </is>
      </c>
      <c r="C37" s="4" t="inlineStr">
        <is>
          <t xml:space="preserve"> </t>
        </is>
      </c>
      <c r="D37" s="4" t="inlineStr">
        <is>
          <t xml:space="preserve"> </t>
        </is>
      </c>
    </row>
    <row r="38">
      <c r="A38" s="4" t="inlineStr">
        <is>
          <t>2008 Equity Incentive Plan</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Stock options, unrecognized compensation cost</t>
        </is>
      </c>
      <c r="B40" s="5" t="n">
        <v>46.2</v>
      </c>
      <c r="C40" s="4" t="inlineStr">
        <is>
          <t xml:space="preserve"> </t>
        </is>
      </c>
      <c r="D40" s="4" t="inlineStr">
        <is>
          <t xml:space="preserve"> </t>
        </is>
      </c>
    </row>
    <row r="41">
      <c r="A41" s="4" t="inlineStr">
        <is>
          <t>Requisite service period</t>
        </is>
      </c>
      <c r="B41" s="4" t="inlineStr">
        <is>
          <t>2 years</t>
        </is>
      </c>
      <c r="C41" s="4" t="inlineStr">
        <is>
          <t xml:space="preserve"> </t>
        </is>
      </c>
      <c r="D41" s="4" t="inlineStr">
        <is>
          <t xml:space="preserve"> </t>
        </is>
      </c>
    </row>
    <row r="42">
      <c r="A42" s="4" t="inlineStr">
        <is>
          <t>Omnibus Incentive Plan</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Option expiration</t>
        </is>
      </c>
      <c r="B44" s="4" t="inlineStr">
        <is>
          <t>7 years</t>
        </is>
      </c>
      <c r="C44" s="4" t="inlineStr">
        <is>
          <t xml:space="preserve"> </t>
        </is>
      </c>
      <c r="D44" s="4" t="inlineStr">
        <is>
          <t xml:space="preserve"> </t>
        </is>
      </c>
    </row>
    <row r="45">
      <c r="A45" s="4" t="inlineStr">
        <is>
          <t>Requisite service period</t>
        </is>
      </c>
      <c r="B45" s="4" t="inlineStr">
        <is>
          <t>5 years</t>
        </is>
      </c>
      <c r="C45" s="4" t="inlineStr">
        <is>
          <t xml:space="preserve"> </t>
        </is>
      </c>
      <c r="D45" s="4" t="inlineStr">
        <is>
          <t xml:space="preserve"> </t>
        </is>
      </c>
    </row>
    <row r="46">
      <c r="A46" s="4" t="inlineStr">
        <is>
          <t>Selling, General and Administrative Expenses</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Stock-based compensation expense</t>
        </is>
      </c>
      <c r="B48" s="5" t="n">
        <v>26.1</v>
      </c>
      <c r="C48" s="7" t="n">
        <v>21</v>
      </c>
      <c r="D48" s="5" t="n">
        <v>19.1</v>
      </c>
    </row>
    <row r="49">
      <c r="A49" s="4" t="inlineStr">
        <is>
          <t>Cost of Sales</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Stock-based compensation expense</t>
        </is>
      </c>
      <c r="B51" s="7" t="n">
        <v>2</v>
      </c>
      <c r="C51" s="5" t="n">
        <v>2.1</v>
      </c>
      <c r="D51" s="5" t="n">
        <v>1.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25" customWidth="1" min="3" max="3"/>
    <col width="23" customWidth="1" min="4" max="4"/>
  </cols>
  <sheetData>
    <row r="1">
      <c r="A1" s="1" t="inlineStr">
        <is>
          <t>STOCKHOLDERS’ EQUITY AND STOCK-BASED COMPENSATION - Weighted Average Assumptions for Fair Value of Stock Option (Details) - Employee Stock Option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 (percentage)</t>
        </is>
      </c>
      <c r="B4" s="10" t="n">
        <v>0</v>
      </c>
      <c r="C4" s="10" t="n">
        <v>0</v>
      </c>
      <c r="D4" s="10" t="n">
        <v>0</v>
      </c>
    </row>
    <row r="5">
      <c r="A5" s="4" t="inlineStr">
        <is>
          <t>Expected stock price volatility (percentage)</t>
        </is>
      </c>
      <c r="B5" s="10" t="n">
        <v>0.35</v>
      </c>
      <c r="C5" s="11" t="n">
        <v>0.337</v>
      </c>
      <c r="D5" s="11" t="n">
        <v>0.247</v>
      </c>
    </row>
    <row r="6">
      <c r="A6" s="4" t="inlineStr">
        <is>
          <t>Risk free interest rate (percentage)</t>
        </is>
      </c>
      <c r="B6" s="11" t="n">
        <v>0.019</v>
      </c>
      <c r="C6" s="11" t="n">
        <v>0.008</v>
      </c>
      <c r="D6" s="11" t="n">
        <v>0.008</v>
      </c>
    </row>
    <row r="7">
      <c r="A7" s="4" t="inlineStr">
        <is>
          <t>Expected life of options (years)</t>
        </is>
      </c>
      <c r="B7" s="4" t="inlineStr">
        <is>
          <t>5 years 6 months</t>
        </is>
      </c>
      <c r="C7" s="4" t="inlineStr">
        <is>
          <t>5 years 3 months 18 days</t>
        </is>
      </c>
      <c r="D7" s="4" t="inlineStr">
        <is>
          <t>5 years 1 month 6 days</t>
        </is>
      </c>
    </row>
    <row r="8">
      <c r="A8" s="4" t="inlineStr">
        <is>
          <t>Weighted average fair value per share of options granted during the period (in dollars per share)</t>
        </is>
      </c>
      <c r="B8" s="9" t="n">
        <v>44.25</v>
      </c>
      <c r="C8" s="9" t="n">
        <v>48.64</v>
      </c>
      <c r="D8" s="9" t="n">
        <v>35.6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HOLDERS’ EQUITY AND STOCK-BASED COMPENSATION - Stock Option Activity Under Equity Plan (Details) - Employee Stock Option - USD ($) $ / shares in Units, $ in Millions</t>
        </is>
      </c>
      <c r="B1" s="2" t="inlineStr">
        <is>
          <t>12 Months Ended</t>
        </is>
      </c>
    </row>
    <row r="2">
      <c r="B2" s="2" t="inlineStr">
        <is>
          <t>Dec. 31, 2022</t>
        </is>
      </c>
      <c r="C2" s="2" t="inlineStr">
        <is>
          <t>Dec. 31, 2021</t>
        </is>
      </c>
    </row>
    <row r="3">
      <c r="A3" s="3" t="inlineStr">
        <is>
          <t>Equity [Line Items]</t>
        </is>
      </c>
      <c r="B3" s="4" t="inlineStr">
        <is>
          <t xml:space="preserve"> </t>
        </is>
      </c>
      <c r="C3" s="4" t="inlineStr">
        <is>
          <t xml:space="preserve"> </t>
        </is>
      </c>
    </row>
    <row r="4">
      <c r="A4" s="4" t="inlineStr">
        <is>
          <t>Weighted Average Remaining Contractual Life in Years, stock options outstanding</t>
        </is>
      </c>
      <c r="B4" s="4" t="inlineStr">
        <is>
          <t>3 years 8 months 12 days</t>
        </is>
      </c>
      <c r="C4" s="4" t="inlineStr">
        <is>
          <t>4 years 1 month 6 days</t>
        </is>
      </c>
    </row>
    <row r="5">
      <c r="A5" s="4" t="inlineStr">
        <is>
          <t>Weighted Average Remaining Contractual Life in Years, exercisable stock options</t>
        </is>
      </c>
      <c r="B5" s="4" t="inlineStr">
        <is>
          <t>2 years 6 months</t>
        </is>
      </c>
      <c r="C5" s="4" t="inlineStr">
        <is>
          <t xml:space="preserve"> </t>
        </is>
      </c>
    </row>
    <row r="6">
      <c r="A6" s="4" t="inlineStr">
        <is>
          <t>Weighted Average Remaining Contractual Life in Years, stock options vested and expected to vest</t>
        </is>
      </c>
      <c r="B6" s="4" t="inlineStr">
        <is>
          <t>3 years 8 months 12 days</t>
        </is>
      </c>
      <c r="C6" s="4" t="inlineStr">
        <is>
          <t xml:space="preserve"> </t>
        </is>
      </c>
    </row>
    <row r="7">
      <c r="A7" s="3" t="inlineStr">
        <is>
          <t>Number of Options</t>
        </is>
      </c>
      <c r="B7" s="4" t="inlineStr">
        <is>
          <t xml:space="preserve"> </t>
        </is>
      </c>
      <c r="C7" s="4" t="inlineStr">
        <is>
          <t xml:space="preserve"> </t>
        </is>
      </c>
    </row>
    <row r="8">
      <c r="A8" s="4" t="inlineStr">
        <is>
          <t>Outstanding at beginning of period (in shares)</t>
        </is>
      </c>
      <c r="B8" s="6" t="n">
        <v>2159812</v>
      </c>
      <c r="C8" s="4" t="inlineStr">
        <is>
          <t xml:space="preserve"> </t>
        </is>
      </c>
    </row>
    <row r="9">
      <c r="A9" s="4" t="inlineStr">
        <is>
          <t>Granted (in shares)</t>
        </is>
      </c>
      <c r="B9" s="6" t="n">
        <v>194782</v>
      </c>
      <c r="C9" s="4" t="inlineStr">
        <is>
          <t xml:space="preserve"> </t>
        </is>
      </c>
    </row>
    <row r="10">
      <c r="A10" s="4" t="inlineStr">
        <is>
          <t>Exercised (in shares)</t>
        </is>
      </c>
      <c r="B10" s="6" t="n">
        <v>-200086</v>
      </c>
      <c r="C10" s="4" t="inlineStr">
        <is>
          <t xml:space="preserve"> </t>
        </is>
      </c>
    </row>
    <row r="11">
      <c r="A11" s="4" t="inlineStr">
        <is>
          <t>Forfeited/Expired (in shares)</t>
        </is>
      </c>
      <c r="B11" s="6" t="n">
        <v>-128519</v>
      </c>
      <c r="C11" s="4" t="inlineStr">
        <is>
          <t xml:space="preserve"> </t>
        </is>
      </c>
    </row>
    <row r="12">
      <c r="A12" s="4" t="inlineStr">
        <is>
          <t>Outstanding at end of period (in shares)</t>
        </is>
      </c>
      <c r="B12" s="6" t="n">
        <v>2025989</v>
      </c>
      <c r="C12" s="6" t="n">
        <v>2159812</v>
      </c>
    </row>
    <row r="13">
      <c r="A13" s="4" t="inlineStr">
        <is>
          <t>Exercisable at end of period (in shares)</t>
        </is>
      </c>
      <c r="B13" s="6" t="n">
        <v>866109</v>
      </c>
      <c r="C13" s="4" t="inlineStr">
        <is>
          <t xml:space="preserve"> </t>
        </is>
      </c>
    </row>
    <row r="14">
      <c r="A14" s="4" t="inlineStr">
        <is>
          <t>Vested and expected to vest (in shares)</t>
        </is>
      </c>
      <c r="B14" s="6" t="n">
        <v>1944957</v>
      </c>
      <c r="C14" s="4" t="inlineStr">
        <is>
          <t xml:space="preserve"> </t>
        </is>
      </c>
    </row>
    <row r="15">
      <c r="A15" s="3" t="inlineStr">
        <is>
          <t>Weighted Average Exercise Price</t>
        </is>
      </c>
      <c r="B15" s="4" t="inlineStr">
        <is>
          <t xml:space="preserve"> </t>
        </is>
      </c>
      <c r="C15" s="4" t="inlineStr">
        <is>
          <t xml:space="preserve"> </t>
        </is>
      </c>
    </row>
    <row r="16">
      <c r="A16" s="4" t="inlineStr">
        <is>
          <t>Outstanding at beginning of period (in dollars per share)</t>
        </is>
      </c>
      <c r="B16" s="9" t="n">
        <v>119.97</v>
      </c>
      <c r="C16" s="4" t="inlineStr">
        <is>
          <t xml:space="preserve"> </t>
        </is>
      </c>
    </row>
    <row r="17">
      <c r="A17" s="4" t="inlineStr">
        <is>
          <t>Granted (in dollars per share)</t>
        </is>
      </c>
      <c r="B17" s="13" t="n">
        <v>126.3</v>
      </c>
      <c r="C17" s="4" t="inlineStr">
        <is>
          <t xml:space="preserve"> </t>
        </is>
      </c>
    </row>
    <row r="18">
      <c r="A18" s="4" t="inlineStr">
        <is>
          <t>Exercised (in dollars per share)</t>
        </is>
      </c>
      <c r="B18" s="13" t="n">
        <v>50.7</v>
      </c>
      <c r="C18" s="4" t="inlineStr">
        <is>
          <t xml:space="preserve"> </t>
        </is>
      </c>
    </row>
    <row r="19">
      <c r="A19" s="4" t="inlineStr">
        <is>
          <t>Forfeited/Expired (in dollars per share)</t>
        </is>
      </c>
      <c r="B19" s="13" t="n">
        <v>132.87</v>
      </c>
      <c r="C19" s="4" t="inlineStr">
        <is>
          <t xml:space="preserve"> </t>
        </is>
      </c>
    </row>
    <row r="20">
      <c r="A20" s="4" t="inlineStr">
        <is>
          <t>Outstanding at end of period (in dollars per share)</t>
        </is>
      </c>
      <c r="B20" s="13" t="n">
        <v>126.6</v>
      </c>
      <c r="C20" s="9" t="n">
        <v>119.97</v>
      </c>
    </row>
    <row r="21">
      <c r="A21" s="4" t="inlineStr">
        <is>
          <t>Exercisable at end of period (in dollars per share)</t>
        </is>
      </c>
      <c r="B21" s="13" t="n">
        <v>108.02</v>
      </c>
      <c r="C21" s="4" t="inlineStr">
        <is>
          <t xml:space="preserve"> </t>
        </is>
      </c>
    </row>
    <row r="22">
      <c r="A22" s="4" t="inlineStr">
        <is>
          <t>Vested and expected to vest at end of period (in dollars per share)</t>
        </is>
      </c>
      <c r="B22" s="9" t="n">
        <v>125.98</v>
      </c>
      <c r="C22" s="4" t="inlineStr">
        <is>
          <t xml:space="preserve"> </t>
        </is>
      </c>
    </row>
    <row r="23">
      <c r="A23" s="3" t="inlineStr">
        <is>
          <t>Aggregate Intrinsic Value (In  millions)</t>
        </is>
      </c>
      <c r="B23" s="4" t="inlineStr">
        <is>
          <t xml:space="preserve"> </t>
        </is>
      </c>
      <c r="C23" s="4" t="inlineStr">
        <is>
          <t xml:space="preserve"> </t>
        </is>
      </c>
    </row>
    <row r="24">
      <c r="A24" s="4" t="inlineStr">
        <is>
          <t>Outstanding at end of period</t>
        </is>
      </c>
      <c r="B24" s="5" t="n">
        <v>0.1</v>
      </c>
      <c r="C24" s="4" t="inlineStr">
        <is>
          <t xml:space="preserve"> </t>
        </is>
      </c>
    </row>
    <row r="25">
      <c r="A25" s="4" t="inlineStr">
        <is>
          <t>Exercisable at end of period</t>
        </is>
      </c>
      <c r="B25" s="14" t="n">
        <v>0.1</v>
      </c>
      <c r="C25" s="4" t="inlineStr">
        <is>
          <t xml:space="preserve"> </t>
        </is>
      </c>
    </row>
    <row r="26">
      <c r="A26" s="4" t="inlineStr">
        <is>
          <t>Vested and expected to vest at end of period</t>
        </is>
      </c>
      <c r="B26" s="5" t="n">
        <v>0.1</v>
      </c>
      <c r="C26"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STOCKHOLDERS’ EQUITY AND STOCK-BASED COMPENSATION - Restricted Stock Activity (Details) - Restricted Stock $ / shares in Units, $ in Millions</t>
        </is>
      </c>
      <c r="B1" s="2" t="inlineStr">
        <is>
          <t>12 Months Ended</t>
        </is>
      </c>
    </row>
    <row r="2">
      <c r="B2" s="2" t="inlineStr">
        <is>
          <t>Dec. 31, 2022 USD ($) $ / shares shares</t>
        </is>
      </c>
    </row>
    <row r="3">
      <c r="A3" s="3" t="inlineStr">
        <is>
          <t>Number of Shares</t>
        </is>
      </c>
      <c r="B3" s="4" t="inlineStr">
        <is>
          <t xml:space="preserve"> </t>
        </is>
      </c>
    </row>
    <row r="4">
      <c r="A4" s="4" t="inlineStr">
        <is>
          <t>Beginning balance (in shares) | shares</t>
        </is>
      </c>
      <c r="B4" s="6" t="n">
        <v>251336</v>
      </c>
    </row>
    <row r="5">
      <c r="A5" s="4" t="inlineStr">
        <is>
          <t>Granted (in shares) | shares</t>
        </is>
      </c>
      <c r="B5" s="6" t="n">
        <v>47984</v>
      </c>
    </row>
    <row r="6">
      <c r="A6" s="4" t="inlineStr">
        <is>
          <t>Vested (in shares) | shares</t>
        </is>
      </c>
      <c r="B6" s="6" t="n">
        <v>-61951</v>
      </c>
    </row>
    <row r="7">
      <c r="A7" s="4" t="inlineStr">
        <is>
          <t>Ending balance (in shares) | shares</t>
        </is>
      </c>
      <c r="B7" s="6" t="n">
        <v>237369</v>
      </c>
    </row>
    <row r="8">
      <c r="A8" s="3" t="inlineStr">
        <is>
          <t>Weighted Average Grant Date Fair Value</t>
        </is>
      </c>
      <c r="B8" s="4" t="inlineStr">
        <is>
          <t xml:space="preserve"> </t>
        </is>
      </c>
    </row>
    <row r="9">
      <c r="A9" s="4" t="inlineStr">
        <is>
          <t>Beginning of period (in dollars per share) | $ / shares</t>
        </is>
      </c>
      <c r="B9" s="9" t="n">
        <v>79.87</v>
      </c>
    </row>
    <row r="10">
      <c r="A10" s="4" t="inlineStr">
        <is>
          <t>Granted (in dollars per share) | $ / shares</t>
        </is>
      </c>
      <c r="B10" s="13" t="n">
        <v>64.41</v>
      </c>
    </row>
    <row r="11">
      <c r="A11" s="4" t="inlineStr">
        <is>
          <t>Vested (in dollars per share) | $ / shares</t>
        </is>
      </c>
      <c r="B11" s="13" t="n">
        <v>65.05</v>
      </c>
    </row>
    <row r="12">
      <c r="A12" s="4" t="inlineStr">
        <is>
          <t>End of period (in dollars per share) | $ / shares</t>
        </is>
      </c>
      <c r="B12" s="9" t="n">
        <v>79.84999999999999</v>
      </c>
    </row>
    <row r="13">
      <c r="A13" s="4" t="inlineStr">
        <is>
          <t>Aggregate Intrinsic Value (In millions) | $</t>
        </is>
      </c>
      <c r="B13" s="5" t="n">
        <v>0.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 FLOWS (Parenthetical) $ in Millions</t>
        </is>
      </c>
      <c r="B1" s="2" t="inlineStr">
        <is>
          <t>Dec. 31, 2021 USD ($)</t>
        </is>
      </c>
    </row>
    <row r="2">
      <c r="A2" s="3" t="inlineStr">
        <is>
          <t>Statement of Cash Flows [Abstract]</t>
        </is>
      </c>
      <c r="B2" s="4" t="inlineStr">
        <is>
          <t xml:space="preserve"> </t>
        </is>
      </c>
    </row>
    <row r="3">
      <c r="A3" s="4" t="inlineStr">
        <is>
          <t>Debt issuance costs, gross</t>
        </is>
      </c>
      <c r="B3" s="5" t="n">
        <v>7.7</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TOCKHOLDERS’ EQUITY AND STOCK-BASED COMPENSATION - Restricted Stock Unit Activity (Details) - Restricted Stock Units (RSUs) $ / shares in Units, $ in Millions</t>
        </is>
      </c>
      <c r="B1" s="2" t="inlineStr">
        <is>
          <t>12 Months Ended</t>
        </is>
      </c>
    </row>
    <row r="2">
      <c r="B2" s="2" t="inlineStr">
        <is>
          <t>Dec. 31, 2022 USD ($) $ / shares shares</t>
        </is>
      </c>
    </row>
    <row r="3">
      <c r="A3" s="3" t="inlineStr">
        <is>
          <t>Number of Shares</t>
        </is>
      </c>
      <c r="B3" s="4" t="inlineStr">
        <is>
          <t xml:space="preserve"> </t>
        </is>
      </c>
    </row>
    <row r="4">
      <c r="A4" s="4" t="inlineStr">
        <is>
          <t>Restricted stock units, beginning of period (in shares) | shares</t>
        </is>
      </c>
      <c r="B4" s="6" t="n">
        <v>34793</v>
      </c>
    </row>
    <row r="5">
      <c r="A5" s="4" t="inlineStr">
        <is>
          <t>Granted (in shares) | shares</t>
        </is>
      </c>
      <c r="B5" s="6" t="n">
        <v>374282</v>
      </c>
    </row>
    <row r="6">
      <c r="A6" s="4" t="inlineStr">
        <is>
          <t>Converted (in shares) | shares</t>
        </is>
      </c>
      <c r="B6" s="6" t="n">
        <v>-7692</v>
      </c>
    </row>
    <row r="7">
      <c r="A7" s="4" t="inlineStr">
        <is>
          <t>Forfeited (in shares) | shares</t>
        </is>
      </c>
      <c r="B7" s="6" t="n">
        <v>-12861</v>
      </c>
    </row>
    <row r="8">
      <c r="A8" s="4" t="inlineStr">
        <is>
          <t>Restricted stock units, period end (in shares) | shares</t>
        </is>
      </c>
      <c r="B8" s="6" t="n">
        <v>388522</v>
      </c>
    </row>
    <row r="9">
      <c r="A9" s="3" t="inlineStr">
        <is>
          <t>Weighted Average Grant Date Fair Value</t>
        </is>
      </c>
      <c r="B9" s="4" t="inlineStr">
        <is>
          <t xml:space="preserve"> </t>
        </is>
      </c>
    </row>
    <row r="10">
      <c r="A10" s="4" t="inlineStr">
        <is>
          <t>Restricted stock units, beginning of period (in dollars per share) | $ / shares</t>
        </is>
      </c>
      <c r="B10" s="9" t="n">
        <v>117.13</v>
      </c>
    </row>
    <row r="11">
      <c r="A11" s="4" t="inlineStr">
        <is>
          <t>Granted (in dollars per share) | $ / shares</t>
        </is>
      </c>
      <c r="B11" s="13" t="n">
        <v>99.91</v>
      </c>
    </row>
    <row r="12">
      <c r="A12" s="4" t="inlineStr">
        <is>
          <t>Converted (in dollars per share) | $ / shares</t>
        </is>
      </c>
      <c r="B12" s="13" t="n">
        <v>77.98999999999999</v>
      </c>
    </row>
    <row r="13">
      <c r="A13" s="4" t="inlineStr">
        <is>
          <t>Forfeited (in dollars per share) | $ / shares</t>
        </is>
      </c>
      <c r="B13" s="13" t="n">
        <v>123.35</v>
      </c>
    </row>
    <row r="14">
      <c r="A14" s="4" t="inlineStr">
        <is>
          <t>Restricted stock units, period end (in dollars per share) | $ / shares</t>
        </is>
      </c>
      <c r="B14" s="9" t="n">
        <v>101.11</v>
      </c>
    </row>
    <row r="15">
      <c r="A15" s="4" t="inlineStr">
        <is>
          <t>Aggregate Intrinsic Value (In millions) | $</t>
        </is>
      </c>
      <c r="B15" s="5" t="n">
        <v>24.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STOCKHOLDERS’ EQUITY AND STOCK-BASED COMPENSATION - Performance Stock Unit Activity (Details) - Performance Stock Units $ / shares in Units, $ in Millions</t>
        </is>
      </c>
      <c r="B1" s="2" t="inlineStr">
        <is>
          <t>12 Months Ended</t>
        </is>
      </c>
    </row>
    <row r="2">
      <c r="B2" s="2" t="inlineStr">
        <is>
          <t>Dec. 31, 2022 USD ($) $ / shares shares</t>
        </is>
      </c>
    </row>
    <row r="3">
      <c r="A3" s="3" t="inlineStr">
        <is>
          <t>Number of Shares</t>
        </is>
      </c>
      <c r="B3" s="4" t="inlineStr">
        <is>
          <t xml:space="preserve"> </t>
        </is>
      </c>
    </row>
    <row r="4">
      <c r="A4" s="4" t="inlineStr">
        <is>
          <t>Beginning balance (in shares) | shares</t>
        </is>
      </c>
      <c r="B4" s="6" t="n">
        <v>26000</v>
      </c>
    </row>
    <row r="5">
      <c r="A5" s="4" t="inlineStr">
        <is>
          <t>Forfeited (in shares) | shares</t>
        </is>
      </c>
      <c r="B5" s="6" t="n">
        <v>-16000</v>
      </c>
    </row>
    <row r="6">
      <c r="A6" s="4" t="inlineStr">
        <is>
          <t>Ending balance (in shares) | shares</t>
        </is>
      </c>
      <c r="B6" s="6" t="n">
        <v>10000</v>
      </c>
    </row>
    <row r="7">
      <c r="A7" s="3" t="inlineStr">
        <is>
          <t>Weighted Average Grant Date Fair Value</t>
        </is>
      </c>
      <c r="B7" s="4" t="inlineStr">
        <is>
          <t xml:space="preserve"> </t>
        </is>
      </c>
    </row>
    <row r="8">
      <c r="A8" s="4" t="inlineStr">
        <is>
          <t>Beginning of period (in dollars per share) | $ / shares</t>
        </is>
      </c>
      <c r="B8" s="9" t="n">
        <v>137.57</v>
      </c>
    </row>
    <row r="9">
      <c r="A9" s="4" t="inlineStr">
        <is>
          <t>Forfeited (in dollars per share) | $ / shares</t>
        </is>
      </c>
      <c r="B9" s="13" t="n">
        <v>130.62</v>
      </c>
    </row>
    <row r="10">
      <c r="A10" s="4" t="inlineStr">
        <is>
          <t>End of period (in dollars per share) | $ / shares</t>
        </is>
      </c>
      <c r="B10" s="9" t="n">
        <v>148.7</v>
      </c>
    </row>
    <row r="11">
      <c r="A11" s="4" t="inlineStr">
        <is>
          <t>Aggregate Intrinsic Value (In millions) | $</t>
        </is>
      </c>
      <c r="B11" s="5" t="n">
        <v>0.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BASED COMPENSATION - Performance Stock Units Narrative (Details) - Performance Stock Units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shares)</t>
        </is>
      </c>
      <c r="B4" s="6" t="n">
        <v>0</v>
      </c>
      <c r="C4" s="4" t="inlineStr">
        <is>
          <t xml:space="preserve"> </t>
        </is>
      </c>
      <c r="D4" s="4" t="inlineStr">
        <is>
          <t xml:space="preserve"> </t>
        </is>
      </c>
    </row>
    <row r="5">
      <c r="A5" s="4" t="inlineStr">
        <is>
          <t>Granted (in dollars per share)</t>
        </is>
      </c>
      <c r="B5" s="4" t="inlineStr">
        <is>
          <t xml:space="preserve"> </t>
        </is>
      </c>
      <c r="C5" s="9" t="n">
        <v>142.35</v>
      </c>
      <c r="D5" s="9" t="n">
        <v>121.6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Earnings Per Common Share (Details) - USD ($) $ / shares in Units, $ in Thousands</t>
        </is>
      </c>
      <c r="B1" s="2" t="inlineStr">
        <is>
          <t>12 Months Ended</t>
        </is>
      </c>
    </row>
    <row r="2">
      <c r="B2" s="2" t="inlineStr">
        <is>
          <t>Dec. 31, 2022</t>
        </is>
      </c>
      <c r="C2" s="2" t="inlineStr">
        <is>
          <t>Dec. 31, 2021</t>
        </is>
      </c>
      <c r="D2" s="2" t="inlineStr">
        <is>
          <t>Dec. 31, 2020</t>
        </is>
      </c>
    </row>
    <row r="3">
      <c r="A3" s="3" t="inlineStr">
        <is>
          <t>Calculation Of Numerator And Denominator In Earnings Per Share [Line Items]</t>
        </is>
      </c>
      <c r="B3" s="4" t="inlineStr">
        <is>
          <t xml:space="preserve"> </t>
        </is>
      </c>
      <c r="C3" s="4" t="inlineStr">
        <is>
          <t xml:space="preserve"> </t>
        </is>
      </c>
      <c r="D3" s="4" t="inlineStr">
        <is>
          <t xml:space="preserve"> </t>
        </is>
      </c>
    </row>
    <row r="4">
      <c r="A4" s="4" t="inlineStr">
        <is>
          <t>Net income</t>
        </is>
      </c>
      <c r="B4" s="7" t="n">
        <v>80641</v>
      </c>
      <c r="C4" s="7" t="n">
        <v>70459</v>
      </c>
      <c r="D4" s="7" t="n">
        <v>26992</v>
      </c>
    </row>
    <row r="5">
      <c r="A5" s="3" t="inlineStr">
        <is>
          <t>Allocation of net income to common stockholders:</t>
        </is>
      </c>
      <c r="B5" s="4" t="inlineStr">
        <is>
          <t xml:space="preserve"> </t>
        </is>
      </c>
      <c r="C5" s="4" t="inlineStr">
        <is>
          <t xml:space="preserve"> </t>
        </is>
      </c>
      <c r="D5" s="4" t="inlineStr">
        <is>
          <t xml:space="preserve"> </t>
        </is>
      </c>
    </row>
    <row r="6">
      <c r="A6" s="4" t="inlineStr">
        <is>
          <t>Common stock</t>
        </is>
      </c>
      <c r="B6" s="6" t="n">
        <v>80298</v>
      </c>
      <c r="C6" s="6" t="n">
        <v>70154</v>
      </c>
      <c r="D6" s="6" t="n">
        <v>26876</v>
      </c>
    </row>
    <row r="7">
      <c r="A7" s="4" t="inlineStr">
        <is>
          <t>Unvested participating shares</t>
        </is>
      </c>
      <c r="B7" s="6" t="n">
        <v>343</v>
      </c>
      <c r="C7" s="6" t="n">
        <v>305</v>
      </c>
      <c r="D7" s="6" t="n">
        <v>116</v>
      </c>
    </row>
    <row r="8">
      <c r="A8" s="4" t="inlineStr">
        <is>
          <t>Net income</t>
        </is>
      </c>
      <c r="B8" s="7" t="n">
        <v>80641</v>
      </c>
      <c r="C8" s="7" t="n">
        <v>70459</v>
      </c>
      <c r="D8" s="7" t="n">
        <v>26992</v>
      </c>
    </row>
    <row r="9">
      <c r="A9" s="3" t="inlineStr">
        <is>
          <t>Weighted average common shares outstanding:</t>
        </is>
      </c>
      <c r="B9" s="4" t="inlineStr">
        <is>
          <t xml:space="preserve"> </t>
        </is>
      </c>
      <c r="C9" s="4" t="inlineStr">
        <is>
          <t xml:space="preserve"> </t>
        </is>
      </c>
      <c r="D9" s="4" t="inlineStr">
        <is>
          <t xml:space="preserve"> </t>
        </is>
      </c>
    </row>
    <row r="10">
      <c r="A10" s="4" t="inlineStr">
        <is>
          <t>Weighted average common shares outstanding (in shares)</t>
        </is>
      </c>
      <c r="B10" s="6" t="n">
        <v>58344817</v>
      </c>
      <c r="C10" s="6" t="n">
        <v>60312690</v>
      </c>
      <c r="D10" s="6" t="n">
        <v>59533104</v>
      </c>
    </row>
    <row r="11">
      <c r="A11" s="3" t="inlineStr">
        <is>
          <t>Earnings per common share:</t>
        </is>
      </c>
      <c r="B11" s="4" t="inlineStr">
        <is>
          <t xml:space="preserve"> </t>
        </is>
      </c>
      <c r="C11" s="4" t="inlineStr">
        <is>
          <t xml:space="preserve"> </t>
        </is>
      </c>
      <c r="D11" s="4" t="inlineStr">
        <is>
          <t xml:space="preserve"> </t>
        </is>
      </c>
    </row>
    <row r="12">
      <c r="A12" s="4" t="inlineStr">
        <is>
          <t>Common stock (in dollars per share)</t>
        </is>
      </c>
      <c r="B12" s="9" t="n">
        <v>1.38</v>
      </c>
      <c r="C12" s="9" t="n">
        <v>1.16</v>
      </c>
      <c r="D12" s="9" t="n">
        <v>0.45</v>
      </c>
    </row>
    <row r="13">
      <c r="A13" s="4" t="inlineStr">
        <is>
          <t>Unvested Participating Shares</t>
        </is>
      </c>
      <c r="B13" s="4" t="inlineStr">
        <is>
          <t xml:space="preserve"> </t>
        </is>
      </c>
      <c r="C13" s="4" t="inlineStr">
        <is>
          <t xml:space="preserve"> </t>
        </is>
      </c>
      <c r="D13" s="4" t="inlineStr">
        <is>
          <t xml:space="preserve"> </t>
        </is>
      </c>
    </row>
    <row r="14">
      <c r="A14" s="3" t="inlineStr">
        <is>
          <t>Weighted average common shares outstanding:</t>
        </is>
      </c>
      <c r="B14" s="4" t="inlineStr">
        <is>
          <t xml:space="preserve"> </t>
        </is>
      </c>
      <c r="C14" s="4" t="inlineStr">
        <is>
          <t xml:space="preserve"> </t>
        </is>
      </c>
      <c r="D14" s="4" t="inlineStr">
        <is>
          <t xml:space="preserve"> </t>
        </is>
      </c>
    </row>
    <row r="15">
      <c r="A15" s="4" t="inlineStr">
        <is>
          <t>Weighted average common shares outstanding (in shares)</t>
        </is>
      </c>
      <c r="B15" s="6" t="n">
        <v>249263</v>
      </c>
      <c r="C15" s="6" t="n">
        <v>257024</v>
      </c>
      <c r="D15" s="6" t="n">
        <v>25573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Diluted Earnings Per Common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Earnings allocated to common stock</t>
        </is>
      </c>
      <c r="B4" s="7" t="n">
        <v>80298</v>
      </c>
      <c r="C4" s="7" t="n">
        <v>70154</v>
      </c>
      <c r="D4" s="7" t="n">
        <v>26876</v>
      </c>
    </row>
    <row r="5">
      <c r="A5" s="4" t="inlineStr">
        <is>
          <t>Plus: earnings allocated to unvested participating shares</t>
        </is>
      </c>
      <c r="B5" s="6" t="n">
        <v>343</v>
      </c>
      <c r="C5" s="6" t="n">
        <v>305</v>
      </c>
      <c r="D5" s="6" t="n">
        <v>116</v>
      </c>
    </row>
    <row r="6">
      <c r="A6" s="4" t="inlineStr">
        <is>
          <t>Less: adjusted earnings allocated to unvested participating shares</t>
        </is>
      </c>
      <c r="B6" s="6" t="n">
        <v>-342</v>
      </c>
      <c r="C6" s="6" t="n">
        <v>-302</v>
      </c>
      <c r="D6" s="6" t="n">
        <v>-114</v>
      </c>
    </row>
    <row r="7">
      <c r="A7" s="4" t="inlineStr">
        <is>
          <t>Earnings allocated to common stock</t>
        </is>
      </c>
      <c r="B7" s="7" t="n">
        <v>80299</v>
      </c>
      <c r="C7" s="7" t="n">
        <v>70157</v>
      </c>
      <c r="D7" s="7" t="n">
        <v>26878</v>
      </c>
    </row>
    <row r="8">
      <c r="A8" s="3" t="inlineStr">
        <is>
          <t>Weighted average common shares outstanding:</t>
        </is>
      </c>
      <c r="B8" s="4" t="inlineStr">
        <is>
          <t xml:space="preserve"> </t>
        </is>
      </c>
      <c r="C8" s="4" t="inlineStr">
        <is>
          <t xml:space="preserve"> </t>
        </is>
      </c>
      <c r="D8" s="4" t="inlineStr">
        <is>
          <t xml:space="preserve"> </t>
        </is>
      </c>
    </row>
    <row r="9">
      <c r="A9" s="4" t="inlineStr">
        <is>
          <t>Common stock (in shares)</t>
        </is>
      </c>
      <c r="B9" s="6" t="n">
        <v>58344817</v>
      </c>
      <c r="C9" s="6" t="n">
        <v>60312690</v>
      </c>
      <c r="D9" s="6" t="n">
        <v>59533104</v>
      </c>
    </row>
    <row r="10">
      <c r="A10" s="4" t="inlineStr">
        <is>
          <t>Effect of dilutive securities (in shares)</t>
        </is>
      </c>
      <c r="B10" s="6" t="n">
        <v>145835</v>
      </c>
      <c r="C10" s="6" t="n">
        <v>558709</v>
      </c>
      <c r="D10" s="6" t="n">
        <v>776881</v>
      </c>
    </row>
    <row r="11">
      <c r="A11" s="4" t="inlineStr">
        <is>
          <t>Weighted average common shares outstanding — diluted (in shares)</t>
        </is>
      </c>
      <c r="B11" s="6" t="n">
        <v>58490652</v>
      </c>
      <c r="C11" s="6" t="n">
        <v>60871399</v>
      </c>
      <c r="D11" s="6" t="n">
        <v>60309985</v>
      </c>
    </row>
    <row r="12">
      <c r="A12" s="3" t="inlineStr">
        <is>
          <t>Earnings per common share:</t>
        </is>
      </c>
      <c r="B12" s="4" t="inlineStr">
        <is>
          <t xml:space="preserve"> </t>
        </is>
      </c>
      <c r="C12" s="4" t="inlineStr">
        <is>
          <t xml:space="preserve"> </t>
        </is>
      </c>
      <c r="D12" s="4" t="inlineStr">
        <is>
          <t xml:space="preserve"> </t>
        </is>
      </c>
    </row>
    <row r="13">
      <c r="A13" s="4" t="inlineStr">
        <is>
          <t>Common stock (in dollars per share)</t>
        </is>
      </c>
      <c r="B13" s="9" t="n">
        <v>1.37</v>
      </c>
      <c r="C13" s="9" t="n">
        <v>1.15</v>
      </c>
      <c r="D13" s="9" t="n">
        <v>0.4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 shares in Millions</t>
        </is>
      </c>
      <c r="B1" s="2" t="inlineStr">
        <is>
          <t>12 Months Ended</t>
        </is>
      </c>
    </row>
    <row r="2">
      <c r="B2" s="2" t="inlineStr">
        <is>
          <t>Dec. 31, 2022</t>
        </is>
      </c>
      <c r="C2" s="2" t="inlineStr">
        <is>
          <t>Dec. 31, 2021</t>
        </is>
      </c>
      <c r="D2" s="2" t="inlineStr">
        <is>
          <t>Dec. 31, 2020</t>
        </is>
      </c>
    </row>
    <row r="3">
      <c r="A3" s="4" t="inlineStr">
        <is>
          <t>Employee Stock Op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Options outstanding to purchase (in shares)</t>
        </is>
      </c>
      <c r="B5" s="6" t="n">
        <v>2</v>
      </c>
      <c r="C5" s="14" t="n">
        <v>0.9</v>
      </c>
      <c r="D5" s="14" t="n">
        <v>0.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s in Accumulated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1179276</v>
      </c>
      <c r="C4" s="7" t="n">
        <v>1283797</v>
      </c>
      <c r="D4" s="7" t="n">
        <v>971268</v>
      </c>
    </row>
    <row r="5">
      <c r="A5" s="4" t="inlineStr">
        <is>
          <t>Other comprehensive income (loss) before reclassifications — net of tax</t>
        </is>
      </c>
      <c r="B5" s="6" t="n">
        <v>-28290</v>
      </c>
      <c r="C5" s="6" t="n">
        <v>-13517</v>
      </c>
      <c r="D5" s="4" t="inlineStr">
        <is>
          <t xml:space="preserve"> </t>
        </is>
      </c>
    </row>
    <row r="6">
      <c r="A6" s="4" t="inlineStr">
        <is>
          <t>Less: amounts reclassified from accumulated other comprehensive income — net of tax</t>
        </is>
      </c>
      <c r="B6" s="6" t="n">
        <v>4980</v>
      </c>
      <c r="C6" s="6" t="n">
        <v>-3227</v>
      </c>
      <c r="D6" s="4" t="inlineStr">
        <is>
          <t xml:space="preserve"> </t>
        </is>
      </c>
    </row>
    <row r="7">
      <c r="A7" s="4" t="inlineStr">
        <is>
          <t>Total other comprehensive income (loss)</t>
        </is>
      </c>
      <c r="B7" s="6" t="n">
        <v>-33270</v>
      </c>
      <c r="C7" s="6" t="n">
        <v>-10290</v>
      </c>
      <c r="D7" s="6" t="n">
        <v>23262</v>
      </c>
    </row>
    <row r="8">
      <c r="A8" s="4" t="inlineStr">
        <is>
          <t>Ending balance</t>
        </is>
      </c>
      <c r="B8" s="6" t="n">
        <v>1080453</v>
      </c>
      <c r="C8" s="6" t="n">
        <v>1179276</v>
      </c>
      <c r="D8" s="6" t="n">
        <v>1283797</v>
      </c>
    </row>
    <row r="9">
      <c r="A9" s="4" t="inlineStr">
        <is>
          <t>Accumulated Other Comprehensive Income (Los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eginning balance</t>
        </is>
      </c>
      <c r="B11" s="6" t="n">
        <v>-37359</v>
      </c>
      <c r="C11" s="6" t="n">
        <v>-27069</v>
      </c>
      <c r="D11" s="6" t="n">
        <v>-50331</v>
      </c>
    </row>
    <row r="12">
      <c r="A12" s="4" t="inlineStr">
        <is>
          <t>Total other comprehensive income (loss)</t>
        </is>
      </c>
      <c r="B12" s="6" t="n">
        <v>-33270</v>
      </c>
      <c r="C12" s="6" t="n">
        <v>-10290</v>
      </c>
      <c r="D12" s="6" t="n">
        <v>23262</v>
      </c>
    </row>
    <row r="13">
      <c r="A13" s="4" t="inlineStr">
        <is>
          <t>Ending balance</t>
        </is>
      </c>
      <c r="B13" s="6" t="n">
        <v>-70629</v>
      </c>
      <c r="C13" s="6" t="n">
        <v>-37359</v>
      </c>
      <c r="D13" s="6" t="n">
        <v>-27069</v>
      </c>
    </row>
    <row r="14">
      <c r="A14" s="4" t="inlineStr">
        <is>
          <t>Foreign currency translation adjustment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6" t="n">
        <v>-38073</v>
      </c>
      <c r="C16" s="6" t="n">
        <v>-22332</v>
      </c>
      <c r="D16" s="4" t="inlineStr">
        <is>
          <t xml:space="preserve"> </t>
        </is>
      </c>
    </row>
    <row r="17">
      <c r="A17" s="4" t="inlineStr">
        <is>
          <t>Other comprehensive income (loss) before reclassifications — net of tax</t>
        </is>
      </c>
      <c r="B17" s="6" t="n">
        <v>-67065</v>
      </c>
      <c r="C17" s="6" t="n">
        <v>-15354</v>
      </c>
      <c r="D17" s="4" t="inlineStr">
        <is>
          <t xml:space="preserve"> </t>
        </is>
      </c>
    </row>
    <row r="18">
      <c r="A18" s="4" t="inlineStr">
        <is>
          <t>Less: amounts reclassified from accumulated other comprehensive income — net of tax</t>
        </is>
      </c>
      <c r="B18" s="6" t="n">
        <v>0</v>
      </c>
      <c r="C18" s="6" t="n">
        <v>387</v>
      </c>
      <c r="D18" s="4" t="inlineStr">
        <is>
          <t xml:space="preserve"> </t>
        </is>
      </c>
    </row>
    <row r="19">
      <c r="A19" s="4" t="inlineStr">
        <is>
          <t>Total other comprehensive income (loss)</t>
        </is>
      </c>
      <c r="B19" s="6" t="n">
        <v>-67065</v>
      </c>
      <c r="C19" s="6" t="n">
        <v>-15741</v>
      </c>
      <c r="D19" s="4" t="inlineStr">
        <is>
          <t xml:space="preserve"> </t>
        </is>
      </c>
    </row>
    <row r="20">
      <c r="A20" s="4" t="inlineStr">
        <is>
          <t>Ending balance</t>
        </is>
      </c>
      <c r="B20" s="6" t="n">
        <v>-105138</v>
      </c>
      <c r="C20" s="6" t="n">
        <v>-38073</v>
      </c>
      <c r="D20" s="6" t="n">
        <v>-22332</v>
      </c>
    </row>
    <row r="21">
      <c r="A21" s="4" t="inlineStr">
        <is>
          <t>Unrealized gain (loss) on cash flow hedges</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balance</t>
        </is>
      </c>
      <c r="B23" s="6" t="n">
        <v>738</v>
      </c>
      <c r="C23" s="6" t="n">
        <v>-4785</v>
      </c>
      <c r="D23" s="4" t="inlineStr">
        <is>
          <t xml:space="preserve"> </t>
        </is>
      </c>
    </row>
    <row r="24">
      <c r="A24" s="4" t="inlineStr">
        <is>
          <t>Other comprehensive income (loss) before reclassifications — net of tax</t>
        </is>
      </c>
      <c r="B24" s="6" t="n">
        <v>38989</v>
      </c>
      <c r="C24" s="6" t="n">
        <v>1909</v>
      </c>
      <c r="D24" s="4" t="inlineStr">
        <is>
          <t xml:space="preserve"> </t>
        </is>
      </c>
    </row>
    <row r="25">
      <c r="A25" s="4" t="inlineStr">
        <is>
          <t>Less: amounts reclassified from accumulated other comprehensive income — net of tax</t>
        </is>
      </c>
      <c r="B25" s="6" t="n">
        <v>4989</v>
      </c>
      <c r="C25" s="6" t="n">
        <v>-3614</v>
      </c>
      <c r="D25" s="4" t="inlineStr">
        <is>
          <t xml:space="preserve"> </t>
        </is>
      </c>
    </row>
    <row r="26">
      <c r="A26" s="4" t="inlineStr">
        <is>
          <t>Total other comprehensive income (loss)</t>
        </is>
      </c>
      <c r="B26" s="6" t="n">
        <v>34000</v>
      </c>
      <c r="C26" s="6" t="n">
        <v>5523</v>
      </c>
      <c r="D26" s="4" t="inlineStr">
        <is>
          <t xml:space="preserve"> </t>
        </is>
      </c>
    </row>
    <row r="27">
      <c r="A27" s="4" t="inlineStr">
        <is>
          <t>Ending balance</t>
        </is>
      </c>
      <c r="B27" s="6" t="n">
        <v>34738</v>
      </c>
      <c r="C27" s="6" t="n">
        <v>738</v>
      </c>
      <c r="D27" s="6" t="n">
        <v>-4785</v>
      </c>
    </row>
    <row r="28">
      <c r="A28" s="4" t="inlineStr">
        <is>
          <t>Unrealized gain (loss) on investments</t>
        </is>
      </c>
      <c r="B28" s="4" t="inlineStr">
        <is>
          <t xml:space="preserve"> </t>
        </is>
      </c>
      <c r="C28" s="4" t="inlineStr">
        <is>
          <t xml:space="preserve"> </t>
        </is>
      </c>
      <c r="D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row>
    <row r="30">
      <c r="A30" s="4" t="inlineStr">
        <is>
          <t>Beginning balance</t>
        </is>
      </c>
      <c r="B30" s="6" t="n">
        <v>-24</v>
      </c>
      <c r="C30" s="6" t="n">
        <v>48</v>
      </c>
      <c r="D30" s="4" t="inlineStr">
        <is>
          <t xml:space="preserve"> </t>
        </is>
      </c>
    </row>
    <row r="31">
      <c r="A31" s="4" t="inlineStr">
        <is>
          <t>Other comprehensive income (loss) before reclassifications — net of tax</t>
        </is>
      </c>
      <c r="B31" s="6" t="n">
        <v>-214</v>
      </c>
      <c r="C31" s="6" t="n">
        <v>-72</v>
      </c>
      <c r="D31" s="4" t="inlineStr">
        <is>
          <t xml:space="preserve"> </t>
        </is>
      </c>
    </row>
    <row r="32">
      <c r="A32" s="4" t="inlineStr">
        <is>
          <t>Less: amounts reclassified from accumulated other comprehensive income — net of tax</t>
        </is>
      </c>
      <c r="B32" s="6" t="n">
        <v>-9</v>
      </c>
      <c r="C32" s="6" t="n">
        <v>0</v>
      </c>
      <c r="D32" s="4" t="inlineStr">
        <is>
          <t xml:space="preserve"> </t>
        </is>
      </c>
    </row>
    <row r="33">
      <c r="A33" s="4" t="inlineStr">
        <is>
          <t>Total other comprehensive income (loss)</t>
        </is>
      </c>
      <c r="B33" s="6" t="n">
        <v>-205</v>
      </c>
      <c r="C33" s="6" t="n">
        <v>-72</v>
      </c>
      <c r="D33" s="4" t="inlineStr">
        <is>
          <t xml:space="preserve"> </t>
        </is>
      </c>
    </row>
    <row r="34">
      <c r="A34" s="4" t="inlineStr">
        <is>
          <t>Ending balance</t>
        </is>
      </c>
      <c r="B34" s="7" t="n">
        <v>-229</v>
      </c>
      <c r="C34" s="7" t="n">
        <v>-24</v>
      </c>
      <c r="D34" s="7" t="n">
        <v>4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EGMENT AND GEOGRAPHIC INFORMATION - Revenue and Income (Loss) from Operations by Segment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2020487</v>
      </c>
      <c r="C4" s="7" t="n">
        <v>1755307</v>
      </c>
      <c r="D4" s="7" t="n">
        <v>1515093</v>
      </c>
    </row>
    <row r="5">
      <c r="A5" s="4" t="inlineStr">
        <is>
          <t>Income (loss) from operations</t>
        </is>
      </c>
      <c r="B5" s="6" t="n">
        <v>157585</v>
      </c>
      <c r="C5" s="6" t="n">
        <v>129018</v>
      </c>
      <c r="D5" s="7" t="n">
        <v>53334</v>
      </c>
    </row>
    <row r="6">
      <c r="A6" s="4" t="inlineStr">
        <is>
          <t>Other expenses, debt Instrument amendment and acquisition related costs</t>
        </is>
      </c>
      <c r="B6" s="6" t="n">
        <v>9200</v>
      </c>
      <c r="C6" s="7" t="n">
        <v>600</v>
      </c>
      <c r="D6" s="4" t="inlineStr">
        <is>
          <t xml:space="preserve"> </t>
        </is>
      </c>
    </row>
    <row r="7">
      <c r="A7" s="4" t="inlineStr">
        <is>
          <t>Other expenses, cyber related</t>
        </is>
      </c>
      <c r="B7" s="7" t="n">
        <v>1900</v>
      </c>
      <c r="C7" s="4" t="inlineStr">
        <is>
          <t xml:space="preserve"> </t>
        </is>
      </c>
      <c r="D7" s="4" t="inlineStr">
        <is>
          <t xml:space="preserve"> </t>
        </is>
      </c>
    </row>
    <row r="8">
      <c r="A8" s="4" t="inlineStr">
        <is>
          <t>Impairment, Long-Lived Asset, Held-for-Use, Statement of Income or Comprehensive Income [Extensible Enumeration]</t>
        </is>
      </c>
      <c r="B8" s="4" t="inlineStr">
        <is>
          <t>Income (loss) from operations</t>
        </is>
      </c>
      <c r="C8" s="4" t="inlineStr">
        <is>
          <t>Income (loss) from operations</t>
        </is>
      </c>
      <c r="D8" s="4" t="inlineStr">
        <is>
          <t>Income (loss) from operations</t>
        </is>
      </c>
    </row>
    <row r="9">
      <c r="A9" s="4" t="inlineStr">
        <is>
          <t>Full service center-based child care</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t>
        </is>
      </c>
      <c r="B11" s="7" t="n">
        <v>1493758</v>
      </c>
      <c r="C11" s="7" t="n">
        <v>1297208</v>
      </c>
      <c r="D11" s="7" t="n">
        <v>1032266</v>
      </c>
    </row>
    <row r="12">
      <c r="A12" s="4" t="inlineStr">
        <is>
          <t>Impairment loss</t>
        </is>
      </c>
      <c r="B12" s="6" t="n">
        <v>14100</v>
      </c>
      <c r="C12" s="6" t="n">
        <v>10600</v>
      </c>
      <c r="D12" s="6" t="n">
        <v>26200</v>
      </c>
    </row>
    <row r="13">
      <c r="A13" s="4" t="inlineStr">
        <is>
          <t>Full service center-based child care | Closure of center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structuring charges</t>
        </is>
      </c>
      <c r="B15" s="4" t="inlineStr">
        <is>
          <t xml:space="preserve"> </t>
        </is>
      </c>
      <c r="C15" s="4" t="inlineStr">
        <is>
          <t xml:space="preserve"> </t>
        </is>
      </c>
      <c r="D15" s="6" t="n">
        <v>6600</v>
      </c>
    </row>
    <row r="16">
      <c r="A16" s="4" t="inlineStr">
        <is>
          <t>Back-up care</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t>
        </is>
      </c>
      <c r="B18" s="6" t="n">
        <v>409554</v>
      </c>
      <c r="C18" s="6" t="n">
        <v>351103</v>
      </c>
      <c r="D18" s="6" t="n">
        <v>388294</v>
      </c>
    </row>
    <row r="19">
      <c r="A19" s="4" t="inlineStr">
        <is>
          <t>Educational advisory and other service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t>
        </is>
      </c>
      <c r="B21" s="6" t="n">
        <v>117175</v>
      </c>
      <c r="C21" s="6" t="n">
        <v>106996</v>
      </c>
      <c r="D21" s="6" t="n">
        <v>94533</v>
      </c>
    </row>
    <row r="22">
      <c r="A22" s="4" t="inlineStr">
        <is>
          <t>Operating Segments | Full service center-based child care</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t>
        </is>
      </c>
      <c r="B24" s="6" t="n">
        <v>1493758</v>
      </c>
      <c r="C24" s="6" t="n">
        <v>1297208</v>
      </c>
      <c r="D24" s="6" t="n">
        <v>1032266</v>
      </c>
    </row>
    <row r="25">
      <c r="A25" s="4" t="inlineStr">
        <is>
          <t>Income (loss) from operations</t>
        </is>
      </c>
      <c r="B25" s="6" t="n">
        <v>12937</v>
      </c>
      <c r="C25" s="6" t="n">
        <v>-8431</v>
      </c>
      <c r="D25" s="6" t="n">
        <v>-155382</v>
      </c>
    </row>
    <row r="26">
      <c r="A26" s="4" t="inlineStr">
        <is>
          <t>Operating Segments | Back-up care</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6" t="n">
        <v>409554</v>
      </c>
      <c r="C28" s="6" t="n">
        <v>351103</v>
      </c>
      <c r="D28" s="6" t="n">
        <v>388294</v>
      </c>
    </row>
    <row r="29">
      <c r="A29" s="4" t="inlineStr">
        <is>
          <t>Income (loss) from operations</t>
        </is>
      </c>
      <c r="B29" s="6" t="n">
        <v>118788</v>
      </c>
      <c r="C29" s="6" t="n">
        <v>115173</v>
      </c>
      <c r="D29" s="6" t="n">
        <v>182938</v>
      </c>
    </row>
    <row r="30">
      <c r="A30" s="4" t="inlineStr">
        <is>
          <t>Operating Segments | Educational advisory and other service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t>
        </is>
      </c>
      <c r="B32" s="6" t="n">
        <v>117175</v>
      </c>
      <c r="C32" s="6" t="n">
        <v>106996</v>
      </c>
      <c r="D32" s="6" t="n">
        <v>94533</v>
      </c>
    </row>
    <row r="33">
      <c r="A33" s="4" t="inlineStr">
        <is>
          <t>Income (loss) from operations</t>
        </is>
      </c>
      <c r="B33" s="7" t="n">
        <v>25860</v>
      </c>
      <c r="C33" s="7" t="n">
        <v>22276</v>
      </c>
      <c r="D33" s="7" t="n">
        <v>2577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GEOGRAPHIC INFORMATION - Fixed Assets by Geographic Region (Details) - USD ($) $ in Thousands</t>
        </is>
      </c>
      <c r="B1" s="2" t="inlineStr">
        <is>
          <t>Dec. 31, 2022</t>
        </is>
      </c>
      <c r="C1" s="2" t="inlineStr">
        <is>
          <t>Dec. 31, 2021</t>
        </is>
      </c>
      <c r="D1" s="2" t="inlineStr">
        <is>
          <t>Dec. 31, 2020</t>
        </is>
      </c>
    </row>
    <row r="2">
      <c r="A2" s="3" t="inlineStr">
        <is>
          <t>Segment Reporting Information [Line Items]</t>
        </is>
      </c>
      <c r="B2" s="4" t="inlineStr">
        <is>
          <t xml:space="preserve"> </t>
        </is>
      </c>
      <c r="C2" s="4" t="inlineStr">
        <is>
          <t xml:space="preserve"> </t>
        </is>
      </c>
      <c r="D2" s="4" t="inlineStr">
        <is>
          <t xml:space="preserve"> </t>
        </is>
      </c>
    </row>
    <row r="3">
      <c r="A3" s="4" t="inlineStr">
        <is>
          <t>Fixed assets</t>
        </is>
      </c>
      <c r="B3" s="7" t="n">
        <v>571471</v>
      </c>
      <c r="C3" s="7" t="n">
        <v>598134</v>
      </c>
      <c r="D3" s="7" t="n">
        <v>628757</v>
      </c>
    </row>
    <row r="4">
      <c r="A4" s="4" t="inlineStr">
        <is>
          <t>North America</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Fixed assets</t>
        </is>
      </c>
      <c r="B6" s="6" t="n">
        <v>326711</v>
      </c>
      <c r="C6" s="6" t="n">
        <v>346030</v>
      </c>
      <c r="D6" s="6" t="n">
        <v>370275</v>
      </c>
    </row>
    <row r="7">
      <c r="A7" s="4" t="inlineStr">
        <is>
          <t>International</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Fixed assets</t>
        </is>
      </c>
      <c r="B9" s="7" t="n">
        <v>244760</v>
      </c>
      <c r="C9" s="7" t="n">
        <v>252104</v>
      </c>
      <c r="D9" s="7" t="n">
        <v>25848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2" customWidth="1" min="5" max="5"/>
  </cols>
  <sheetData>
    <row r="1">
      <c r="A1" s="1" t="inlineStr">
        <is>
          <t>SEGMENT AND GEOGRAPHIC INFORMATION - Additional Information (Details) $ in Thousands</t>
        </is>
      </c>
      <c r="C1" s="2" t="inlineStr">
        <is>
          <t>12 Months Ended</t>
        </is>
      </c>
    </row>
    <row r="2">
      <c r="B2" s="2" t="inlineStr">
        <is>
          <t>Jul. 01, 2022 center</t>
        </is>
      </c>
      <c r="C2" s="2" t="inlineStr">
        <is>
          <t>Dec. 31, 2022 USD ($) center</t>
        </is>
      </c>
      <c r="D2" s="2" t="inlineStr">
        <is>
          <t>Dec. 31, 2021 USD ($) center</t>
        </is>
      </c>
      <c r="E2" s="2" t="inlineStr">
        <is>
          <t>Dec. 31, 2020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Fixed assets | $</t>
        </is>
      </c>
      <c r="B4" s="4" t="inlineStr">
        <is>
          <t xml:space="preserve"> </t>
        </is>
      </c>
      <c r="C4" s="7" t="n">
        <v>571471</v>
      </c>
      <c r="D4" s="7" t="n">
        <v>598134</v>
      </c>
      <c r="E4" s="7" t="n">
        <v>628757</v>
      </c>
    </row>
    <row r="5">
      <c r="A5" s="4" t="inlineStr">
        <is>
          <t>Only About Children</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umber of centers acquired | center</t>
        </is>
      </c>
      <c r="B7" s="6" t="n">
        <v>75</v>
      </c>
      <c r="C7" s="4" t="inlineStr">
        <is>
          <t xml:space="preserve"> </t>
        </is>
      </c>
      <c r="D7" s="4" t="inlineStr">
        <is>
          <t xml:space="preserve"> </t>
        </is>
      </c>
      <c r="E7" s="4" t="inlineStr">
        <is>
          <t xml:space="preserve"> </t>
        </is>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umber of centers divested | center</t>
        </is>
      </c>
      <c r="B10" s="4" t="inlineStr">
        <is>
          <t xml:space="preserve"> </t>
        </is>
      </c>
      <c r="C10" s="6" t="n">
        <v>2</v>
      </c>
      <c r="D10" s="6" t="n">
        <v>2</v>
      </c>
      <c r="E10" s="4" t="inlineStr">
        <is>
          <t xml:space="preserve"> </t>
        </is>
      </c>
    </row>
    <row r="11">
      <c r="A11" s="4" t="inlineStr">
        <is>
          <t>United Kingdom</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Fixed assets | $</t>
        </is>
      </c>
      <c r="B13" s="4" t="inlineStr">
        <is>
          <t xml:space="preserve"> </t>
        </is>
      </c>
      <c r="C13" s="7" t="n">
        <v>186500</v>
      </c>
      <c r="D13" s="7" t="n">
        <v>213500</v>
      </c>
      <c r="E13" s="7" t="n">
        <v>225000</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31:40Z</dcterms:created>
  <dcterms:modified xmlns:dcterms="http://purl.org/dc/terms/" xmlns:xsi="http://www.w3.org/2001/XMLSchema-instance" xsi:type="dcterms:W3CDTF">2023-02-28T21:31:40Z</dcterms:modified>
</cp:coreProperties>
</file>